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S" sheetId="2" r:id="rId2"/>
    <s:sheet name="CONSOLIDATED BALANCE SHEETS (U3" sheetId="3" r:id="rId3"/>
    <s:sheet name="CCONSOLIDATED STATEMENTS OF LOS" sheetId="4" r:id="rId4"/>
    <s:sheet name="CCONSOLIDATED STATEMENTS OF LO5" sheetId="5" r:id="rId5"/>
    <s:sheet name="CONSOLIDATED STATEMENTS OF STOC" sheetId="6" r:id="rId6"/>
    <s:sheet name="CONSOLIDATED STATEMENTS OF STO7" sheetId="7" r:id="rId7"/>
    <s:sheet name="CONSOLIDATED STATEMENTS OF CASH" sheetId="8" r:id="rId8"/>
    <s:sheet name="1. Organization and Nature of B" sheetId="9" r:id="rId9"/>
    <s:sheet name="2. Summary of Significant Accou" sheetId="10" r:id="rId10"/>
    <s:sheet name="3. Fair Value Measurement" sheetId="11" r:id="rId11"/>
    <s:sheet name="4. Business Combinations and Ot" sheetId="12" r:id="rId12"/>
    <s:sheet name="5. Assets Dispositions" sheetId="13" r:id="rId13"/>
    <s:sheet name="6. Derivative Instruments" sheetId="14" r:id="rId14"/>
    <s:sheet name="7. Accounts Receivable" sheetId="15" r:id="rId15"/>
    <s:sheet name="8. Notes Receivable" sheetId="16" r:id="rId16"/>
    <s:sheet name="9. Inventory" sheetId="17" r:id="rId17"/>
    <s:sheet name="10. Property, Plant &amp; Equipment" sheetId="18" r:id="rId18"/>
    <s:sheet name="11. Investment in Joint Venture" sheetId="19" r:id="rId19"/>
    <s:sheet name="12. Goodwill and Intangible Ass" sheetId="20" r:id="rId20"/>
    <s:sheet name="13. Accrued Allowances" sheetId="21" r:id="rId21"/>
    <s:sheet name="14. Accrued Expenses" sheetId="22" r:id="rId22"/>
    <s:sheet name="15. Other Liabilities" sheetId="23" r:id="rId23"/>
    <s:sheet name="16. Debt and Lines of Credit" sheetId="24" r:id="rId24"/>
    <s:sheet name="17. Stockholders' Equity" sheetId="25" r:id="rId25"/>
    <s:sheet name="18. Concentrations" sheetId="26" r:id="rId26"/>
    <s:sheet name="19. Other Revenue Sharing Arran" sheetId="27" r:id="rId27"/>
    <s:sheet name="20. Stock Benefit Plans and Sto" sheetId="28" r:id="rId28"/>
    <s:sheet name="21. Income Taxes" sheetId="29" r:id="rId29"/>
    <s:sheet name="22. Commitments and Contingenci" sheetId="30" r:id="rId30"/>
    <s:sheet name="23. Restructuring" sheetId="31" r:id="rId31"/>
    <s:sheet name="24. Supplemental Cash Flow Info" sheetId="32" r:id="rId32"/>
    <s:sheet name="25. Quarterly Financial Data (U" sheetId="33" r:id="rId33"/>
    <s:sheet name="Valuation and Qualifying Accoun" sheetId="34" r:id="rId34"/>
    <s:sheet name="2. Summary of Significant Acc35" sheetId="35" r:id="rId35"/>
    <s:sheet name="2. Summary of Significant Acc36" sheetId="36" r:id="rId36"/>
    <s:sheet name="3. Fair Value Measurement (Tabl" sheetId="37" r:id="rId37"/>
    <s:sheet name="4. Business Combinations and 38" sheetId="38" r:id="rId38"/>
    <s:sheet name="7. Accounts Receivables (Tables" sheetId="39" r:id="rId39"/>
    <s:sheet name="9. Inventory (Tables)" sheetId="40" r:id="rId40"/>
    <s:sheet name="10. Property, Plant &amp; Equipme41" sheetId="41" r:id="rId41"/>
    <s:sheet name="12. Goodwill and Intangible A42" sheetId="42" r:id="rId42"/>
    <s:sheet name="13. Accrued Allowances (Tables)" sheetId="43" r:id="rId43"/>
    <s:sheet name="14. Accrued Expenses (Tables)" sheetId="44" r:id="rId44"/>
    <s:sheet name="15. Other Liabilities (Tables)" sheetId="45" r:id="rId45"/>
    <s:sheet name="16. Debt and Lines of Credit (T" sheetId="46" r:id="rId46"/>
    <s:sheet name="18. Concentrations (Tables)" sheetId="47" r:id="rId47"/>
    <s:sheet name="20. Stock Benefit Plans and S48" sheetId="48" r:id="rId48"/>
    <s:sheet name="21. Income Taxes (Tables)" sheetId="49" r:id="rId49"/>
    <s:sheet name="22. Commitments and Contingen50" sheetId="50" r:id="rId50"/>
    <s:sheet name="23. Restructuring (Tables)" sheetId="51" r:id="rId51"/>
    <s:sheet name="24. Schedule of Cash Flow, Supp" sheetId="52" r:id="rId52"/>
    <s:sheet name="25. Quarterly Financial Data 53" sheetId="53" r:id="rId53"/>
    <s:sheet name="Valuation Reserves Schedule (Ta" sheetId="54" r:id="rId54"/>
    <s:sheet name="2. Summary of Significant Acc55" sheetId="55" r:id="rId55"/>
    <s:sheet name="2. Summary of Significant Acc56" sheetId="56" r:id="rId56"/>
    <s:sheet name="3. Fair Value Measurement (Deta" sheetId="57" r:id="rId57"/>
    <s:sheet name="3. Fair Value Measurement (Debt" sheetId="58" r:id="rId58"/>
    <s:sheet name="3. Fair Value Measurements Usin" sheetId="59" r:id="rId59"/>
    <s:sheet name="4. Business Combination (Purcha" sheetId="60" r:id="rId60"/>
    <s:sheet name="4. Business Combinations (Pro F" sheetId="61" r:id="rId61"/>
    <s:sheet name="6. Derivative Instruments (Deta" sheetId="62" r:id="rId62"/>
    <s:sheet name="7. Accounts Receivable (Details" sheetId="63" r:id="rId63"/>
    <s:sheet name="8. Notes Receivable (Details Na" sheetId="64" r:id="rId64"/>
    <s:sheet name="9. Inventories (Details)" sheetId="65" r:id="rId65"/>
    <s:sheet name="10. Property, Plant &amp; Equipme66" sheetId="66" r:id="rId66"/>
    <s:sheet name="10. Property, Plant &amp; Equipme67" sheetId="67" r:id="rId67"/>
    <s:sheet name="12. Intangible Assets and Goodw" sheetId="68" r:id="rId68"/>
    <s:sheet name="12. Intangible Assets and Goo69" sheetId="69" r:id="rId69"/>
    <s:sheet name="12. Intangible Assets and Goo70" sheetId="70" r:id="rId70"/>
    <s:sheet name="13. Accrued Allowances (Details" sheetId="71" r:id="rId71"/>
    <s:sheet name="14. Accrued Expenses (Details)" sheetId="72" r:id="rId72"/>
    <s:sheet name="15. Other Liabilities (Details)" sheetId="73" r:id="rId73"/>
    <s:sheet name="16. Debt and Lines of Credit (D" sheetId="74" r:id="rId74"/>
    <s:sheet name="16. Debt and Lines of Credit 75" sheetId="75" r:id="rId75"/>
    <s:sheet name="16. Debt and Lines of Credit 76" sheetId="76" r:id="rId76"/>
    <s:sheet name="18. Concentrations (Details)" sheetId="77" r:id="rId77"/>
    <s:sheet name="18. Concentrations (Details 1)" sheetId="78" r:id="rId78"/>
    <s:sheet name="19. Other Revenue Sharing Arr79" sheetId="79" r:id="rId79"/>
    <s:sheet name="20. Stock Benefit Plans and S80" sheetId="80" r:id="rId80"/>
    <s:sheet name="20. Stock Benefit Plans and S81" sheetId="81" r:id="rId81"/>
    <s:sheet name="20. Stock Benefit Plans and S82" sheetId="82" r:id="rId82"/>
    <s:sheet name="21. Income Taxes (Details 1)" sheetId="83" r:id="rId83"/>
    <s:sheet name="21. Income Taxes (Details 2)" sheetId="84" r:id="rId84"/>
    <s:sheet name="21. Income Taxes (Details 3)" sheetId="85" r:id="rId85"/>
    <s:sheet name="21. Income Taxes (Unrecognized " sheetId="86" r:id="rId86"/>
    <s:sheet name="21. Income Taxes (Details Narra" sheetId="87" r:id="rId87"/>
    <s:sheet name="22. Commitments and Contingen88" sheetId="88" r:id="rId88"/>
    <s:sheet name="22. Commitments and Contingen89" sheetId="89" r:id="rId89"/>
    <s:sheet name="22. Commitments and Contingen90" sheetId="90" r:id="rId90"/>
    <s:sheet name="23. Restructuring (Details)" sheetId="91" r:id="rId91"/>
    <s:sheet name="24. Supplemental Cash Flow In92" sheetId="92" r:id="rId92"/>
    <s:sheet name="25. Quarterly Financial Data 93" sheetId="93" r:id="rId93"/>
    <s:sheet name="Valuation and Qualifying Acco94" sheetId="94" r:id="rId94"/>
  </s:sheets>
  <s:definedNames/>
  <s:calcPr calcId="124519" calcMode="auto" fullCalcOnLoad="1"/>
</s:workbook>
</file>

<file path=xl/sharedStrings.xml><?xml version="1.0" encoding="utf-8"?>
<sst xmlns="http://schemas.openxmlformats.org/spreadsheetml/2006/main" uniqueCount="832">
  <si>
    <t>Document and Entity Information - USD ($)</t>
  </si>
  <si>
    <t>12 Months Ended</t>
  </si>
  <si>
    <t>Dec. 31, 2015</t>
  </si>
  <si>
    <t>Mar. 03, 2016</t>
  </si>
  <si>
    <t>Jun. 30, 2015</t>
  </si>
  <si>
    <t>Document Information [Line Items]</t>
  </si>
  <si>
    <t>Entity Registrant Name</t>
  </si>
  <si>
    <t>PERNIX THERAPEUTICS HOLDING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SD $) - USD ($) $ in Thousands</t>
  </si>
  <si>
    <t>Dec. 31, 2014</t>
  </si>
  <si>
    <t>Current assets:</t>
  </si>
  <si>
    <t>Cash and cash equivalents</t>
  </si>
  <si>
    <t>Restricted cash</t>
  </si>
  <si>
    <t>Accounts receivable, net</t>
  </si>
  <si>
    <t>Inventory, net</t>
  </si>
  <si>
    <t>Prepaid expenses and other current assets</t>
  </si>
  <si>
    <t>Income tax receivable</t>
  </si>
  <si>
    <t>Note receivable, net of unamortized discount of $0 and $127, respectively</t>
  </si>
  <si>
    <t>Deferred income tax assets - current</t>
  </si>
  <si>
    <t>Total current assets</t>
  </si>
  <si>
    <t>Property and equipment, net</t>
  </si>
  <si>
    <t>Goodwill</t>
  </si>
  <si>
    <t>Intangible assets, net</t>
  </si>
  <si>
    <t>Other</t>
  </si>
  <si>
    <t>Total assets</t>
  </si>
  <si>
    <t>Current liabilities:</t>
  </si>
  <si>
    <t>Accounts payable</t>
  </si>
  <si>
    <t>Accrued personnel expense</t>
  </si>
  <si>
    <t>Accrued allowances</t>
  </si>
  <si>
    <t>Other accrued expenses</t>
  </si>
  <si>
    <t>Interest payable</t>
  </si>
  <si>
    <t>Credit facilities - current</t>
  </si>
  <si>
    <t>Treximet Secured Notes - current</t>
  </si>
  <si>
    <t>Restricted cash payable</t>
  </si>
  <si>
    <t>Other liabilities</t>
  </si>
  <si>
    <t>Total current liabilities</t>
  </si>
  <si>
    <t>Convertible notes - long-term</t>
  </si>
  <si>
    <t>Derivative liability</t>
  </si>
  <si>
    <t>Contingent consideration</t>
  </si>
  <si>
    <t>Treximet Secured Notes - long-term</t>
  </si>
  <si>
    <t>Credit facilities - long-term</t>
  </si>
  <si>
    <t>Deferred income tax liability - long-term</t>
  </si>
  <si>
    <t>Total liabilities</t>
  </si>
  <si>
    <t>Commitments and contingencies (notes 1, 3, 13, 15, 16, 22, 23)</t>
  </si>
  <si>
    <t xml:space="preserve"> </t>
  </si>
  <si>
    <t>STOCKHOLDERS' EQUITY</t>
  </si>
  <si>
    <t>Preferred stock, $0.01 par value, authorized 10,000,000 shares; no shares issued and outstanding</t>
  </si>
  <si>
    <t>Common stock, $.01 par value, 140,000,000 and 90,000,000 shares authorized, 63,874,549 and 40,805,659 issued and 61,112,527 and 38,341,352 outstanding at December 31, 2015 and 2014, respectively</t>
  </si>
  <si>
    <t>Additional paid-in capital</t>
  </si>
  <si>
    <t>Treasury stock, at cost, 2,762,022 and 2,464,307 shares held at December 31, 2015 and 2014, respectively</t>
  </si>
  <si>
    <t>Accumulated deficit</t>
  </si>
  <si>
    <t>Total stockholders' equity</t>
  </si>
  <si>
    <t>Total liabilities and stockholders' equity</t>
  </si>
  <si>
    <t>CONSOLIDATED BALANCE SHEETS (USD $) (Parenthetical) - USD ($) $ in Thousands</t>
  </si>
  <si>
    <t>ASSETS</t>
  </si>
  <si>
    <t>Note receivable, unamortized discount, Curre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held, at cost</t>
  </si>
  <si>
    <t>CCONSOLIDATED STATEMENTS OF LOSS AND COMPREHENSIVE LOSS (USD $) - USD ($) shares in Thousands, $ in Thousands</t>
  </si>
  <si>
    <t>Dec. 31, 2013</t>
  </si>
  <si>
    <t>Income Statement [Abstract]</t>
  </si>
  <si>
    <t>Net revenues</t>
  </si>
  <si>
    <t>Costs and operating expenses:</t>
  </si>
  <si>
    <t>Cost of product sales</t>
  </si>
  <si>
    <t>Selling, general and administrative expense</t>
  </si>
  <si>
    <t>Research and development expense</t>
  </si>
  <si>
    <t>Loss on disposal of assets, impairments of intangibles</t>
  </si>
  <si>
    <t>Loss on sale of PML (including impairment charge)</t>
  </si>
  <si>
    <t>Depreciation and amortization expense</t>
  </si>
  <si>
    <t>Change in fair value of contingent consideration</t>
  </si>
  <si>
    <t>Restructuring costs</t>
  </si>
  <si>
    <t>Total costs and operating expenses</t>
  </si>
  <si>
    <t>Loss from operations</t>
  </si>
  <si>
    <t>Other income (expense):</t>
  </si>
  <si>
    <t>Interest income</t>
  </si>
  <si>
    <t>Change in fair value of put right</t>
  </si>
  <si>
    <t>Gain on contingent consideration and put right</t>
  </si>
  <si>
    <t>Gain on sale of investment</t>
  </si>
  <si>
    <t>Cost of inducement</t>
  </si>
  <si>
    <t>Loss on extinguishment of debt</t>
  </si>
  <si>
    <t>Foreign currency transaction loss</t>
  </si>
  <si>
    <t>Change in fair value of derivative liability</t>
  </si>
  <si>
    <t>Interest expense</t>
  </si>
  <si>
    <t>Total other (expense) income, net</t>
  </si>
  <si>
    <t>Loss before income tax expense (benefit)</t>
  </si>
  <si>
    <t>Income tax expense (benefit)</t>
  </si>
  <si>
    <t>Net loss</t>
  </si>
  <si>
    <t>Other comprehensive loss</t>
  </si>
  <si>
    <t>Unrealized loss during period, net of tax of $0, $0 and ($411), respectively</t>
  </si>
  <si>
    <t>Reclassification adjustment for net gains included in net loss, net of tax of $0, $0 and ($1,332), respectively</t>
  </si>
  <si>
    <t>Comprehensive loss</t>
  </si>
  <si>
    <t>Net loss per share, basic</t>
  </si>
  <si>
    <t>Net loss per share, diluted</t>
  </si>
  <si>
    <t>Weighted-average common shares, basic</t>
  </si>
  <si>
    <t>Weighted-average common shares, diluted</t>
  </si>
  <si>
    <t>CCONSOLIDATED STATEMENTS OF LOSS AND COMPREHENSIVE LOSS (USD $) (Parenthetical) - USD ($) $ in Thousands</t>
  </si>
  <si>
    <t>Unrealized gains during period, tax</t>
  </si>
  <si>
    <t>Reclassification adjustment for net gains, net</t>
  </si>
  <si>
    <t>CONSOLIDATED STATEMENTS OF STOCKHOLDERS' EQUITY - USD ($) $ in Thousands</t>
  </si>
  <si>
    <t>Preferred Stock</t>
  </si>
  <si>
    <t>Common Stock</t>
  </si>
  <si>
    <t>Additional Paid-In Capital</t>
  </si>
  <si>
    <t>Treasury Stock</t>
  </si>
  <si>
    <t>Retained Earnings (Deficit)</t>
  </si>
  <si>
    <t>Accumulated Other Comprehensive Income</t>
  </si>
  <si>
    <t>Total</t>
  </si>
  <si>
    <t>Beginning Balance, Amount at Dec. 31, 2012</t>
  </si>
  <si>
    <t>Beginning Balance, Shares at Dec. 31, 2012</t>
  </si>
  <si>
    <t>Net proceeds from issuance of restricted stock, Amount</t>
  </si>
  <si>
    <t>Net proceeds from issuance of restricted stock, Shares</t>
  </si>
  <si>
    <t>Compensation expense on share-based awards</t>
  </si>
  <si>
    <t>Issuance of stock options for services from non-employees</t>
  </si>
  <si>
    <t>Income tax benefit on share-based awards</t>
  </si>
  <si>
    <t>Net proceeds from sale of shares, Amount</t>
  </si>
  <si>
    <t>Net proceeds from sale of shares, Shares</t>
  </si>
  <si>
    <t>Issuance of common stock in connection with the Somaxon acquisition, Amount</t>
  </si>
  <si>
    <t>Issuance of common stock in connection with the Somaxon acquisition, Shares</t>
  </si>
  <si>
    <t>Reclass of shares (previously subject to the put right of the former Cypress shareholders in connection with the Cypress acquisition) from temporary equity, Amount</t>
  </si>
  <si>
    <t>Reclass of shares (previously subject to the put right of the former Cypress shareholders in connection with the Cypress acquisition) from temporary equity, Shares</t>
  </si>
  <si>
    <t>Unrealized gain on securities, net</t>
  </si>
  <si>
    <t>Ending Balance, Amount at Dec. 31, 2013</t>
  </si>
  <si>
    <t>Ending Balance, Shares at Dec. 31, 2013</t>
  </si>
  <si>
    <t>Cancellation of ParaPRO stock options in connection with termination of contract</t>
  </si>
  <si>
    <t>Issuance of warrants in connection with the acquisition of Treximet</t>
  </si>
  <si>
    <t>Issuance of warrants in connection with the issuance of the February 2014 Convertible Notes, net</t>
  </si>
  <si>
    <t>Ending Balance, Amount at Dec. 31, 2014</t>
  </si>
  <si>
    <t>Ending Balance, Shares at Dec. 31, 2014</t>
  </si>
  <si>
    <t>Conversion of 8.0% convertible notes, Amount</t>
  </si>
  <si>
    <t>Conversion of 8.0% convertible notes, Shares</t>
  </si>
  <si>
    <t>Issuance of stock for inducment, Amount</t>
  </si>
  <si>
    <t>Issuance of stock for inducment, Shares</t>
  </si>
  <si>
    <t>Stock issued in connection with the purchase of Zohydro ER, Amount</t>
  </si>
  <si>
    <t>Stock issued in connection with the purchase of Zohydro ER, Shares</t>
  </si>
  <si>
    <t>Ending Balance, Amount at Dec. 31, 2015</t>
  </si>
  <si>
    <t>Ending Balance, Shares at Dec. 31, 2015</t>
  </si>
  <si>
    <t>CONSOLIDATED STATEMENTS OF STOCKHOLDERS' EQUITY (Parenthetical)</t>
  </si>
  <si>
    <t>Statement of Stockholders' Equity [Abstract]</t>
  </si>
  <si>
    <t>Interest rate of convertible debt</t>
  </si>
  <si>
    <t>CONSOLIDATED STATEMENTS OF CASH FLOWS (USD $) - USD ($) $ in Thousands</t>
  </si>
  <si>
    <t>Cash flows used in operating activities:</t>
  </si>
  <si>
    <t>Adjustments to reconcile net loss to net cash (used in) provided by operating activities:</t>
  </si>
  <si>
    <t>Depreciation</t>
  </si>
  <si>
    <t>Amortization of intangibles and interest accretion of contingent consideration</t>
  </si>
  <si>
    <t>Amortization of deferred financing costs</t>
  </si>
  <si>
    <t>Accretion of debt discount</t>
  </si>
  <si>
    <t>Interest accretion of notes receivable</t>
  </si>
  <si>
    <t>Deferred income tax expense (benefit)</t>
  </si>
  <si>
    <t>Loss on disposal of software and equipment</t>
  </si>
  <si>
    <t>Stock compensation expense</t>
  </si>
  <si>
    <t>Expense for stock options issued in exchange for services</t>
  </si>
  <si>
    <t>Fair market value change in derivative liability</t>
  </si>
  <si>
    <t>Fair market value change in contingent consideration and put right</t>
  </si>
  <si>
    <t>Issuance of stock for inducement</t>
  </si>
  <si>
    <t>Loss on impairment</t>
  </si>
  <si>
    <t>Loss on sale of PML (including impairment)</t>
  </si>
  <si>
    <t>(Increase) decrease in operating assets (net of effect of acquisitions):</t>
  </si>
  <si>
    <t>Accounts receivable</t>
  </si>
  <si>
    <t>Income taxes</t>
  </si>
  <si>
    <t>Inventory</t>
  </si>
  <si>
    <t>Prepaid expenses and other assets</t>
  </si>
  <si>
    <t>Increase (decrease) in operating liabilities (net of effect of acquisitions):</t>
  </si>
  <si>
    <t>Accounts payable and accrued expenses</t>
  </si>
  <si>
    <t>Net cash (used in) provided by operating activities</t>
  </si>
  <si>
    <t>Cash flows from investing activities:</t>
  </si>
  <si>
    <t>Acquisitions</t>
  </si>
  <si>
    <t>Proceeds from sale of investment</t>
  </si>
  <si>
    <t>Payments received on notes receivable</t>
  </si>
  <si>
    <t>Proceeds from sale of PML</t>
  </si>
  <si>
    <t>Proceeds from sale of certain Cypress assets</t>
  </si>
  <si>
    <t>Proceeds from sale of equipment</t>
  </si>
  <si>
    <t>Purchase of software and equipment</t>
  </si>
  <si>
    <t>Net cash (used in) provided by investing activities</t>
  </si>
  <si>
    <t>Cash flows from financing activities:</t>
  </si>
  <si>
    <t>Proceeds from issuance of Convertible Notes</t>
  </si>
  <si>
    <t>Cash acquired in connection with acquisition of Somaxon</t>
  </si>
  <si>
    <t>Payments on contracts payable</t>
  </si>
  <si>
    <t>(Payments) proceeds from Treximet Secured Notes</t>
  </si>
  <si>
    <t>Net drawdowns (payments) on credit facilities</t>
  </si>
  <si>
    <t>Payments for financing costs</t>
  </si>
  <si>
    <t>Payment of consent fee</t>
  </si>
  <si>
    <t>Payments on mortgages and capital leases</t>
  </si>
  <si>
    <t>Proceeds from issuance of common stock, net of tax and costs</t>
  </si>
  <si>
    <t>Tax benefit on stock-based awards</t>
  </si>
  <si>
    <t>Shares withheld for the payment of taxes</t>
  </si>
  <si>
    <t>Net cash provided by (used in) financing activities</t>
  </si>
  <si>
    <t>Net increase (decrease) in cash and cash equivalents</t>
  </si>
  <si>
    <t>Cash and cash equivalents, beginning of period</t>
  </si>
  <si>
    <t>Cash and cash equivalents, end of period</t>
  </si>
  <si>
    <t>1. Organization and Nature of Business</t>
  </si>
  <si>
    <t>Organization, Consolidation and Presentation of Financial Statements [Abstract]</t>
  </si>
  <si>
    <t xml:space="preserve">Note 1. Organization and Nature of Business Pernix Therapeutics Holdings, Inc. ("Pernix",
the "Company", "we", "our" and "us") is a specialty pharmaceutical company focused on the
acquisition, development and commercialization of prescription drugs, primarily for the U.S. market. The Company targets underserved
therapeutic areas, such as central nervous system (CNS), including neurology, pain and psychiatry, and has an interest in expanding
into additional specialty segments. The Company promotes its branded products to physicians through its Pernix sales force, and
markets its generic portfolio through its wholly owned subsidiaries, Macoven Pharmaceuticals, LLC ("Macoven") and Cypress
Pharmaceuticals, Inc. ("Cypress"). The Company's branded products include Treximet,
a medication indicated for the acute treatment of migraine pain and inflammation, Silenor, a non-controlled substance and
approved medication for the treatment of insomnia characterized by difficulty with sleep, and Zohydro ER with BeadTek, an extended-release
opioid agonist indicated for the management of pain. The Company also has an exclusive license agreement with Osmotica Pharmaceutical
Corp. to promote Khedezla, a prescription medication for major depressive disorder. Acquisition of Zohydro On April 24, 2015, the Company, through a
wholly owned subsidiary Pernix Ireland Pain Limited ("PIPL"), formerly known as Ferrimill Limited, completed the acquisition
of the pharmaceutical product line Zohydro ER, including an abuse-deterrent pipeline and all related intellectual property, a supplier
contract, an associated liability payable and a specified quantity of inventory associated therewith, from Zogenix, Inc. ("Zogenix").
See Note 4, Business Combinations and Other Acquisitions, Acquisition of Treximet On August 20, 2014, the Company, through a
wholly owned subsidiary Pernix Ireland Limited ("PIL"), formerly known as Worrigan Limited, completed the acquisition
of the U.S. intellectual property rights to the pharmaceutical product, Treximet from GlaxoSmithKline plc and certain of its related
affiliates (together "GSK"). See Note 4, Business Combinations and Other Acquisitions, Acquisition of Somaxon Pharmaceuticals,
Inc. On March 6, 2013, the Company acquired all
of the outstanding common stock of Somaxon Pharmaceuticals, Inc. ("Somaxon") pursuant to an agreement and plan of merger
dated December 10, 2012. At the time of acquisition, Somaxon was only marketing Silenor. The company's name was changed
from Somaxon to Pernix Sleep, Inc ("Pernix Sleep"). See Note 4, Business Combinations and Other Acquisitions, Asset Dispositions On April 21, 2014, the Company closed on the
sale of its manufacturing operations (acquired on July 2, 2012), PML, to Woodfield Pharmaceutical LLC. See Note 5, Asset
Dispositions On September 11, 2013, the Company completed
the sale of certain of its generic assets held by Cypress to Breckenridge Pharmaceutical, Inc. ("Breckenridge"). See
Note 5, Asset Dispositions Reclassifications Certain reclassifications have been made to
prior period amounts in our consolidated statements of income to conform to the current period presentation. The Company reclassified
certain regulatory and distribution costs of $2.8 million from selling, general and administrative expense to cost of product sales
and reclassified the change in fair value of contingent consideration of $805,000 to operating expenses from other income (expense)
on the consolidated statements of loss and comprehensive (loss) income during the years ended December 31, 2014 and 2013, respectively.
The Company also reclassified $883,000 of product samples from inventory, net to prepaid expenses and other current assets on the
consolidated balance sheets as of December 31, 2014. </t>
  </si>
  <si>
    <t>2. Summary of Significant Accounting Policies and Recent Accounting Pronouncements</t>
  </si>
  <si>
    <t>Accounting Policies [Abstract]</t>
  </si>
  <si>
    <t xml:space="preserve">Note 2. Summary of Significant Accounting
Policies and Recent Accounting Pronouncements Basis of Presentation The accompanying consolidated financial statements
have been prepared in accordance with U.S. generally accepted accounting principles ("GAAP"), applied on a consistent
basis. Principles of Consolidation The consolidated financial statements include
the accounts of the Company and its wholly-owned subsidiaries. All significant intercompany transactions and balances have been
eliminated. Management's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n
product sales, government program rebates, customer coupon redemptions, wholesaler/pharmacy discounts, product service fees, rebates
and chargebacks, sales commissions; useful lives of amortizable intangible assets; provisions for income taxes; uncertain tax positions,
and realizability of deferred tax assets; expected future cash flows used in evaluating intangible assets for impairment; stock-based
compensation; and the allocation of the purchase price for acquired assets and businesses, including the fair value of contingent
consideration.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Business Acquisitions Acquired businesses are accounted for using
the acquisition method of accounting. The acquisition method of accounting for acquired businesses requires, among other things,
that assets acquired and liabilities assumed be recognized at their estimated fair values as of the acquisition date, with limited
exceptions, and that the fair value of acquired in-process research and development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If the acquired
net assets do not constitute a business under the acquisition method of accounting, the transaction is accounted for as an asset
acquisition and no goodwill is recognized. In an asset acquisition, the amount allocated to acquired IPR&amp;D with no alternative
future is charged to expense at the acquisition date. Fair Value of Financial Instruments The estimated fair values of cash and cash
equivalents, accounts receivable, accounts payable and accrued liabilities approximate their carrying values due to their short
maturity periods. The fair value of acquisition-related contingent consideration is based on estimated discounted future cash flows
and assessment of the probability of occurrence of potential future events. The fair value of long-term debt is based on quoted
market prices, if available, or estimated discounted future cash flows. Cash and Cash Equivalents Cash and cash equivalents include certain
money-market funds with maturities of three months or less when purchased. The restricted cash amount at December 31,
2015 consists of amounts escrowed for the purchase of Zohydro ER with BeadTek. In accordance with the asset purchase agreement,
the Company has deposited $10.0 million in an escrow fund to be held for a period of 12 months from the closing date as a security
to pay, or be applied against, any losses incurred by the Company that are subject to the general representations, warranties and
indemnification obligations of Zogenix. The Company is considered to be the legal and tax owner of the fund until the expiration
of the escrow period of 12 months. Accordingly, the amount of $10.0 million in the escrow fund is recognized as restricted cash
and consideration payable to Zogenix. Restricted cash and the restricted cash payable are presented separately under current assets
and current liabilities, respectively, in the consolidated balance sheets. See Note 4, Business Combinations and Other
Acquisitions Concentrations of Credit Risk and Economic
Dependency The financial instruments that potentially
subject the Company to concentrations of credit risk are cash, cash equivalents, and accounts receivable. The Company invests its excess cash in high
quality, money market instruments. The Company maintains its cash and cash equivalents with a major financial institution. At times,
such amounts may exceed federally insured limits. The Company has not experienced any significant losses on its cash or cash equivalents. The Company's accounts receivable primarily
represent amounts due from drug wholesalers, retail drug stores, mass merchandisers and grocery store pharmacies in the United
States. The Company performs periodic credit evaluations of customers and does not require collateral. An allowance for doubtful
accounts is maintained for potential credit losses based on the aging of accounts receivable, historical bad debts experience,
and changes in customer payment patterns. Accounts receivables balances are written off against the allowance when it is probable
that the receivable will not be collected. The Company primarily sold to three major customers in 2015, 2014 and 2013. See
Note 18, Concentrations The Company relies on certain materials used
in its development and manufacturing processes, some of which are procured from a single source. Most of the Company's manufacturing
arrangements are not subject to long-term agreements and generally may be terminated by either party without penalty at any time.
For the year ended December 31, 2015, approximately 25% of the inventory purchases, were from two primary suppliers - GSK and Aphena
Pharma Solutions, allocated 15% and 10%, respectively. For the year ended December 31, 2014, approximately 38% of the
inventory purchases, excluding the generic lice product, Spinosad, which is purchased exclusively from ParaPRO, were from three
primary suppliers, allocated 14%, 13% and 11% respectively, and approximately 14% of the inventory purchases were manufactured
by Woodfield Pharmaceuticals (the purchaser of PML). For the year ended December 31, 2013, approximately 42% of the
inventory purchases, excluding Natroba and its generic, Spinosad, which was purchased exclusively from ParaPRO, were from three
primary suppliers, allocated 21%, 13% and 8%, respectively, and approximately 16% of the inventory purchases were manufactured
by PML. The Company believes that it has good relationships with its current suppliers, and could secure the services of
alternative suppliers if necessary or required. Inventories Inventory is valued at the lower of cost or
market, with cost determined by using the specific identification method. Allowances for slow-moving, obsolete, and/or declines
in the value of inventory are determined based on management's assessments. Sample inventory is included in prepaid expenses and
other current assets on the consolidated balance sheets and are expensed to selling, general and administrative expenses on the
consolidated statements of operations and comprehensive los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Equipment and Depreciation Property and equipment are stated at cost,
less accumulated depreciation. Depreciation is computed using the straight-line method over the estimated useful lives of the assets,
which ranges from three to seven years. Leasehold improvements are amortized over the shorter of the noncancelable term
of the operating lease or their economic useful lives. Maintenance and repairs are charged against earnings when incurred.
Additions and improvements that extend the economic useful life of the asset are capitalized. The cost and accumulated depreciation
of assets sold or retired are removed from the respective accounts, and any resulting gain or loss is reflected in current earnings. Goodwill The Company tests goodwill for impairment
annually in December and when events or changes in circumstances indicate that the carrying value may not be recoverable. Goodwill
represents the excess of the acquisition consideration over the fair value of assets acquired and liabilities assumed. The
Company has determined that it operates in a single segment and has a single reporting unit associated with the development and
commercialization of pharmaceutical products. The test for goodwill impairment is a two-step process. Step 1 is a comparison of
the fair value of the reporting unit with its carrying amount, including goodwill. If the carrying value of the reporting unit
exceeds the reporting unit's fair value, we report Step 2 of the goodwill impairment test to determine the amount of impairment
loss by comparing the implied fair value of the reporting unit's goodwill with the carrying amount of that goodwill. Under
such evaluation, if the carrying value of the reporting unit's goodwill exceeds the implied fair value of the goodwill, the impairment
loss is recognized as an operating expense as the amount equal to the excess. There were no impairment charges recorded
to goodwill during the periods presented. Intangible Assets Intangible assets with finite useful lives
consist primarily of purchased developed technology and are amortized on a straight-line basis over their estimated useful lives,
which range from 3 to 13 years. The estimated useful lives associated with finite-lived intangible assets are consistent with the
estimated lives of the associated products and may be modified when circumstances warrant. Intangible assets with finite lives
are reviewed for impairment when events or circumstances indicate that the carrying value of an asset may not be recoverable. An
impairment loss would be recognized when estimated undiscounted future cash flows expected to result from the use of the asset
and its eventual disposition are less than its carrying amount. The amount of any impairment is measured as the difference between
the carrying value and the fair value of the impaired asset. The fair value of IPR&amp;D acquired through
a business combination is capitalized as an indefinite-lived intangible asset until the completion or abandonment of the related
research and development activities. IPR&amp;D is not amortized but is tested for impairment annually or when events or circumstances
indicate that the fair value may be below the carrying value of the asset. If and when development is complete, which generally
occurs when regulatory approval to market a product is obtained, the associated assets would be deemed finite-lived and would then
be amortized over their estimated useful lives. During the years ended December 31, 2015,
2014 and 2013, the Company recorded impairment charges of $24.4 million, $0, and $19.4 million. See Note 12, Goodwill
and Intangible Assets Impairment of Long-lived Assets The Company reviews long-lived assets, such
as property and equipment, subject to amortization, for impairment whenever events or changes in circumstances indicate that the
carrying amount of an asset may not be recoverable. Fair value is determined through various valuation techniques including discounted
cash flow models, quoted market values and third-party independent appraisals, as considered necessary. If any long-lived assets
are considered to be impaired, the impairment to be recognized equals the amount by which the carrying value of the asset exceeds
its fair value. In connection with the sale of PML, the Company recorded impairment charges of $6.7 million against the net assets
of PML in March 2014. See Note 5, Asset Dispositions Deferred Financing Costs Deferred financing costs are reported at cost,
less accumulated amortization, and are recorded in prepaid expenses and other current assets and other long-term assets. Amortization
expense is included in interest expense. Deferred financing costs amortized during years ended December 31, 2015, 2014 and 2013
were $2.7 million, $2.3 million and $1.3 million, respectively. Unamortized deferred financing costs were $12.8 million
and $14.3 million as of December 31, 2015 and 2014, respectively. Equity Method of Accounting The Company's investment in the joint venture
with SEEK was accounted for at cost and adjusted for the Company's share (46%) of the joint venture's undistributed earnings or
losses through May 14, 2012. See Note 11, Investment in Joint Venture, Revenue Recognition Product Sales Product sales revenue is recognized when title
has transferred to the customer and the customer has assumed the risks and rewards of ownership, which is typically on delivery
to the customer or, in the case of products that are subject to consignment agreements, when the customer removes product from
our consigned inventory location for shipment directly to a patient. 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 Revenues from sales of products are recorded
net of estimated allowances for returns, specialty distributor fees, wholesaler fees, prompt payment discounts, government rebates,
government chargebacks, coupon programs and rebates under managed care plans. Provisions for returns, specialty distributor fees,
wholesaler fees, government rebates, coupon programs and rebates under managed care plans are included within current liabilities
in our consolidated balance sheets. Provision for prompt payment discounts are generally shown as a reduction in accounts receivable.
Calculating certain of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Co-promotion, Royalties and Other Product
Related Revenues We receive royalties from third parties based
on sales of our products under licensing and distribution arrangements. For those arrangements where royalties are reasonably estimable,
we recognize revenues based on estimates of royalties earned during the applicable period, and adjust for differences between the
estimated and actual royalties in the following quarter. Historically, these adjustments have not been significant. Our contract revenues consist of fees and
milestone payments. Non-refundable fees where we have no continuing performance obligations are recognized as revenues when there
is persuasive evidence of an arrangement and collection is reasonably assured. In situations where we have continuing performance
obligations, non-refundable fees are deferred and are recognized ratably over our projected performance period. Sales-based milestone
payments are typically payments made to us that are triggered when aggregate net sales of a product by a collaborator for a specified
period (for example, an annual period) reach an agreed upon threshold amount. We recognize sales-based milestone payments from
a collaborator when the event which triggers the obligation of payment has occurred, there is no further obligation on our part
in connection with the payment, and collection is reasonably assured. Cost of Product Sales Cost of product sales is comprised of (i)
costs to manufacture or acquire products sold to customers; (ii) royalty, co-promotion and other revenue sharing payments under
license and other agreements granting the Company rights to sell related products; (iii) direct and indirect distribution costs
incurred in the sale of products; and (iv) the value of any write-offs or donation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 In connection with the acquisitions of Cypress
and Somaxon, the Company adjusted the predecessor cost basis increasing inventory to fair value as required by ASC No. 820, Fair
Value Measurements and Disclosures Research and Development Research and development costs in connection
with the Company's internal programs for the development of products are expensed as incurred. Pernix either expenses research
and development costs as incurred or will advance third parties a research and development fee, which is amortized over the term
of the related agreement. Advertising Expenses The Company expenses the costs of advertising,
including promotional expenses, as incurred in SG&amp;A. Advertising expenses for 2015, 2014 and 2013 were $9.7 million
$5.8 million, and $50,000, respectively. The increase is due to advertising programs for Treximet and Silenor that were
developed during 2015. 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egment Information The Company currently markets two major product
lines: a branded pharmaceuticals product line and a generic pharmaceuticals product line. These product lines qualify for reporting
as a single segment in accordance with GAAP because they are similar in the nature of the products and services, production processes,
types of customer, distribution methods and regulatory environment. The Company had a manufacturing subsidiary, PML, until April
21, 2014, when it was divested. See Note 5, Asset Dispositions Presentation of Financial Statements Acquisition-Related Contingent Consideration Acquisition-related contingent consideration,
which consists primarily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income (loss). The fair value measurement is based on significant inputs not observable in the market and thus represents a
Level 3 measurement as defined in fair value measurement accounting. Income Taxes Temporary differences are differences between
the financial statement carrying amounts and the tax basis of existing assets and liabilities. Deferred taxes represent the future
tax consequences on income taxes when the reported amount of the asset or liability is recovered or settled. Deferred taxes are
measured using the enacted tax rates expected to apply to taxable income in periods in which the deductible or taxable temporary
difference is expected to be recovered or settled. The effect on changes in tax rates and laws are recognized in income from continuing
operations in the period that includes the enactment date. The Company will recognize deferred tax assets for deductible temporary
differences, operating loss and tax credit carryforwards. The Company must also make judgments regarding
the realizability of deferred tax assets. The carrying value of the Company's net deferred tax assets is based on its view of whether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 The Company used a two-step approach to recognizing
and measuring uncertain tax positions accounted for in accordance with the guidance on judgments regarding the realizability of
deferred taxe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which may not accurately anticipate actual outcomes. Income tax returns subject to review by taxing
authorities include 2012 through 2015. Contingencies Periodically, the Company may be involved
in claims and other legal matters. The Company records accruals for loss contingencies to the extent that management
concludes that it is probable that a liability has been occurred and the amount of the related loss can be reasonably estimated. Legal
fees and other expenses related to litigation are expensed as incurred and included in SG&amp;A. See Note 22, Commitments
and Contingencies Earning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restricted stock, stock options,
warrants and convertible notes). Dilutive common share equivalents consist of the incremental common shares issuable upon exercise
of stock options and warrants, conversion of notes or vesting of restricted stock. The following table sets forth the computation
of basic and diluted net loss per share (in thousands, except per share data):
Year ended December 31,
2015 2014 2013
Numerator:
Net loss $ (148,315) $ (35,286) $ (25,635)
Denominator:
Weighted-average common shares, basic 53,321 37,871 36,444
Dilutive effective of stock options - - -
Weighted-average common shares, diluted 53,321 37,871 36,444
Net loss per share, basic and diluted $ (2.78) $ (0.93) $ (0.70) 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Year ended December 31,
2015 2014 2013
4.25% Convertible Notes 7,887 - -
8.00% Convertible Notes - 18,056 -
Stock options and restricted stock 3,948 4,691 2,233
Warrants 469 1,500 469
Total potential dilutive effect 12,304 24,247 2,702 Investments in Marketable Securities and
Other Comprehensive Income On October 5, 2011, the Company acquired 2.6
million shares of TherapeuticsMD for a purchase price of $1.0 million, or $0.38 per share, representing approximately 3.2% of TherapeuticsMD's
outstanding common stock at that time. The Company held investments in marketable equity securities as available-for-sale
and the change in the market value gave rise to other comprehensive income. The components of other comprehensive loss are recorded
in consolidated statements of income (loss), net of the related income tax effect. On June 14, 2013, the Company sold all its shares
of TherapeuticsMD for approximately $4.6 million in cash proceeds, recognizing a gain on the investment of approximately $3.6 million. Recent Accounting Pronouncements In February 2016, the FASB issued Accounting
Standards Update ("ASU") 2016-02 Leases (Topic 842)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See Note 22, Commitments and Contingencies, In January 2016, the FASB issued Accounting
Standards Update ("ASU") 2016-01, Financial Instruments-Overall (Subtopic 825-10): Recognition and Measurement of
Financial Assets and Financial Liabilities In November 2015, the FASB issued ASU 2015-17
Income Taxes (Topic 740): Balance Sheet Classification of Deferred Taxes. In September 2015, the FASB issued ASU 2015-16
Simplifying the Accounting for Measurement-Period Adjustments In April 2015, the FASB issued ASU 2015-03,
Simplifying the Presentation of Debt Issuance Costs In July 2015, the FASB issued, ASU 2015-11,
Inventory (Topic 330): Simplifying the Measurement of Inventory On August 27, 2014, the FASB issued ASU 2014-15,
Disclosure of Uncertainties about an Entity's Ability to Continue as a Going Concern In May 2014, the FASB issued Accounting Standards
Update ("ASU") 2014-09, Revenue from Contracts with Customers. There were no other recent accounting pronouncements
that have not yet been adopted by the Company that are expected to have a material impact on the Company's consolidated financial
statements. </t>
  </si>
  <si>
    <t>3. Fair Value Measurement</t>
  </si>
  <si>
    <t>Fair Value Disclosures [Abstract]</t>
  </si>
  <si>
    <t xml:space="preserve">Note 3.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s based on three levels of inputs, of which the first two are considered observable and the last unobservable, that may be used
to measure fair value as follows: Level 1 - Inputs are unadjusted quoted prices
in active markets for identical assets or liabilities that the Company has the ability to access at the measurement date. Level 2 -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Summary of Assets Recorded at Fair Value In accordance with the fair value hierarchy
described above, the following table shows the fair value of the Company's financial assets that are required to be measured at
fair value as of December 31, 2015 and December 31, 2014 (in thousands):
As of December 31, 2015
Level 1 Level 2 Level 3 Total
Money market fund and trust cash sweep investments (1) $ 4,367 $ - $ - $ 4,367
Total assets $ 4,367 $ - $ - $ 4,367
As of December 31, 2014
Level 1 Level 2 Level 3 Total
Money market fund and trust cash sweep investments (1) $ 26,297 $ - $ - $ 26,297
Total assets $ 26,297 $ - $ - $ 26,297
(1) The Company's money market and trust cash sweep investments are included in cash and cash equivalents within the Consolidated Balance Sheets. The Company's cash equivalents are classified
within Level 1 of the fair value hierarchy because they are valued using quoted market prices or broker or dealer quotations for
similar assets. These investments are initially valued at the transaction price and subsequently valued utilizing third-party pricing
providers or other market observable data. Data used in the analysis include reportable trades, broker/dealer quotes, bids and
offers, benchmark yields and credit spreads. The Company validates the prices provided by its third-party pricing providers by
reviewing their pricing methods, analyzing pricing inputs and confirming that the securities have traded in normally functioning
markets. The Company did not adjust or override any fair value measurements provided by its pricing providers as of December 31,
2015 or December 31, 2014. As of December 31, 2015 and December 31, 2014,
the Company did not have any investments in Level 3 securities. There were no transfers of assets or liabilities
between Level 1 and Level 2 during the years ended December 31, 2015 and 2014. The carrying amounts reflected in the consolidated
balance sheets for certain short-term financial instruments including accounts receivable, accounts payable, accrued expenses,
and other liabilities approximate fair value due to their short-term nature. Summary of Liabilities Recorded at Carrying
Value and Fair Value The fair and carrying value of the Company's
debt instruments are detailed as follows (in thousands):
As of December 31, 2015 As of December 31, 2014
Fair Carrying Fair Carrying
Value Value Value Value
4.25% Convertible Notes $ 68,637 $ 103,806 $ - $ -
Derivative liability 9,165 9,165 - -
8.00% Convertible Notes - - 129,320 65,000
Contingent consideration 14,055 14,055 - -
Treximet Secured Notes 179,518 209,987 167,114 220,000
Total $ 271,375 $ 337,013 $ 296,434 $ 285,000 Convertible Notes The fair values of the Convertible notes were
estimated using the (i) terms of the convertible notes; (ii) rights, preferences, privileges, and restrictions of the underlying
security; (iii) time until any restriction(s) are released; (iv) fundamental financial and other characteristics of the Company;
(v) trading characteristics of the underlying security (exchange, volume, price, and volatility); (vi) valuation of derivative
liability; and (vii) precedent sale transactions. Derivative Liability The fair value of the derivative liability
was determined using a "with and without" scenario. Under this methodology, valuations are performed on the convertible
note inclusive of all terms as well as for a convertible note that has identical terms and features but excluding the conversion
option. The difference between the two valuations is equal to the fair value of the conversion option. Significant increases or
decreases in these inputs would result in a significant change in the fair value of the derivative liability. Contingent Consideration The fair value of contingent consideration
is based on two components - a regulatory milestone and commercial milestone. For the regulatory milestone, the expected
regulatory earn out payment was discounted taking into account (a) the Company's cost of debt, (b) the expected timing of the payment
and (c) subordinate nature of the earn out obligation. The fair value of the commercial milestone
was determined using a Monte Carlo simulation. This simulation assumed a risk-neutral framework, whereby future net revenue was
simulated over the earn out period using the Geometric Brownian Motion. For each simulation path, the earn out payments were calculated
based on the achievement of the revenue milestone and then were discounted to the valuation date. Significant increases or decreases
in these unobservable inputs and/or the probability of achievement of these milestones would result in a significant change in
the fair value of the contingent consideration. Treximet Secured Notes The fair value of the Company's Treximet Secured
Notes was estimated using a discounted cash flow model. Within the hierarchy of fair value measurements,
these are Level 3 fair values. Fair Value Measurements Using Significant
Unobservable Inputs (Level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s ended December
31, 2015 and 2014 (in thousands).
December 31, December 31,
2015 2014
Convertible notes:
Beginning balance $ 65,000 $ -
Issuance of convertible notes 130,000 65,000
Conversion of notes to shares (65,000) -
Initial measurement of derivative liability (28,480)
Amortization of debt discount 2,286 -
Ending balance $ 103,806 $ 65,000
Treximet secured notes:
Beginning balance $ 220,000 $ -
Issuance of secured notes - 220,000
Payments (10,013) -
Ending balance $ 209,987 $ 220,000
December 31, December 31,
2015 2014
Derivative liability:
Beginning balance $ - $ -
Initial measurement of derivative liability 28,480 -
Remeasurement adjustments - gains included in earnings (19,315) -
Ending balance $ 9,165 $ -
Contingent consideration:
Beginning balance $ - $ 1,330
Initial measurement of contingent consideration 14,193 1,950
Payment of contingent consideration - (3,280)
Remeasurement adjustments - gains included in earnings (138) -
Ending balance $ 14,055 $ - </t>
  </si>
  <si>
    <t>4. Business Combinations and Other Acquisitions</t>
  </si>
  <si>
    <t>Business Combinations [Abstract]</t>
  </si>
  <si>
    <t xml:space="preserve">Note 4. Business Combinations and Other
Acquisitions Consideration paid by the Company for the
businesses it purchases is allocated to the assets and liabilities acquired based upon their estimated fair values as of the date
of the acquisition. The excess of the purchase price over the estimated fair values of the assets acquired and liabilities assumed
is recorded as goodwill. Zohydro ER Acquisition On April 24, 2015, the Company completed the
acquisition of the pharmaceutical product line, Zohydro ER, including an abuse-deterrent pipeline and all related intellectual
property, a supplier contract, an associated liability payable, and a specified quantity of inventory associated therewith, from
Zogenix, Inc. ("Zogenix"). There were no other tangible or intangible assets acquired and liabilities assumed related
to the Zohydro ER product line from Zogenix. The total purchase price consisted of an upfront cash payment of $80.0 million including
a deposit of $10.0 million in an escrow fund, stock consideration of $11.9 million issued in common stock of Pernix, $927,000 for
specified quantity of inventory, and regulatory and commercial milestones of up to $283.5 million including a $12.5 million milestone
payment upon approval of ZX007 abuse-deterrent extended-release hydrocodone tablet and up to $271.0 million in potential sales
milestones if the Zohydro ER product line achieves certain agreed-upon net sales targets. Zohydro ER is an extended-release form of
hydrocodone indicated for the management of pain severe enough to require daily, around-the-clock, long-term opioid treatment and
for which alternative treatment options are inadequate. Zohydro ER does not contain acetaminophen, unlike many immediate-release
hydrocodone products, such as Vicodin and Lortab, reducing the risk for potential liver toxicity due to overexposure of acetaminophen.
The active ingredient, hydrocodone, is the most commonly prescribed opioid in the U.S., with over 114 million prescriptions in
2014. The FDA approved the New Drug Application ("NDA") for Zohydro ER in October 2013 and the product was launched in
March 2014. The Zohydro ER product line acquisition was
accounted for as a business combination in accordance with ASC 805 Business Combinations After the June 30, 2015 condensed consolidated
financial statements were filed, the Company updated certain estimates used in the purchase price allocation, primarily with respect
to forecast of all expected cash flows due to more current information. The revisions were based on updated assumptions and information
related to the facts and circumstances that existed as of the acquisition date. These revisions in the estimates increased the
fair value of the developed technology intangible asset by $31.4 million, decreased the fair value of IPR&amp;D by $50.4 million
and decreased the fair value of contingent consideration by $15.1 million. In addition, the Company also recognized an intangible
asset from a supplier contract amounting to $1.1 million and recognized liabilities assumed amounting to $4.2 million. The net
impact of these measurement period adjustments increased goodwill to $7.1 million. These measurement period adjustments resulted
in an increase of amortization expense of intangible assets of $3.9 million and a decrease in gain from change in fair value of
contingent consideration by $11.5 million in the consolidated statement of operations and comprehensive loss for the year ended
December 31, 2015. The Company has finalized the purchase price allocation and these measurement period adjustments are recorded
as current period adjustments in accordance with ASU 2015-16. There were no impacts of these measurement period adjustments in
the comparative periods included in the financial statements. The following table summarizes the consideration
paid to acquire Zohydro ER and amounts recognized for assets acquired and liabilities assumed as of the acquisition date as well
as adjustments made during the measurement period after the acquisition date to the amounts initially recorded on the acquisition
date (in thousands):
Purchase price: As of April 24, 2015 As initially reported Measurement Period Adjustments As of April 24, 2015 As adjusted
Cash consideration paid to Zogenix $ 70,000 $ - $ 70,000
Escrow fund deposited at the time of closing (1) 10,000 - 10,000
Purchased product inventory (2) 927 - 927
Common stock issued (3) 11,926 - 11,926
Fair value of contingent consideration payable to Zogenix (4) 29,327 (15,134) 14,193
Total purchase price $ 122,180 $ (15,134) $ 107,046
Estimated fair value of net assets acquired:
Intangible assets (5):
Developed technologies $ 67,400 $ 31,400 $ 98,800
In-process research and development 54,600 (50,400) 4,200
Supplier Contract (6) - 1,142 1,142
Assets acquired 122,000 (17,858) 104,142
Liabilities assumed (6) - (4,226) (4,226)
Amount attributable to net assets acquired 122,000 (22,084) 99,916
Goodwill (7) $ 180 $ 6,950 $ 7,130
In accordance with the asset purchase agreement, the Company has deposited $10.0 million
in an escrow fund to be held for a period of 12 months from the closing date as a security to pay, or be applied against, any losses
incurred by the Company that are subject to the general representations, warranties and indemnification obligations of Zogenix.
The Company is considered to be the legal and tax owner of the fund until the expiration of the escrow period of 12 months. Accordingly,
the amount of $10.0 million in the escrow fund is recognized as restricted cash and consideration payable to Zogenix. Restricted
cash and the restricted cash payable are presented separately under current assets and current liabilities, respectively, in the
consolidated balance sheets.
Under the asset purchase agreement, the Company purchased a specified quantity of Generation
1 version of Zohydro ER product line from Zogenix on the closing date for $927,000. Shortly before the closing date, the Generation
2 version of Zohydro ER with BeadTek was approved by the FDA and was announced by the Company to be launched in the immediate future.
This announcement for the launch of Zohydro ER with BeadTek made the Generation 1 version of Zohydro ER obsolete and unsellable
in the market. As a result, the fair value of the Generation 1 product inventory acquired from Zogenix has been estimated to be
de-minimis on the closing date. Under the asset purchase agreement, the number of common shares issued to Zogenix equaled
$20.0 million divided by the closing price of the common stock on a trading day immediately preceding the purchase agreement date.
The closing price of the common stock of Pernix on March 9, 2015 (i.e. trading day immediately preceding the purchase agreement
date) was $11.89. Accordingly, Pernix issued 1,682,086 shares of common stock to Zogenix ($20.0 million/$11.89 per share). The common stock issued by the Company
is measured at fair value at the closing date (i.e. April 24, 2015) in accordance with the measurement guidance in ASC 805. The
closing price of common stock of the Company on the closing date was $7.09 and accordingly the fair value of common stock issued
by the Company on the closing date was determined to be $11.9 million. $16,820 representing the par value of 1,682,086 shares at
$0.01 per share was recorded in common stock and the remaining amount of $11.9 million was recorded in Additional paid-in capital.
Contingent consideration includes (a) $12.5 million milestone payment payable upon approval
of ZX007 abuse-deterrent extended-release hydrocodone tablet, and (b) up to $271 million payable if the Zohydro ER product line
achieves certain agreed-upon net sales targets. Each type of contingent consideration has been recognized as a separate unit of
account. In accordance with the provisions of ASC 805-30-25-5, each unit of contingent consideration is recognized at the acquisition
date fair value. The acquisition date fair value of the contingent consideration linked to FDA approval is $10.3 million and the
fair value of the contingent consideration linked to achievement of net sales target is $19.0 million. During the year ended December
31, 2015, the Company recorded measurement period adjustments of $15.1 million, which adjusted the carrying value to $14.2 million.
The adjusted values of the contingent consideration linked to FDA approval and net sales targets were $2.7 million and $11.5 million,
respectively. The Company recorded $138,000 as change in fair value of contingent consideration in the year ended December 31,
2015. The total contingent consideration of $14.2 million is classified in other long-term liabilities and is marked to its current
fair value of $14.1 million as of December 31, 2015. Such fair values are determined based on a probabilistic model with weights
assigned on the likelihood of the Company achieving the sales target in the future. Each unit of contingent consideration is classified
as a liability in the consolidated balance sheets and will be subsequently measured at fair value on each reporting date. Any change
in fair values between the reporting dates will be recognized in the consolidated statements of operations. As of the effective date of the acquisition, identifiable intangible assets are required
to be measured at fair value and these acquired assets could include assets that are not intended to be used or sold or that are
intended to be used in a manner other than their highest and best use. For purposes of these consolidated financial statements,
it is assumed that all assets will be used in a manner that represents the highest and best use of those assets, but it is not
assumed that any market synergies will be achieved. The fair value of identifiable assets
is determined primarily using the "income method," which starts with a forecast of all expected future cash flows. Some
of the more significant assumptions inherent in the development of intangible asset values, from the perspective of a market participant,
include: the amount and timing of projected future cash flows (including net revenue, cost of product sales, research and development
costs, sales and marketing expenses, income tax expense, capital expenditures and working capital requirements) as well as estimated
contributory asset charges; the discount rate selected to measure the risks inherent in the future cash flows; and the assessment
of the asset's life cycle and the competitive trends impacting the asset, among other factors. The consolidated financial statements
include estimated identifiable intangible assets representing core technology intangibles valued at $98.8 million, and in-process
research and development ("IPR&amp;D") intangibles valued at $4.2 million. The core technology intangible assets represent
developed technology of products approved for sales in the market, which we refer to as marketed products, and have finite useful
lives. They are amortized on a straight-line basis over a period of 4.6 years. The IPR&amp;D are considered indefinite-lived intangible
assets until the completion of abandonment of the associated research and development efforts. Accordingly, during the development
period, these assets are not amortized but subject to an annual impairment review.
The measurement period adjustments for intangible assets represent recognition of intangible
assets related to a favorable supplier contract. The Company assumed the supplier contract from the seller that had favorable terms
for the supply of the product. The intangible assets recognized are amortized over the life of the supplier contract. The measurement
period adjustments for liabilities assumed represents the amount owed by the Company to Zogenix for the difference between the
notional net selling price stipulated in the Asset Purchase Agreement and the discounted price as stipulated in the supplier contract
with respect to a particular product. The measurement period adjustment for liabilities consists of $2.4 million and $500,000 related
to supplier and research and development contracts assumed, respectively and $1.3 million related to inventory obsolescence.
Goodwill is calculated as the difference between the acquisition date fair value of the
consideration expected to be transferred and the fair values assigned to the net assets acquired. Goodwill is not amortized but
tested for impairment on an annual basis or when indications for impairment exist. Goodwill is not deductible for tax purposes. Pro forma Impact of Acquisition The following pro forma combined results of
operations are provided for the years ended December 31, 2015 and 2014, as though the Zohydro ER acquisition had been completed
as of January 1, 2014.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Zohydro ER acquisition or any estimated
costs that will be incurred to integrate the Zohydro ER product line. Future results may vary significantly from the results in
this pro forma information because of future events and transactions, as well as other factors (in thousands, except for per share
data):
December 31,
2015 2014
(unaudited) (unaudited)
Revenue $ 180,856 $ 133,331
Net loss $ (166,709) $ (128,935)
Pro forma net loss per common share:
Basic $ (3.13) $ (3.40)
Diluted $ (3.13) $ (3.40) The Company's historical financial information
was adjusted to give effect to the pro forma events that were directly attributable to the Zohydro ER acquisition and factually
supportable. The unaudited pro forma consolidated results include historical revenues and expenses of assets acquired in the acquisition
with the following adjustments:
Adjustment to recognize incremental amortization expense based on the fair value of intangibles
acquired; Adjustment to recognize incremental interest expense and amortization of debt issuance costs
for debt issued in connection with the acquisition; Eliminate transaction costs and non-recurring charges directly related to the acquisition
that were included in the historical results of operations for Pernix; Adjustment to recognize pro forma income tax based on income tax benefit on the amortization
of intangible assets at the statutory tax rate of Ireland (12.50%), and the income tax benefit on the interest expense at the statutory
tax rate of the United States (36.95%). For the year ended December 31, 2015, the
Company has recognized revenue for Zohydro ER subsequent to the closing of April 24, 2015 in the amount of $16.5 million and pre-tax
net loss of $14.6 million. Non-recurring transaction costs of $2.9 million related to the acquisition for the year ended December
31, 2015 are included in the consolidated statements of operations in selling, general and administrative expense. These non-recurring
transaction costs have been excluded from the pro forma results in the above table. Treximet Acquisition On August 20, 2014, the Company, through a
wholly owned subsidiary PIL, formerly known as Worrigan Limited, completed the acquisition of the U.S. intellectual property rights
to the pharmaceutical product, Treximet, from GSK. There were no other tangible or intangible assets acquired or liabilities assumed
related to Treximet intellectual property from GSK. The total purchase price consisted of an upfront
cash payment of $250.0 million paid to GSK upon closing of the transaction, and $17.0 million payable to GSK upon receipt of an
updated Written Request for pediatric exclusivity from the FDA, subject to certain deductions based on delays in supplying the
commercial product to the Company. Subsequently, the deductions resulting from delays in supplying the commercial product reduced
the $17.0 million payable amount to $1.95 million, which was paid during the fourth quarter of 2014. The Company
funded this acquisition with $220.0 million in debt, plus approximately $32.0 million from available cash. Treximet is a medication indicated for the
acute treatment of migraine pain and inflammation and is manufactured by GSK under a license from Pozen. In June 2003, Pozen licensed
the U.S. only rights to Treximet to GSK. GSK was responsible for all commercialization activities in the U.S. The product
was approved by the FDA in April 2008. In November 2011, Pozen sold most of the future royalty and milestone payments covering
Treximet sales in the U.S. to CPPIB Credit Investments Inc. ("CPPIB"). Treximet is covered by three patents in the U.S.
which expire August 14, 2017. In addition, the Company will be seeking pediatric exclusivity and other potential FDA exclusivity
options which may provide an additional six months to three years of exclusivity. In connection with the transaction, GSK assigned
to PIL the Product Development and Commercialization Agreement, (the "PDC Agreement") between GSK and Pozen. In connection
with the assignment of the PDC Agreement, PIL paid $3.0 million to CPPIB (which owns the rights to the royalty payments under the
PDC Agreement), and the Company granted Pozen a warrant (the "Warrant") to purchase 500,000 shares of the Company's common
stock at an exercise price of $4.28 per share (the closing price of the Company's common stock on May 13, 2014 as reported on NASDAQ).
The Warrant is exercisable from the closing date (August 20, 2014) of the PDC Agreement until February 28, 2018. The Company will
continue to pay a royalty to Pozen under the PDC Agreement, equal to 18% of Treximet net sales with quarterly minimum royalty amounts
of $4.0 million for the calendar quarters commencing on January 1, 2015 and ending on March 31, 2018. The Treximet acquisition was accounted for
as a business combination in accordance with ASC No. 805, Business Combinations The following table summarizes the consideration
paid to acquire Treximet and amounts recognized for assets acquired and liabilities assumed as of the acquisition date as well
as adjustments made during the measurement period after the acquisition date to the amounts initially recorded on the acquisition
date (in thousands):
Purchase price: August 20, 2014 As initially reported Measurement Period Adjustments August 20, 2014 As adjusted
Cash consideration paid to GSK $ 250,000 $ - $ 250,000
Fair value of contingent consideration payable to GSK (1) 1,950 - 1,950
Cash paid to CPPIB (2) 3,000 - 3,000
Fair value of Warrant issued to Pozen (2) 2,359 - 2,359
Total purchase price $ 257,309 $ - $ 257,309
Estimated fair value of assets acquired:
Intangible assets (3):
Developed technologies $ 230,000 $ - $ 230,000
In-process research and development 23,000 - 23,000
Liabilities assumed (4) - (2,836) (2,836)
Amount attributable to assets acquired 253,000 (2,836) 250,164
Goodwill (5) $ 4,309 $ 2,836 $ 7,145
Represents fair value of the contingent consideration payable to GSK upon receipt of an
updated Written Request for pediatric exclusivity from the FDA after certain deductions based on delays in supplying the commercial
product to the Company. Cash payment of $3.0 million to CPPIB and issuance of Warrant with fair value of $2.4 million
to Pozen are considered as consideration paid by the Company to acquire the exclusive U.S. rights to Treximet. These payments were
made in exchange for the consent of the respective parties to permit GSK to transfer the U.S. rights to Treximet to the Company.
The $2.4 million fair value of the warrants was calculated using a Black-Scholes valuation model with assumptions for the following
variables: price of Pernix stock on the closing date of the acquisition ($4.28); risk free interest rates (1.16%); and expected
volatility (45.45%). The warrants have been classified as equity.
As of the effective time of the acquisition, the identifiable intangible assets are required
to be measured at fair value and these assets could include assets that are not intended to be used or sold or that are intended
to be used in a manner other than their highest and best use. For purposes of the valuation, it is assumed that all assets will
be used in the manner that represents the highest and best use of those assets, but it is not assumed that any market synergies
will be achieved. The consideration of synergies has been excluded because they are not considered to be factually supportable. The fair value of identifiable assets
is determined primarily using the "income method," which starts with a forecast of all expected future cash flows. Some
of the more significant assumptions inherent in the development of intangible asset values, from the perspective of a market participant,
include: the amount and timing of projected future cash flows (including net revenue, cost of product sales, research and development
costs, sales and marketing expenses, income tax expense, capital expenditures and working capital requirements) as well as estimated
contributory asset charges; the discount rate selected to measure the risks inherent in the future cash flows; and the assessment
of the asset's life cycle and the competitive trends impacting the asset, among other factors. The consolidated balance sheets include
estimated identifiable intangible assets representing core technology intangibles valued at $230.0 million, and in-process research
and development ("IPR&amp;D") intangibles valued at $23.0 million. The core technology intangible assets represent developed
technology of products approved for sales in the market, which we refer to as marketed products, and have a finite useful lives.
They are amortized on a straight line basis over a weighted average of 3.5 years. The IPR&amp;D are considered indefinite-lived
intangible assets until the completion of abandonment of the associated research and development efforts. Accordingly, during the
development period, these assets are not amortized but subject to an annual impairment review.
The measurement period adjustments for liabilities assumed represents the amount owed by
the Company to customers for product returns beginning November 2014 as stipulated in the Asset Purchase Agreement. Goodwill is calculated as the difference between the purchase price of the consideration
expected to be transferred and the fair values assigned to the assets acquired. Goodwill is not amortized but tested for impairment
on an annual basis or when indications for impairment exist. Goodwill is not deductible for tax purposes. Somaxon Acquisition On March 6, 2013, the Company completed an
acquisition of Somaxon pursuant to an agreement and plan of merger dated December 10, 2012. The Company acquired all of the outstanding
common stock of Somaxon pursuant to an agreement and plan of merger. As a result of merger, the Company issued an aggregate of
approximately 3,665,689 shares of its common stock to the former stockholder of Somaxon. The Company subsequently changed the name
of Somaxon to Pernix Sleep, Inc. The Company acquired the Silenor product line in this acquisition. The Somaxon acquisition broadened the Company's
product portfolio and provides the opportunity for OTC development of Silenor, a non-controlled substance approved for the treatment
of insomnia characterized by difficulty with sleep maintenance. This acquisition is reflected in the Company's consolidated financial
statements for the year ended December 31, 2013 and 2014. </t>
  </si>
  <si>
    <t>5. Assets Dispositions</t>
  </si>
  <si>
    <t>Disposal Group, Including Discontinued Operation, Assets [Abstract]</t>
  </si>
  <si>
    <t xml:space="preserve">Note 5. Asset Dispositions Disposal of PML On March 31, 2014, the Company entered into
a definitive agreement to divest its manufacturing operations, PML, to Woodfield Pharmaceutical LLC. Accordingly, during
the three months ended March 31, 2014, the Company adjusted PML's net assets to fair value and, as a result, recorded the assets
as held for sale, net of an impairment charge of approximately $6.5 million. The Company closed on the sale of PML on
April 21, 2014. The Company received approximately $1.2 million in proceeds, net of the assumed mortgage and working
capital liabilities at closing. The entire PML operation and the mortgage was assumed by the acquirer. The
Company recorded an additional loss on the sale of approximately $202,000 at closing. The Company does not believe the
disposal of PML qualifies as discontinued operations as the manufacturing facility was not a major line of business and was not
a significant component of the Company's financial results during our period of ownership. Disposition of Certain Cypress Assets On September 11, 2013, the Company completed
the sale of certain of its generic assets held by Cypress to Breckenridge pursuant to the Purchase Agreement, as amended. The assets
included seven previously marketed products, eight ANDAs filed at the FDA, and certain other ANDAs in various stages of development
and the transfer of $1.0 million in inventory. Breckenridge paid the Company $2.0 million
in cash upon execution of the Purchase Agreement, approximately $17.9 million, before customary closing costs of approximately
$173,000, in cash at the closing of the transaction, and issued two promissory notes, each in an amount of approximately $4.9 million,
net of a present value discount (at an assumed rate of 3.1% on the one-year note and 4.25% on the two-year note) of approximately
$505,000 in the aggregate, with one due on the first anniversary after the closing and the other due on the second anniversary
after the closing, for an aggregate purchase price of up to approximately $29.6 million. </t>
  </si>
  <si>
    <t>6. Derivative Instruments</t>
  </si>
  <si>
    <t>Derivative Instruments and Hedges, Assets [Abstract]</t>
  </si>
  <si>
    <t xml:space="preserve">Note 6. Derivative Instruments In connection with the acquisition of Cypress
effective December 31, 2012, the Company issued a put right to Cypress' former shareholders. The put right, which had
an expiration date of January 31, 2014, was exercisable during the thirty-day period immediately following the one-year
anniversary date of the business acquisition, which if exercised would have enabled the put right holders to sell any of the shares
they still held at the time of exercise (3.5 million as of December 31, 2013 from the underlying 4.4 million shares of the Company's
common stock they received as part of the purchase consideration), back to the Company at a price of $5.38 per share, which represents
a 30% discount off of the per-share value established on the effective date of the closing of the acquisition. In accordance
with the relevant authoritative accounting literature a portion of the total purchase consideration was allocated to this put liability
based on its initial fair value, which was determined to be $3.4 million using a Black-Scholes model. The inputs used in the valuation
of the put right include term, stock price volatility, current stock price, exercise price, and the risk free rate of return. The
Company has classified the put right, for which the fair value is re-measured on a recurring basis at each reporting date as a
Level 3 instrument, which the Company believes is the most appropriate level within the fair value hierarchy based on the inputs
used to determine its fair value at the measurement date. In connection with the settlement between the Company and
the former Cypress shareholders, pursuant to which the rights under the put option were waived (See Note 5, Asset Dispositions </t>
  </si>
  <si>
    <t>7. Accounts Receivable</t>
  </si>
  <si>
    <t>Accounts Receivable, Net [Abstract]</t>
  </si>
  <si>
    <t xml:space="preserve">Note 7. Accounts Receivable Accounts receivable consist of the following
(in thousands):
December 31,
2015 2014
Trade accounts receivable $ 60,564 $ 42,565
Less allowance for prompt pay discounts (1,844) (893)
Less allowance for doubtful accounts (15) (228)
Total trade receivables, net 58,705 41,444
Receivables from third parties 1,594 2,601
Other miscellaneous receivables 910 82
Total accounts receivable, net $ 61,209 $ 44,127 The Company typically requires customers to
remit payments within the first 30 days for brand purchases and 60 to 75 days for generic purchases (depending on the customer
and the products purchased). The Company offers wholesale distributors a prompt payment discount, which is typically between two
and three percent as an incentive to remit payment within this timeframe. Accounts receivable are stated net of the estimated prompt
pay discount. </t>
  </si>
  <si>
    <t>8. Notes Receivable</t>
  </si>
  <si>
    <t>Notes Receivable</t>
  </si>
  <si>
    <t xml:space="preserve">Note 8. Notes Receivable The Company received two promissory notes
from Breckenridge in connection with the sale of its generic assets held by Cypress to Breckenridge on September 11, 2013. The
notes matured on the first and second anniversary dates of the closing. The one-year promissory note was paid in full during the
year ended December 31, 2014 in the amount of $4.9 million. The remaining two-year promissory note in the amount of
$4.9 million matured and was paid in full on September 11, 2015. </t>
  </si>
  <si>
    <t>9. Inventory</t>
  </si>
  <si>
    <t>Inventory Disclosure [Abstract]</t>
  </si>
  <si>
    <t xml:space="preserve">Note 9. Inventory Inventories consist of the following (in thousands):
December 31,
2015 2014
Raw materials $ 2,047 $ 499
Work-in-process 1,425 -
Finished goods 9,011 12,200
Inventory, gross 12,483 12,699
Reserve for obsolescence (2,448) (2,220)
Inventory, net $ 10,035 $ 10,479 An increase in the basis of inventory related
to the acquisitions of Cypress and Somaxon is included in the balance above as of December 31, 2014. The increase included
in raw materials from the Somaxon acquisition was approximately $97,000 as of December 31, 2014. The Company reclassified
$883,000 of product samples from inventory, net to prepaid expenses and other current assets as of December 31, 2014. </t>
  </si>
  <si>
    <t>10. Property, Plant &amp; Equipment</t>
  </si>
  <si>
    <t>Property, Plant and Equipment [Abstract]</t>
  </si>
  <si>
    <t xml:space="preserve">Note 10. Property, Plant &amp; Equipment
December 31,
2015 2014
Land $ 572 $ 572
Buildings and improvements 31 12
Equipment 840 253
Furniture and fixtures 713 339
Computer software and website 657 517
Total fixed assets 2,813 1,693
Less: accumulated depreciation (467) (179)
Total property and equipment $ 2,346 $ 1,514 Depreciation expense amounted to approximately
$361,000, $331,000 and $672,000 for the years ended December 31, 2015, 2014 and 2013, respectively. During 2014, as discussed in Note 5, Asset
Dispositions </t>
  </si>
  <si>
    <t>11. Investment in Joint Venture</t>
  </si>
  <si>
    <t>Investments, All Other Investments [Abstract]</t>
  </si>
  <si>
    <t xml:space="preserve">Note 11. Investment in Joint Venture On December 17, 2010, the Company entered
into a Joint Venture Agreement with SEEK, a United Kingdom drug discovery group, to form a joint venture structured as a private
company limited by shares incorporated in the United Kingdom (the "JV"). The purpose of the JV was to develop and obtain
regulatory approval in both Europe and the United States for BC 1036, an antitussive cough suppressant pharmaceutical product utilizing
theobromine as an active ingredient. Pernix contributed approximately $1.5 million to the JV, in consideration for 50% of the voting
interest and approximately 46% of the total economic interest in the JV. On September 26, 2011, the Company funded an additional
$1.0 million in cash to the JV for continuing operations. On May 14, 2012, in connection with its withdrawal
from the JV, the Company acquired the exclusive rights from SEEK, its former joint venture partner, to commercialize and market
products utilizing the joint venture's intellectual property (IP) in the areas of cough, cold, sinus and allergy in the United
States and Canada for $5.0 million. The investment in the JV at termination was approximately $1.4 million and approximately $2.7
million arising from a deferred tax liability. The total value of the license recorded was approximately $9.1 million. Under the
terms of the agreement, Pernix would have paid royalties to SEEK on sales of products utilizing the joint venture IP in the United
States and Canada. Pernix would have also received royalties from SEEK for product sales outside of the United States and Canada.
As a result, the Company no longer shared in the development costs outside the United States and Canada. Effective August 30, 2013, the Company re-licensed
all of its rights to these assets in the United States and licensed the Dr. Cocoa trademark and logo to infirst+ in exchange
for a royalty of 5% of net sales in the United States through 2019 and 2.5% of net sales in the United States and Canada from
2020 through 2029. Our former subsidiary, PML, entered into a supply agreement with infirst+ to supply certain of infirst+'s
manufactured products in the United States. As a result of this transaction, the Company no longer has any rights to a royalty
for products utilizing the intellectual property described above outside of the United States and Canada. Because the
fair value of the expected royalty stream supports the carrying value of the related intangibles and the Company had not yet launched
the product, there was no financial impact. </t>
  </si>
  <si>
    <t>12. Goodwill and Intangible Assets</t>
  </si>
  <si>
    <t>Goodwill and Intangible Assets Disclosure [Abstract]</t>
  </si>
  <si>
    <t>Goodwill and Intangible Assets</t>
  </si>
  <si>
    <t xml:space="preserve">Note 12. Goodwill and Intangible Assets Goodwill consists of the following (in thousands):
Amount
Balance at December 31, 2013 $ 42,497
Goodwill acquired  Treximet 4,309
Goodwill impairment  PML (916)
Measurement period adjustments (990)
Balance at December 31, 2014 44,900
Goodwill acquired  Zohydro 180
Measurement period adjustments  Zohydro 6,949
Measurement period adjustments  Treximet 2,836
Balance at December 31, 2015 $ 54,865 Intangible assets consist of the following
(dollars in thousands):
As of December 31, 2015
Weighted Gross Carrying Accumulated Net Carrying
Average Life Amount Impairment Amortization Amount
Unamortized intangible assets:
Trademark rights Indefinite $ 400 $ (400) $ - $ -
In-process research and development Indefinite 29,500 (3,000) - 26,500
Total unamortized intangible assets 29,900 (3,400) - 26,500
Amortized intangible assets:
Patents 11.0 years 500 (106) (394) -
Brand 8.0 years 3,887 - (2,794) 1,093
Product licenses 10.5 years 17,581 (10,059) (5,542) 1,980
Non-compete and supplier contracts 5.6 years 6,337 - (6,337) -
Acquired developed technologies 4.1 years 391,624 (10,787) (124,467) 256,370
Total amortized intangible assets 419,929 (20,952) (139,534) 259,443
Total intangible assets $ 449,829 $ (24,352) $ (139,534) $ 285,943
As of December 31, 2014
Weighted Gross Carrying Accumulated Net Carrying
Average Life Amount Amortization Amount
Unamortized intangible assets:
Trademark rights Indefinite $ 400 $ - $ 400
In-process research and development Indefinite 48,300 - 48,300
Total unamortized intangible assets 48,700 - 48,700
Amortized intangible assets:
Patents 11.0 years 500 (355) 145
Brand 8.0 years 3,887 (2,308) 1,579
Product licenses 11.0 years 17,581 (4,058) 13,523
Non-compete and supplier contracts 5.3 years 5,194 (4,342) 852
Acquired developed technologies 4.4 years 269,826 (34,136) 235,690
Total amortized intangible assets 296,988 (45,199) 251,789
Total intangible assets $ 345,688 $ (45,199) $ 300,489 As of December 31, 2015, the weighted average
life for our definite-lived intangible assets in total was approximately 4.50 years. In connection with the acquisition of the
Zohydro ER acquisition (see Note 4, Business Combinations and Other Acquisitions, In connection with the acquisition of the
Treximet intangible assets (see Note 4, Business Combinations and Other Acquisitions, During 2015, the Company recorded impairment
charges of approximately $400,000 against trademark rights, $3.0 million against IPR&amp;D, $106,000 against patents, $10.1 million
against product licenses and $10.8 million against acquired developed technologies. The Company decided during the year ended December
31, 2015 to focus its efforts on certain core products and no longer promote certain other products which are not aligned with
this business strategy or due to the termination of certain contractual agreements. During 2013, the Company recorded impairment
charges of approximately $213,000 against product licenses, $545,000 against patents, $239,000 against trademark rights and $18.4
million against IPR&amp;D. The impairment charges against IPR&amp;D consists of $8.9 million related to projects the Company acquired
in the acquisition of Cypress that it has elected not to continue to pursue and a write-down of approximately $9.5 million on one
project for which the Company is pursuing an alternative strategic path. Estimated amortization expense related to
intangible assets with definite lives for each of the five succeeding years and thereafter is as follows (in thousands):
Amount
2016 $ 99,817
2017 98,151
2018 32,560
2019 21,364
2020 1,588
Thereafter 5,963
Total $ 259,443 Amortization expense was $94.3 million, $32.7
million and $7.3 million for the years ended December 31, 2015, 2014 and 2013, respectively. </t>
  </si>
  <si>
    <t>13. Accrued Allowances</t>
  </si>
  <si>
    <t>Accrued Liabilities [Abstract]</t>
  </si>
  <si>
    <t>Accrued Allowances</t>
  </si>
  <si>
    <t xml:space="preserve">Note 13. Accrued Allowances Accrued allowances consist of the following
(in thousands):
December 31,
2015 2014
Accrued returns allowance $ 11,896 $ 9,691
Accrued price adjustments 44,100 32,945
Accrued government program rebates 6,682 9,968
Total $ 62,678 $ 52,604 </t>
  </si>
  <si>
    <t>14. Accrued Expenses</t>
  </si>
  <si>
    <t>Accounts Payable and Accrued Liabilities [Abstract]</t>
  </si>
  <si>
    <t xml:space="preserve">Note 14. Accrued Expenses Accrued expenses consist of the following
(in thousands):
December 31,
2015 2014
Due to third parties (revenue sharing arrangements) $ 6,995 $ 9,153
Accrued legal reserve - 3,500
Other accrued expenses 2,360 2,680
Total $ 9,355 $ 15,333 </t>
  </si>
  <si>
    <t>15. Other Liabilities</t>
  </si>
  <si>
    <t>Other Liabilities [Abstract]</t>
  </si>
  <si>
    <t xml:space="preserve">Note 15. Other Liabilities Other liabilities consist of the following
(in thousands):
December 31,
2015 2014
Settlement obligations (see note 22) $ 12,955 $ 11,229
Deferred revenue 314 3,743
Other 222 47
Total contracts payable and other obligations 13,491 15,019
Less current portion (6,753) (3,264)
Other liabilities - long-term $ 6,738 $ 11,755 </t>
  </si>
  <si>
    <t>16. Debt and Lines of Credit</t>
  </si>
  <si>
    <t>Debt Disclosure [Abstract]</t>
  </si>
  <si>
    <t xml:space="preserve">Note 16. Debt and Lines of Credit Debt consists of the following (in thousands):
December 31,
2015 2014
Wells Fargo Credit Facility $ 15,000 $ -
Midcap Credit Facility - 7,345
8.00% Convertible Notes - 65,000
4.25% Convertible Notes 103,806 -
Treximet Secured Notes 209,987 220,000
Total outstanding debt 328,793 292,345
Less current portion 15,044 7,345
Long term debt outstanding $ 313,749 $ 285,000 The following table represents, by year, the
future maturity schedule of the outstanding debt and line of credit as of December 31, 2015 (in thousands):
Amount
2016 $ 15,044
2017 -
2018 15,000
2019 -
2020 194,943
Thereafter 130,000
Total maturities 354,987
Less: note discount (26,194)
Total outstanding debt $ 328,793 Interest expense amounted to $38.3 million,
$19.2 million and $4.2 million for the years ended December 31, 2015, 2014 and 2013, respectively. Credit Facilities: Wells Fargo On August 21, 2015, the Company entered into
a Credit Agreement with Wells Fargo, National Association, as Administrative Agent and the lenders party thereto for a $50.0 million,
three-year senior secured revolving credit facility (the "Wells Fargo Credit Facility"), which may be increased by an
additional $20.0 million in the lenders' discretion. The Company's obligations under the Wells
Fargo Credit Facility are secured by, among other things, the Company's and certain subsidiaries' inventory and accounts receivable,
and are guaranteed by certain of the Company's subsidiaries. As of December 31, 2015, $15.0 million is outstanding under the Wells
Fargo Credit Facility and classified as Credit facilities - long-term on the consolidated balance sheets. Availability of borrowings
under the Wells Fargo Credit Facility from time to time is subject to a borrowing base calculation based upon a valuation of the
Company's eligible inventories and eligible accounts receivable, each multiplied by an applicable advance rate. Borrowing availability
under the Wells Fargo Credit Facility was $15.3 million as of December 31, 2015. Borrowings under the Wells Fargo Credit Facility
will bear interest at the rate of LIBOR plus 1.5% to LIBOR plus 2.0%. The applicable interest rate margin percentage will be determined
by the average daily availability of borrowings under the Wells Fargo Credit Facility. In addition, the Company is required to
pay a commitment fee on the undrawn commitments under the Wells Fargo Credit Facility from time to time at an applicable rate of
0.25% per annum according to the average daily balance of borrowings under the Wells Fargo Credit Facility during any month. The
Wells Fargo Credit Facility contains representations and warranties, affirmative, restrictive and financial covenants, and events
of default (applicable to the Company and certain of its subsidiaries) which are customary for credit facilities of this type.
The effective interest rate was 5.2% at December 31, 2015. MidCap Funding V, LLC On August 21, 2015, the Company terminated
the Amended and Restated Credit Agreement, dated as of May 8, 2013, as amended, by and among MidCap Funding IV, LLC, and certain
subsidiaries of the Company and repaid all outstanding loans thereunder (the "MidCap Credit Facility"). The MidCap Credit
Facility provided for a $20.0 million revolving loan commitment and a $20 million uncommitted accordion feature. The obligations
under the MidCap Credit Facility were secured by a first priority security interest in the Company's accounts, inventory, deposit
accounts, securities accounts, securities entitlements, permits and cash and bore interest at a rate equal to the sum of the LIBOR
(with a floor of 1.5%) plus an applicable margin of 7.50% per annum. The MidCap Credit Facility has been closed and
has been replaced with the Wells Fargo Credit Facility. Convertible Notes: 4.25% Convertible Notes On April 22, 2015, the Company issued $130.0
million aggregate principal amount 4.25% Convertible Senior Notes (the "4.25% Convertible Notes"). The 4.25% Convertible
Notes mature on April 1, 2021, unless earlier converted, redeemed or repurchased. The Company received net proceeds
from the sale of the 4.25% Convertible Notes of $125.0 million, after deducting placement agent fees and commissions and offering
expenses payable by the Company. Interest on the 4.25% Convertible Notes is payable on April 1 and October 1 of each year, beginning
October 1, 2015. The discounted note balance of $103.8 million is recorded as long-term debt on the consolidated balance sheet
as of December 31, 2015. The 4.25% Convertible Notes are governed by
the terms of an indenture (the "Indenture"), between the Company and Wilmington Trust, National Association (the "Trustee"),
each of which were entered into on April 22, 2015. The Company may not redeem the 4.25% Convertible
Notes prior to April 6, 2019. However, the holders may convert their 4.25% Convertible Notes at any time prior to the close of
business on the business day immediately preceding January 1, 2021 only under certain circumstances. Upon conversion, the Company
will deliver a number of shares of the Company's common stock equal to the conversion rate in effect on the conversion date. The
initial conversion rate will be 87.2030 shares of the Company's common stock for each $1,000 principal amount of the 4.25% Convertible
Notes, which represents an initial conversion price of approximately $11.47 per share. Following certain corporate transactions
that can occur on or prior to the stated maturity date, the Company will increase the conversion rate for a holder that elects
to convert its 4.25% Convertible Notes in connection with such a corporate transaction. In addition to the holder option to convert,
the 4.25% Convertible Notes may be redeemed upon the occurrence of certain events. The Company incurred debt issuance costs of
approximately $5.0 million, which have been deferred and which are being amortized over a six-year period, unless earlier converted,
in which case the unamortized costs would be recorded in additional paid-in capital. The effective interest rate on the 4.25% Convertible
Notes, including debt issuance costs and bifurcated conversion option derivative (discussed below), is 9.7%. The Company is required to separate the conversion
option in the 4.25% Convertible Notes under ASC 815, Derivatives and Hedging Debt with Conversion and Other Options In addition to the bifurcated conversion feature,
there are two other features that require bifurcation but contain de minimis value. Although the probability was considered remote,
at the time of the transaction, that (1) additional interest would be incurred for failure to file financial statements timely
or (2) the 4.25% Convertible Notes would be redeemed by the Company following the failure of the Zohydro ER acquisition to close
prior to July 8, 2015. The Company will continue to monitor the timely filing of its financial statements for any additional interest
that could be incurred. Interest expense was $6.1 million for the
year ended December 31, 2015 related to the 4.25% Convertible Notes. Change in fair value of derivative liability was income of
$19.3 million for the year ended December 31, 2015. Accrued interest on the 4.25% Convertible Notes was approximately $1.4 million
and $0 as of December 31, 2015 and December 31, 2014, respectively. As of December 31, 2015 and December 31, 2014, the Company
had outstanding borrowings of $130.0 million and $0 related to the 4.25% Convertible Notes, respectively. 8.00% Convertible Notes On April 16, 2015, the Company entered into
an agreement (the "Inducement Agreement") with all of the holders of its 8.00% Convertible Senior Notes due 2019 (the
"8.00% Convertible Notes") representing $65.0 million aggregate principal amount, pursuant to which such holders agreed
to the removal of substantially all of the material restrictive covenants in the indenture governing the 8.00% Convertible Notes
and to convert their notes in accordance with the provisions of such indenture in exchange for an aggregate of 2,338,129 shares
of the Company's common stock (the "Inducement Shares"). The Company recorded $19.5 million as cost of inducement
expense in the year ended December 31, 2015. The issuance of the Inducement Shares was made pursuant to an exemption from the registration
requirements of the Securities Act contained in Section 4(a)(2). Each of the holders entering into the Inducement Agreement agreed
not to sell the shares of our common stock to be issued to it upon conversion of the 8.00% Convertible Notes for 145 days (the
"lock-up period") subject to exceptions, including in connection with settling existing short positions with respect
to the 8.00% Convertible Notes and underwritten public offerings pursuant to existing registration rights with respect to such
shares of our common stock. In addition, such holders are permitted to dispose of up to 80 percent of such shares of our common
stock remaining after settling existing short positions prior to the end of the lock-up period in specified intervals. During the year ended December 31, 2015, the
holders of the 8.00% Convertible Notes converted the outstanding notes at a conversion price of $3.60 per share. The Company issued
18.1 million shares pursuant to this conversion and retired the $65.0 million of the outstanding 8.00% Convertible Notes. Interest expense was $1.6 million and $4.5
million for the years ended December 31, 2015 and 2014, respectively related to the 8.00% Convertible Notes. As of December 31,
2015 and 2014, the Company had outstanding borrowings of $0 and $65.0 million related to the 8.00% Convertible Notes, respectively.
Accrued interest on the 8.00% Convertible Notes was approximately $0 and $231,000 as of December 31, 2015 and 2014, respectively.
Interest expense of $547,000 that accrued during the year ended December 31, 2015 was forfeited and recorded in additional paid-in
capital. During the year ended December 31, 2015, the Company recorded the remaining $5.4 million unamortized deferred financing
costs related to the 8.00% Convertible Notes in additional paid-in capital. Secured Notes: Treximet Note Offering On August 19, 2014, the Company issued $220.0
million aggregate principal amount of its 12% Senior Secured Notes due 2020 (the "Treximet Secured Notes") pursuant to
an Indenture (the "August 2014 Indenture") dated as of August 19, 2014 among the Company, certain of its subsidiaries
(the "Guarantors") and U.S. Bank National Association (the "August 2014 Trustee"), as trustee and collateral
agent. The Treximet Secured Notes mature on August
1, 2020 and bear interest at a rate of 12% per annum, payable in arrears on February 1 and August 1 of each year (each, a "Payment
Date"), beginning on February 1, 2015. On each Payment Date, commencing August 1, 2015, the Company will pay an installment
of principal of the Treximet Secured Notes in an amount equal to 50% of net sales of Treximet for the two consecutive fiscal quarters
immediately preceding such Payment Date (less the amount of interest paid on the Treximet Secured Notes on such Payment Date).
At each month-end beginning with January 2015, the net sales of Treximet will be calculated, the monthly interest accrual amount
will then be deducted from the net sales and this resulting amount will be recorded as the current portion of the Treximet Secured
Notes. If the Treximet net sales less the interest due at each month-end of each six-month period does not result in any excess
over the interest due, no principal payment must be paid at that time. The balance outstanding on the Treximet Secured Notes, or
the full amount of the $210 million remaining principal due of the notes will be due on the maturity date of the Treximet Secured
Notes which is August 1, 2020. As of December 31, 2015 and 2014, the Company classified $15.0 million and $0, respectively, of
the Treximet Secured Notes as a current liability. The Treximet Secured Notes are unconditionally
guaranteed, jointly and severally, by the Guarantors. The Treximet Secured Notes and the guarantees of the Guarantors are secured
by a continuing first-priority security interest in substantially all of the assets of the Company and the Guarantors related to
Treximet other than inventory and certain inventory related assets, including accounts arising from the sale of the inventory. The Company may redeem the Treximet Secured
Notes at its option, in whole at any time or in part from time to time, on any business day, on not less than 30 days nor more
than 60 days prior notice provided to each holder's registered address. If such redemption was prior to August 1, 2015, the redemption
price would have been equal to the greater of (i) the principal amount of the Treximet Secured Notes being redeemed and (ii) the
present value, discounted at the applicable treasury rate of the principal amount of the Treximet Secured Notes being redeemed
plus 1.00%, of such principal payment amounts and interest at the rate per annum shown above on the outstanding principal balance
of the Treximet Secured Notes being redeemed assuming the principal balances were amortized at the times and in the assumed amounts
set forth on Schedule A to the August 2014 Indenture. If such redemption occurs (i) on or after August 1, 2015 and prior to August
1, 2016, the redemption price will equal 106% of the outstanding principal amount of August Notes being redeemed plus accrued and
unpaid interest thereon, (ii) on or after August 1, 2016 and prior to August 1, 2017, the redemption price will equal 103% of the
outstanding principal amount of the August Notes being redeemed plus accrued and unpaid interest thereon and (iii) on or after
August 1, 2017, the redemption price will equal 100% of the outstanding principal amount of the Treximet Secured Notes being redeemed
plus accrued and unpaid interest thereon. The August 2014 Indenture contains covenants
that limit the ability of the Company and the Guarantors to, among other things: incur certain additional indebtedness; pay
dividends on, redeem or repurchase stock or make other distributions in respect of its capital stock; repurchase, prepay or
redeem certain indebtedness; make certain investments; create restrictions on the ability of the Guarantors to pay dividends
to the Company or make other intercompany transfers; create liens; transfer or sell assets; consolidate, merge or
sell or otherwise dispose of all or substantially all of its assets and enter into certain transactions with affiliates. Upon the
occurrence of certain events constituting a change of control, the Company is required to make an offer to repurchase all of the
Treximet Secured Notes (unless otherwise redeemed) at a purchase price equal to 101% of their principal amount, plus accrued and
unpaid interest, if any to the repurchase date. The August 2014 Indenture provides that an
Event of Default (as defined in the August 2014 Indenture) will occur if, among other things, (a) the Company defaults in any payment
of interest on any note when due and payable, and such default continues for a period of 30 days; (b) the Company defaults in the
payment of principal of or premium, if any, on any note when due and payable on the maturity date, upon declaration of acceleration
or otherwise, or to pay the change of control repurchase price, when due and payable, and such default continues for a period of
five days; (c) failure to make a repurchase offer in the event of a change in control when required under the August 2014 Indenture,
which continues for three business days; (d) the Company or any Guarantor fails to comply with certain covenants after receiving
written notice from the August 2014 Trustee or the holders of more than 25% of the principal amount of the outstanding Treximet
Secured Notes; (e) the Company or any Guarantor defaults with respect to other indebtedness for borrowed money in excess of $8.0
million and such default is not cured within 30 days after written notice from the August 2014 Trustee or the holders of more than
25% of the principal amount of the outstanding Treximet Secured Notes; (f) the Company or any Guarantor has rendered against it
a final judgment for the payment of $8.0 million (or its foreign currency equivalent) or more (excluding any amounts covered by
insurance) under certain circumstances; (g) certain bankruptcy, insolvency, liquidation, reorganization or similar events occur
with respect to the Company or any Guarantor; (h) a guarantee of the Treximet Secured Notes (with certain exceptions) is held to
be unenforceable or invalid in a judicial proceeding or ceases to be in full force and effect or a Guarantor disaffirms its obligations
under its guarantee of the Treximet Secured Notes; and (i) certain changes in control of a Guarantor. Interest expense related to the Treximet Secured
Notes was $25.9 million and $9.8 million, for the years ended December 31, 2015 and 2014, respectively. Accrued interest on the
Treximet Secured Notes was approximately $10.5 million and $9.8 million as of December 31, 2015 and 2014, respectively. The Company
recorded debt issuance costs of $7.8 million, which are being amortized using the effective interest method. As of December 31,
2015, $1.3 million and $4.7 million are recorded on the consolidated balance sheet in Prepaid expenses and other current assets
and Other long-term assets, respectively. On April 13, 2015, the Company furnished to
the holders of the Treximet Secured Notes a Consent Solicitation Statement (the "Consent Solicitation"). The
Consent Solicitation sought the consent of the holders of a majority of the principal amount of the Treximet Secured Notes to amend
the Indenture, dated August 19, 2014 (the "Indenture"), among the Company, certain subsidiaries of the Company, as guarantors,
and U.S. Bank National Association, that governs the Treximet Secured Notes to allow the Company to, among other things, incur
up to $42.2 million of additional debt (the "Indenture Amendments") in exchange for a consent fee in cash equal to 1%
of the principal amount of consenting Treximet Secured Notes (the "Consent Fees"). Through April 28,
2015, the Company received consent to the Indenture Amendments from holders representing approximately 98% of the principal amount
of the Notes, and subsequently paid the holders approximately $2.2 million during the year ended December 31, 2015. The cost of
inducement of $2.2 million is recorded in prepaid expenses and other current assets and other long term assets on the consolidated
balance sheet at December 31, 2015 and are being amortized using the effective interest method. </t>
  </si>
  <si>
    <t>17. Stockholders' Equity</t>
  </si>
  <si>
    <t xml:space="preserve">Note 17. Stockholders' Equity Capital Stock In July 2015, the Company filed a Certificate
of Amendment of the Amended and Restated Certificate of Incorporation of the Company (the "Certificate of Amendment")
with the Secretary of State of the State of Maryland. The Certificate of Amendment amended the Company's Amended and Restated Certificate
of Incorporation by increasing the number of authorized shares of the Company's common stock from 90,000,000 shares to 140,000,000
shares and the attendant increase in capital stock of all classes from 100,000,000 to 150,000,000, consisting of 140,000,000 shares
of common stock and 10,000,000 shares of preferred stock, which shall include 1,000,000 shares of Series B junior participating
stock. The Company did not change the authorized number of shares of preferred stock. In April 2015, the Company issued 1,682,086
shares of common stock for approximately $11.9 million in connection with the acquisition of Zohydro ER, see Note 4, Business
Combination and Other Acquisitions In April 2015, the Company issued 2,338,129
shares of Common stock for approximately $19.5 million for the inducement, which was recorded as an expense in the year ended
December 31, 2015,and 18,055,556 shares for $60.2 million, net of deferred financing costs and accrued interest forfeited of $4.8
million in connection with the conversion of the outstanding 8.00% Convertible Notes, see Note 16, Debt and Lines of Credi Controlled Equity Offering In November 2014, the Company filed a shelf
registration statement on Form S-3 with the SEC, which covers the offering, issuance and sale of up to $300.0 million of the Company's
common stock, preferred stock, debt securities, warrants, subscription rights and units. The shelf registration statement
includes a sales agreement prospectus covering the offering, issuance and sale of up to $100.0 million of shares of the Company's
common stock that may be issued and sold under the Controlled Equity Offering Sales Agreement, dated November 7, 2014, between
the Company and Cantor as agent. This program will provide the Company with financial flexibility and the ability to opportunistically
access the capital markets. Also in November 2014, the Company filed an
acquisition shelf registration statement on Form S-4 with the SEC, which will enable the Company to issue up to 12,000,000 shares
of our common stock in one or more acquisition transactions. These transactions may include the acquisition of assets, businesses
or securities, whether by purchase, merger or any other form of business combination. Warrants Issued in Acquisition of Somaxon In connection with the acquisition of Somaxon
in March 2013, the Company assumed approximately 469,000 outstanding warrants in the acquisition of Somaxon. These warrants
have exercise prices ranging from $7.70 to $90.72 and expiration dates ranging from July 2016 through August 2021. As of December
31, 2015, the Company has approximately 469,000 outstanding warrants in connection with these warrants. Warrants Issued in Acquisition of Treximet In connection with the acquisition of Treximet
in August 2014, the Company granted Pozen a warrant to purchase 500,000 shares of the Company's common stock at an exercise price
of $4.28 per share (equal to the closing price of the Company's common stock on May 13, 2014 as reported on NASDAQ). The Warrant
is exercisable from the closing date (August 20, 2014) of the Agreement until February 28, 2018. The warrants were recorded
at fair value to stockholders' equity as part of the purchase price allocation as of December 31, 2015. In March 2015,
Pozen exercised all 500,000 of their warrants in a cashless exercise for which 315,835 shares were issued. See Note 4, Business
Combinations and Other Acquisitions Warrants Issued in connection with Issuance
of the 8.00% Convertible Notes The Company issued to Frontline Pharmaceuticals
LLC warrants to purchase 500,000 shares of Pernix common stock at an exercise price of $3.60 per share. The warrants were
issued as compensation for services Frontline provided to the Company in connection with the sale of the 8.0% Convertible Notes
and in connection with the settlement of a lawsuit instituted by Frontline against the Company in October 2014. The exercise price
of the warrant equals the conversion price of the convertible notes. The warrants were record at a fair value of $841,000
to stockholders' equity as additional paid in capital. In February 2015 and July 2015, Frontline exercised 222,631 and 277,369,
respectively, of their warrants in cashless exercises for which 217,562 shares were issued. There are no warrants remaining for
Frontline. Treasury Shares Treasury shares increased by 297,715 and 335,357
shares from restricted share awards that vested during the years ended December 31, 2015 and 2014, respectively, that were forfeited
to cover personal income tax liabilities as a result of the vesting. </t>
  </si>
  <si>
    <t>18. Concentrations</t>
  </si>
  <si>
    <t>Concentration Risks, Types, No Concentration Percentage [Abstract]</t>
  </si>
  <si>
    <t xml:space="preserve">Note 18. Concentrations The Company's customers consist of drug wholesalers,
retail drug stores, mass merchandisers and grocery store pharmacies in the United States. The Company primarily sells products
directly to drug wholesalers, which in turn, distribute the products to retail drug stores, mass merchandisers and grocery store
pharmacies. The following tables list the Company's customers that individually comprise greater than 10% of total gross product
sales (before gross to net deductions) and their aggregate percentage of the Company's total gross product sales for the years
ended December 31, 2015, 2014 and 2013, and the customers that comprise more than 10% of total accounts receivable and such customers'
aggregate percentage of the Company's total accounts receivable as of the years ended December 31, 2015 and 2014:
Gross Product Sales 2015 2014 2013
McKesson Corporation 38% 37% 35%
AmerisourceBergen Drug Corporation 27% 31% 20%
Cardinal Health, Inc. 28% 23% 24%
Total 93% 91% 79%
Accounts Receivable 2015 2014
McKesson Corporation 34% 29%
AmerisourceBergen Drug Corporation 30% 42%
Cardinal Health, Inc. 28% 18%
Total 92% 89% </t>
  </si>
  <si>
    <t>19. Other Revenue Sharing Arrangements</t>
  </si>
  <si>
    <t>Notes to Financial Statements</t>
  </si>
  <si>
    <t xml:space="preserve">Note 19. Other Revenue Sharing Arrangements The Company enters into collaborative arrangements
to develop and commercialize drug candidates. Collaborative activities might include research and development, marketing and selling
(including promotional activities and physician detailing), manufacturing, and distribution. These collaborations often require
royalty or profit share payments, contingent upon the occurrence of certain future events linked to the success of the product.
Revenues related to products sold by the Company pursuant to these arrangements are included in product sales, while other sources
of revenue such as royalties and profit share receipts are included in collaboration, royalty and other revenue as further discussed
below. Operating expenses for costs incurred pursuant to these arrangements are reported in their respective expense line item. Co-promotion Agreements The Company seeks to enter into co-promotion
agreements to enhance the promotional efforts and sales of products. The Company may enter into co-promotion agreements whereby
it obtains rights to market other parties' products in return for certain commissions or percentages of revenue on the sales Pernix
generates. Alternatively, Pernix may enter into co-promotion agreements with respect to its products whereby it grants another
party certain rights to market or otherwise promote one or more of its products. Typically, the Company will enter into this type
of co-promotion arrangement when a particular product is not aligned with its product focus or it lacks sufficient sales force
representation in a particular geographic area. Co-promotion revenue is included in net revenues. Expense from co-promotion agreements
is included in cost of products sold. For the years ended December 31, 2015, 2014 and 2013, we recognized approximately
$25.4 million, $18.5 million and $6.9 million, respectively, in expense included in cost of goods sold from payments pursuant to
co-promotion and other revenue sharing arrangements. Co-promotion, royalty and other revenues were $4.6 million, $2.7
million and $4.3 million for the years ended December 31, 2015, 2014, and 2013. In September 2013, the Company amended the
terms of its co-promotion agreement with ParaPRO. ParaPRO assumed responsibility for distribution of Natroba and related
activities, and the Company and its subsidiaries no longer purchase quantities of Natroba at a discount for sale to customers. The
Company continued to provide promotion services for Natroba in its assigned territories for co-promotion fees based on prescriptions
generated by its sales force through April 2014. With respect to generic products covered by the agreement, the Company
continued to provide co-promotion services through April 2014 for fees based on prescriptions dispensed in defined territories
and distribution services through July 31, 2014 for fees based on units distributed. On October 28, 2013, the Company entered into
an agreement with Cumberland Pharmaceuticals Inc. to promote Omeclamox-Pak. Pursuant to the agreement, Cumberland will promote
Omeclamox-Pak to gastroenterologists in the United States, and the Company will continue to promote the product to certain primary
care physicians. This agreement provides for various types of payments, including non-refundable upfront license fees, milestone
payments, and future royalties on Cumberland's net product sales of Omeclamox. We received a non-refundable upfront
payment of $4.0 million upon execution of the agreement. The terms of the arrangement with Cumberland include continuing
performance obligations that were conditions to Cumberland's decision to pursue promotion of this product. Due to these
ongoing performance obligations, the Company determined that the promotion rights did not have stand-alone value. The Company also
did not have objective and reliable evidence of the fair value of these undelivered obligations. Accordingly, amounts received
upfront under the license agreement were recorded as deferred revenue and were being recognized on a straight-line basis over the
term of the agreement. On November 16, 2015, the Company terminated this agreement and recognized the remaining deferred
revenue of $3.0 million during the year ended December 31, 2015. There were additional milestones at the first and second anniversary
dates of the execution of the agreement totaling $4.0 million in the aggregate. These milestone were not met and have been canceled. Royalty
payments ranging from 15% to 20% were based on tiered levels of gross profits and paid by Cumberland to the Company monthly. In connection with an amendment to the license
and supply agreement between the Company and GastroEntero-Logic, LLC ("GEL") effective May 15, 2014, the Company must
remit to GEL a minimum royalty payment of $750,000 per quarter from sales of Omecalmox-Pak. The aforementioned royalty period ended
September 2015 and the license and supply agreement was terminated on November 18, 2015 with no future liability to Pernix. In connection with the acquisition of Treximet,
the Company is responsible for the payment of royalties to Pozen of 18% of net sales with quarterly minimum royalty amounts of
$4.0 million for the calendar quarters commencing on January 1, 2015 and ending on March 31, 2018. See Note 4, Business
Combinations and Other Acquisitions In connection with the acquisition of Zohydro,
the Company is responsible for the payment of royalties to Recro of 6%. See Note 4, Business Combinations and
Other Acquisitions On February 27, 2014, the Company entered
into an exclusive license agreement with Osmotica Pharmaceutical Corporation to promote Khedezla (desvenlafaxine) Extended-Release
(ER) Tablets. Pursuant to the agreement, the Company agreed to make an upfront payment for the license and Osmotica's existing
inventory of Khedezla in the amount of $4.0 million in the aggregate which has been paid. There are also additional
milestones based on certain levels of net profits achieved. Royalty payments equivalent to 60% of net profits will be
paid by the Company to Osmotica quarterly. The royalty payments reduce to 55% in the second contract year and 50% for
each year thereafter. Profit Sharing Agreements Assumed in the
Acquisition of Cypress Hawthorn Pharmaceuticals was a party to a
development, license, and supply agreement with Pharmaceutical Associates, Inc., a developer, manufacturer, and distributor of
pharmaceutical products, for the exclusive promotion and distribution of (i) hydrocodone bitrate and acetaminophen oral solution
10/325 mg/15mL (promoted under the brand name Zamicet), and (ii) prednisolone sodium phosphate oral solution 20mg/5 mL (promoted
under the brand name Veripred). Under the terms of the agreement entered into on July 18, 2008, Pharmaceutical Associates received
a royalty of 50% of profits obtained on these products. On February 21, 2013, Hawthorn received a notice effectively terminating
its promotion and distribution rights to Zamicet effective August 25, 2013. On June 12, 2013, Hawthorn received a notice effectively
terminating its promotion and distribution rights to Veripred effective December 12, 2013. </t>
  </si>
  <si>
    <t>20. Stock Benefit Plans and Stock-Based Compensation</t>
  </si>
  <si>
    <t>Employee Benefits and Share-based Compensation [Abstract]</t>
  </si>
  <si>
    <t xml:space="preserve">Note 20. Stock Benefit Plans and Stock-Based
Compensation Plans The Company maintains a tax-qualified employee
savings and retirement plan (401(k) Plan) covering all of the Company's full-time employees in the United States. Pursuant to the
401(k) Plan, employees may elect to reduce their current compensation up to the maximum percent allowable, not to exceed the limits
of the code section 401(k), 403(b), 404 and 415, of eligible compensation or the prescribed IRS annual limit and have the amount
of such reduction contributed to the 401(k) Plan. The 401(k) Plan permits, but does not require, additional matching contributions
to the 401(k) Plan by the Company on behalf of all participants. During the years ended December 31, 2015, 2014 and 2013, the Company
matched 100% of employee contributions up to 3% of employee pre-tax contributions and 50% of employee contribution over 3% up to
5% of employee pre-tax contributions. The 401(k) Plan currently meets the minimum requirements of a Safe Harbor 401(k) plan. As
of December 31, 2015, there is a six-month waiting period from date of hire to participate in the plan. Employees are 100 percent
vested in employee and employer contributions once they are eligible to participate. Contribution expense was $519,000, $361,000
and $450,000 for the years ended December 31, 2015, 2014 and 2013, respectively. In June 2015, the Company's shareholders approved
the 2015 Omnibus Incentive Plan (the "2015 Plan"). The maximum number of shares that can be offered under this plan
is 7.0 million. Incentives may be granted under the 2015 Plan to eligible participants in the form of (a) incentive stock options,
(b) non-qualified stock options, (c) restricted shares, (d) restricted stock units, (e) share appreciation rights and (f) other
share-based awards. Incentive grants under the 2015 Plan generally vest based on four years of continuous service and have 10-year
contractual terms. The Company's 2009 Stock Incentive Plan (the
"2009 Plan") was approved concurrent with its merger with Golf Trust of America ("GTA"), Inc. on March 9, 2010
and subsequently amended. The maximum number of shares that can be offered under this plan, as amended, is 7.75 million. Incentives
may be granted under the 2009 Plan to eligible participants in the form of (a) incentive stock options, (b) non-qualified stock
options, (c) restricted stock, (d) restricted stock units, (e) stock appreciation rights and (f) other stock-based awards. Incentive
grants under the 2009 Plan generally vest based on four years of continuous service and have 10-year contractual terms. All plans
prior to the 2009 Plan, with the exception of the Company's 2007 Stock Option Plan (the "2007 Plan"), which was approved
by the Company's shareholders and permits the grant of share options and shares to its employees for up to 700,000 shares of common
stock, have been terminated. As of December 31, 2015, the 2007 Plan had 44,000 options outstanding. Stock-Based Compensation Stock-based compensation expense is recognized,
net of an estimated forfeiture rate, on a straight-line basis over the requisite service period, which is the vesting. The Company currently uses the Black-Scholes
option pricing model to determine the fair value of its stock options. The determination of the fair value of share-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 The weighted average fair value of stock options
granted during the periods and the assumptions used to estimate those value using the Black-Scholes option pricing model were as
follows:
Year ended December 31,
2015 2014 2013
Weighted average expected stock price volatility 72.3 % 74.7 % 66.8 %
Estimated dividend yield - % - % - %
Risk-free interest rate 1.7 % 1.9 % 1.0 %
Expected life of option (in years) 6.3 6.2 6.0
Weighted average grant date fair value per option $ 4.23 $ 3.44 $ 4.64 The expected stock price volatility for the
stock options is based on historical volatility of the Company's stock. The Company has not paid and does not anticipate paying
cash dividends; therefore, the expected dividend rate is assumed to be 0%. The risk-free rate was based on the U.S. Treasury yield
curve in effect at the time of grant commensurate with the expected life assumption. The expected life of the stock options granted
was estimated based on the historical exercise patterns over the option lives. The Company measures the grant date fair value
of restricted stock units using the Company's closing common stock price on the trading date immediately preceding the grant date. Stock-based compensation expense was $5.9
million, $4.7 million and $2.0 million for the years ended December 31, 2015, 2014 and 2013, respectively. Stock-based compensation
expense for the periods presented is included within the selling, general and administrative expense in the consolidated statements
of operations. Stock Options As of December 31, 2015, approximately 7.0
million options are outstanding that have been issued to current officers and employees under the Company's 2007 Stock Option Plan,
the 2009 Plan and the 2015 Plan. As of December 31, 2015, there was approximately $14.3 million of total unrecognized compensation
cost related to non-vested stock options issued to employees and directors of the Company, which is expected to be recognized ratably
over a weighted-average period of 2.9 years. Performance Options During the year ended December 31, 2015, the
Company's Board of Directors awarded a total of 485,000 options ("Performance Options") to certain of the Company's executive
officers. A determination of whether and how many of the Performance Options vest and become exercisable will be made on August
14, 2018 (the "Measuring Date") (the date that is three-years from the grant date) based upon the average closing bid
price of the Company's Common Stock for the twenty trading days ending on the Measuring Date. If the average closing bid price
of the Company's Common Stock for the twenty trading days immediately ending on the Measuring Date is (i) less than $20 per share,
no Performance Options vest, (ii) $20 per share or more and less than $25 per share, then 50% of the Performance Options vest,
(iii) $25 per share or more and less than $30 per share, then 75% of the Performance Options vest, (iii) $30 per share or more
and less than $35 per share, then 100% of the Performance Options vest, and (iv) $35 per share or more, then 150% of the Performance
Options vest. 50% of any such vested options shall be exercisable on the Measuring Date and the remaining 50% of such vested options
shall be exercisable one year after the Measuring Date. Upon a change of control of the Company after the Measuring Date, any vested
but un-exercisable Performance Options shall become exercisable. Upon a change of control prior to the Measuring Date, the Measuring
Date shall become the effective date of the change of control and the amount of Performance Options that vest, if any, shall be
based upon the common stock price as of the effective date of the change of control. For example, if a change of control occurs
prior to August 14, 2018 and the price of the Company's Common Stock for the twenty trading days prior to the effective date of
the change of control is $24 per share then each named executive officer would vest in 50% of the Performance Options. The Company utilized a Monte Carlo simulation
to determine the grant date fair value of the awards. Compensation expense is recognized over the performance period of each tranche
in accordance with ASC 718, Compensation - Stock Compensation The following table shows the option activity,
described above, during the year ended December 31, 2015 (share and intrinsic values in thousands):
Weighted Average
Average Remaining Aggregate
Exercise Contractual Life Intrinsic
Shares Price (years) Value
Options Outstanding at December 31, 2014 4,551 $ 5.35
Granted 2,849 6.15
Exercised (39) 3.92 $ 211
Cancelled (331) 8.34
Expired - -
Options outstanding at December 31, 2015 7,030 $ 5.54 8.7 $ 1,129
Options vested and expected to
vest as of December 31, 2015 6,223 $ 5.50 8.7 $ 1,035
Options vested and exercisable as of December 31, 2015 1,461 $ 5.08 7.8 $ 430 The total intrinsic value of options exercised
during the years ended December 31, 2015, 2014 and 2013 were $211,000, $2.9 million and $132,000, respectively. The vesting schedule of the Company's options
was graded vesting over three years through January 2014. Options issued subsequent to January 2014 have a graded vesting
schedule over four years. The Company's stock option grants expire ten years from the date of grant. Restricted Stock The following table shows the Company's non-vested
restricted stock activity during the year ended December 31, 2015 (share and intrinsic values in thousands):
Weighted Average Aggregate
Grant Date Fair Intrinsic
Shares Value Value
Non-vested restricted stock outstanding at December 31, 2014 140 $ 4.52
Granted - -
Vested (64) 6.25 $ 562
Forfeited (20) 3.18
Non-vested restricted stock outstanding at December 31, 2015 56 3.00 The total intrinsic value of restricted stock
vested during the years ended December 31, 2015, 2014 and 2013 were $562,000, $2.9 million and $795,000, respectively. The vesting schedule of the Company's restricted
stock was graded vesting over three years through January 2014. Options issued subsequent to January 2014 have a graded
vesting schedule over four years. As of December 31, 2015, there was approximately
$0 of total unrecognized compensation cost related to non-vested restricted stock issued to employees and directors of the Company. Employee Stock Purchase Plan Effective July 22, 2010, the Company adopted
the 2010 Employee Stock Purchase Plan to provide substantially all employees an opportunity to purchase shares of its common stock
through payroll deduction, up to 10% of eligible compensation with a $25,000 maximum annual deferral. Semi-annually (on May 1 and
November 1), participant account balances will be used to purchase shares of stock at the lesser of 85 percent of the fair market
value of shares at the beginning or end of such six-month period. The Employee Stock Purchase Plan expires on July 22, 2020.
A total of 1.0 million shares are available for purchase under this plan of which 244,899 have been issued. Compensation expense
related to the Employee Stock Purchase Plan was $253,000, $124,000 and $71,000 for the years ended December 31, 2015, 2014, and
2013, respectively. </t>
  </si>
  <si>
    <t>21. Income Taxes</t>
  </si>
  <si>
    <t>Income Tax Disclosure [Abstract]</t>
  </si>
  <si>
    <t xml:space="preserve">Note 21. Income Taxes During the year ended December 31, 2015, the
Company established a valuation allowance against its deferred tax assets. A valuation allowance, if needed, reduces deferred tax
assets to the amount expected to be realized. In assessing the need for a valuation allowance, the Company considered both positive
and negative evidence related to the likelihood of realization of the deferred tax assets. This evidence includes, but is not limited
to, assessing changing business model(s) and market conditions, current and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the Company concluded that there was not sufficient positive evidence to outweigh the objective
negative evidence of recent financial reporting losses and expected future losses resulting from its new business model. The components of the provision (benefit)
for income taxes are as follows for the years ending December 31, 2015, 2014 and 2013 (in thousands):
Year Ended December 31,
2015 2014 2013
Current:
Federal $ 6,923 $ (1,817) $ 1,176
State 508 232 583
Foreign 207 (387) -
Total current provision (benefit) 7,638 (1,972) 1,759
Deferred Provision:
Federal (1,329) (9,497) (18,985)
State (551) (952) (3,531)
Foreign 1,304 (1,304) -
Total deferred provision (benefit) (576) (11,753) (22,516)
Total $ 7,062 $ (13,725) $ (20,757) Deferred income taxes reflect the net tax
effects of temporary differences between the carrying amount of the assets and liabilities for financial reporting purposes and
the amounts used for income tax purposes. The sources of the temporary differences and their effect on deferred taxes are as follows
(in thousands):
Year Ended December 31,
2015 2014
Deferred tax assets:
Accruals and other reserves $ 24,205 $ 19,215
Differences in carrying value of property and equipment - 93
Inventory 985 958
Stock awards 3,757 2,060
Net operating loss carryovers 8,038 9,045
Gross deferred tax assets 36,985 31,371
Valuation allowance (31,453) -
Net deferred tax asset 5,532 31,371
Deferred tax liabilities:
Fixed Assets (1,021) -
Other - (497)
Intangibles (4,713) (22,577)
Installment sale - (1,753)
Gross deferred tax liability (5,734) (24,827)
Net deferred tax asset/(liability) (202) 6,544
Included in consolidated balance sheet:
Deferred income tax assets/(liabilities) - current - 6,544
Deferred income tax assets/(liabilities) - long-term (202) -
Net deferred tax asset/(liability) $ (202) $ 6,544 Somaxon has federal net operating loss carryforwards
(NOL's) of approximately $250.2 million at December 31, 2015 ranging in expiration from 2023 to 2032. However, based on the change
in ownership provision of IRC Section 382, $21.9 million of those NOL are expected to be available for utilization. Pernix Therapeutics Holdings, Inc. has federal
NOL's of approximately $9.8 million at December 31, 2015 ranging in expiration from 2023 to 2032. Included in the $9.8 million
are $1.2 million of NOLs which have not been recognized for financial reporting purposes due to unrecognized tax benefits and excess
tax benefits related to stock-based compensation. Excess tax benefits related to option exercises cannot be recognized until realized
through a reduction of current taxes payable. GTA has federal NOL's of approximately $85.3
million at December 31, 2015 ranging in expiration from 2024 to 2033. However, based on the change in ownership provisions of IRC
Section 382, approximately $500,000 of those NOL are expected to be available for utilization. Somaxon has federal research and development
credit carryovers of approximately $4.5 million at December 31, 2015. However, based on the change in ownership provision of IRC
Section 382, approximately $300,000 of those credits are expected to be available for utilization. It should be noted that only those amounts
that are expected to be utilized are included in the deferred tax assets (Somaxon and Pernix NOL's noted above). The effective income tax rate from continuing
operations is different from the federal statutory rate for the years ended December 31, 2015, 2014 and 2013 for the following
reasons:
Year Ended December 31,
2015 2014 2013
Expected taxes at statutory rates 35.0 % 35.0 % 35.0 %
State taxes, net of federal tax benefit - 1.0 % 4.1 %
Foreign income tax rate differential (13.6) % (7.5) % -
Amortization and impairment of goodwill (2.0) % - -
Cypress put option - change in value and contingent gain - - 6.0 %
Deductible inducement payment 2.0 % - -
Change in valuation allowance (21.7) % - -
Change in liability for uncertain tax positions (4.8) % - -
Permanent differences and other 0.1 % (0.5) % (0.4) %
(5.0) % 28.0 % 44.7 % Changes in tax laws or in their application
or interpretation, such as to the transfer pricing between the Company's non-U.S. operations and the U.S., could increase our effective
tax rate and negatively affect our results of operations. Approximately $500,000 and $11.1 million of
the deferred tax liability at December 31, 2015 and 2014, respectively, relates to the difference between the financial statement
and tax basis of the intangibles acquired in the Cypress acquisition. The deferred tax liability related to these Cypress intangibles
is reduced on an annual basis by the financial statement amortization of such intangibles. The following summarizes the activity related
to the Company's unrecognized tax benefits (in thousands):
Year Ended December 31,
2015 2014
Balance at beginning of year $ - $ -
Tax positions taken in prior periods - -
Tax positions taken in current year 7,410 -
Accrual of interest related to tax positions taken - -
Settlements - -
Foreign currency translation - -
Balance at end of year $ 7,410 $ - As of December 31, 2015, 2014 and 2013, the
total amount of gross unrecognized tax benefits was $7.4 million, $0, and $0, respectively. Of these amounts as of December 31,
2015, 2014 and 2013, $0, $0 and $0, respectively would impact the effective tax rate if recognized as the unrecognized tax benefits
are associated with deferred tax assets subject to a full valuation allowance. It is the Company's policy to classify accrued
interest and penalties as part of the accrued unrecognized tax benefits liability and record the expense in the provision for income
taxes. For the years ended December 31, 2015, 2014 and 2013, the amount of accrued interest or penalties related to unrecognized
tax benefit totaled $0, $0, and $0, respectively. For unrecognized tax benefits that existed at December 31, 2015, the Company
does not anticipate any significant changes within the next twelve months. The Company files income tax returns in the
U.S. federal jurisdiction, and various states and foreign jurisdictions. The associated tax filings remain subject to examination
by applicable tax authorities for a certain length of time following the tax year to which those filings relate. As of December
31, 2015, the 2012 through 2014 tax years are open and may be subject to potential examinations in the United States. </t>
  </si>
  <si>
    <t>22. Commitments and Contingencies</t>
  </si>
  <si>
    <t>Commitments and Contingencies Disclosure [Abstract]</t>
  </si>
  <si>
    <t xml:space="preserve">Note 22. Commitments and Contingencies Purchase Commitments Purchase obligations include fixed or minimum
payments under manufacturing and supply agreements with third-party manufacturers and other providers of goods and services. Our
failure to satisfy minimum sales requirements under our co-promotion agreements generally allows the counterparty to terminate
the agreement and/or results in a loss of our exclusivity rights. In addition to minimum sales requirements under our co-promotion
agreements, the Company has commitments under open purchase orders for inventory that can be cancelled without penalty of approximately
$6.7 million. Leases The Company leases facilities space and equipment
under operating lease arrangements that have terms expiring at various dates through 2022. Certain lease arrangements include renewal
options and escalation clauses. In addition, various lease agreements to which the Company is a party require that it complies
with certain customary covenants throughout the term of the leases. If the Company is unable to comply with these covenants and
cannot reach a satisfactory resolution in the event of noncompliance, these agreements could terminate. During the second quarter of 2014, the Company
signed a lease for office space for its corporate headquarters in Morristown, New Jersey. The lease agreement is a seven-year
lease, beginning on or about May 19, 2014. In January 2015, the Company amended its lease in Morristown, NJ to add 9,562 square
feet of office space for a total of 15,990 square feet for approximately $40,000 per month, which is subject to certain annual
escalators and extend the original term of the lease to expire July 31, 2022. The total lease obligation is approximately $3.7
million over the term of the lease. During the third quarter of 2014, the Company
entered in to a lease for office space in Mount Pleasant, South Carolina where the Company's accounting functions were based. In
conjunction with the restructuring discussed in Note 23, Restructuring, Future minimum lease payments under non-cancelable
operating leases are as follows as of December 31, 2015 (in thousands):
Amount
2016 $ 677
2017 617
2018 628
2019 640
2020 518
Thereafter 833
Total $ 3,913 Future minimum lease payments under non-cancelable
operating subleases are as follows as of December 31, 2015 (in thousands):
Amount
2016 $ 116
2017 118
2018 121
2019 125
2020 -
Thereafter -
Total $ 480 Total rent expense was approximately $653,000,
$553,000 and $730,000 for the years ended December 31, 2015, 2014 and 2013, respectively. Total sublease rental income was approximately
$19,000, 0 and 0 for the years ended December 31, 2015, 2014 and 2013, respectively and was recorded as a reduction to rent expense. Other Commitments In July 2012 and January 2013, Somaxon settled
two patent litigation claims with parties seeking to market generic equivalents of Silenor. As of December 31, 2015, remaining
payment obligations owed under these settlement agreements are $1.0 million, payable in equal annual installments of $250,000 through
2019, and $1.0 million, payable in equal installments of $500,000 through 2017. These settlement agreements are recorded in other
liabilities (both current and long-term) on the balance sheet as of December 31, 2015. Texas Attorney General Medicaid Investigation
The Company reached an agreement with the
Attorney General of the State of Texas to settle all claims arising from certain actions by Cypress under the Texas Medicaid Fraud
Prevention Act prior to its acquisition by the Company in connection with a Civil Investigative Demand made on Cypress. As part
of the settlement, the Company has agreed to pay $12.0 million to the State of Texas. As discussed in Note 5, Asset Dispositions,
the Company recorded the fair value of this settlement in the amount of $9.8 million in its financial statements at December 31,
2013 and recorded as an expense during the year ended December 31, 2013. An initial payment of $2.0 million was due and payable
within ten business days of the effective date of the final settlement agreement (the "Effective Date") and was paid
accordingly. Thereafter, the Company will make subsequent payments of $2.0 million on each of the first five anniversaries of the
Effective Date. The balance of this obligation was $7.1 million and $8.2 million as of December 31, 2015 and 2014 and is included
in other liabilities (both current and long-term) on the consolidated balance sheet. </t>
  </si>
  <si>
    <t>23. Restructuring</t>
  </si>
  <si>
    <t>Restructuring and Related Activities [Abstract]</t>
  </si>
  <si>
    <t xml:space="preserve">Note 23. Restructuring On March 16, 2015, the Company decided to
institute an initiative to restructure operations and shut down the Charleston, South Carolina site. This step was done to consolidate
operations within the Company's headquarters located in Morristown, New Jersey. During the year ended December 31, 2015, the
Company incurred a charge of $1.1 million related to the restructuring. The charge during the year ended December 31, 2015 was
comprised of $485,000 in severance related cash expenses, and $653,000 for the modification and accelerated vesting of
options and awards under existing employee agreements. Associated severance payments are anticipated to be paid by May 31, 2016. A summary of accrued restructuring costs,
included as a component of accounts payable and accrued expenses on the consolidated balance sheets, is as follows (in thousands):
December 31, 2014 Charges Cash Non-cash December 31, 2015
Restructuring Costs $ - $ 1,137 $ (380) $ (653) $ 104 </t>
  </si>
  <si>
    <t>24. Supplemental Cash Flow Information</t>
  </si>
  <si>
    <t>Supplemental Cash Flow Elements [Abstract]</t>
  </si>
  <si>
    <t xml:space="preserve">Note 24. Supplemental Cash Flow Information
Years ended December 31,
2015 2014 2013
Supplemental disclosures of Cash Flow Information:
Cash (received) paid for income taxes, net $ (352) $ 4,217 $ 1,265
Cash paid for interest 30,207 6,451 2,733
Supplemental disclosures of Non-cash Investing and Financing Activities:
Conversion of 8.00% Convertible notes 60,172 - -
Issuance of 1,682,086 shares to Zogenix for Zohydro acquisition 11,926 - -
Acquisition of TREXIMET® - warrants issued to Pozen - 2,359 -
Accrued severance paid in restricted common stock - - 142
Acquisition of Cypress and Somaxon - Purchase price adjustment - (990) 5,412
Acquisition of Somaxon - Fair value of common stock - - 24,840
Warrants issued to Frontline in connection with the issuance of the
8% Convertible Notes - 841 -
Acquisition of license - contract payable - - 500 </t>
  </si>
  <si>
    <t>25. Quarterly Financial Data (Unaudited)</t>
  </si>
  <si>
    <t>Quarterly Financial Information Disclosure [Abstract]</t>
  </si>
  <si>
    <t xml:space="preserve">Note 25. Quarterly Financial Data (Unaudited) Selected quarterly consolidated financial
data are shown below (in thousands, except per share data, unaudited).
Three Months Ended
March 31, June 30, September 30, December 31,
2015
Net revenues $ 33,889 $ 46,977 $ 48,615 $ 46,369
Operating loss (18,905) (15,362) (16,153) (50,834)
Net loss (23,674) (32,235) (10,740) (81,666)
Basic loss per common share $ (0.62) $ (0.62) $ (0.18) $ (1.34)
Diluted loss per common
and potential common share $ (0.62) $ (0.62) $ (0.18) $ (1.34)
2014
Net revenues $ 19,052 $ 17,382 $ 31,479 $ 53,834
Operating loss (14,143) (7,749) (5,702) (2,620)
Net loss (9,542) (6,233) (11,692) (7,819)
Basic loss per common share $ (0.26) $ (0.16) $ (0.31) $ (0.20)
Diluted loss per common
and potential common share $ (0.26) $ (0.16) $ (0.31) $ (0.20) </t>
  </si>
  <si>
    <t>Valuation and Qualifying Accounts</t>
  </si>
  <si>
    <t>Valuation and Qualifying Accounts [Abstract]</t>
  </si>
  <si>
    <t xml:space="preserve">Valuation and Qualifying
Accounts
Additions
Balance at charged to Balance at
beginning of costs and end of
(in thousands) period expenses Deductions period
For the year ended December 31, 2015
Allowance for doubtful accounts (1) $ 228 $ - $ (213) $ 15
Allowance for prompt pay discounts (1) 893 6,949 (5,998) 1,844
Inventory obsolescence allowance (2) 2,220 960 (732) 2,448
For the year ended December 31, 2014
Allowance for doubtful accounts (1) 84 211 (67) 228
Allowance for prompt pay discounts (1) 532 4,693 (4,332) 893
Inventory obsolescence allowance (2) 2,634 5,157 (5,571) 2,220
For the year ended December 31, 2013
Allowance for doubtful accounts (1) 39 98 (53) 84
Allowance for prompt pay discounts (1) 728 3,053 (3,249) 532
Inventory obsolescence allowance (2) 1,057 2,856 (1,279) 2,634 (1) Shown as a reduction of accounts receivable.
Charges related to prompt pay discounts are reflected as a reduction of revenue. </t>
  </si>
  <si>
    <t>2. Summary of Significant Accounting Policies (Policies)</t>
  </si>
  <si>
    <t>Reclassifications</t>
  </si>
  <si>
    <t xml:space="preserve">Reclassifications Certain reclassifications have been made to
prior period amounts in our consolidated statements of income to conform to the current period presentation. The Company reclassified
certain regulatory and distribution costs of $2.8 million from selling, general and administrative expense to cost of product sales
and reclassified the change in fair value of contingent consideration of $805,000 to operating expenses from other income (expense)
on the consolidated statements of loss and comprehensive (loss) income during the years ended December 31, 2014 and 2013, respectively.
The Company also reclassified $883,000 of product samples from inventory, net to prepaid expenses and other current assets on the
consolidated balance sheets as of December 31, 2014. </t>
  </si>
  <si>
    <t>Basis of Presentation</t>
  </si>
  <si>
    <t xml:space="preserve">Basis of Presentation The accompanying consolidated financial statements
have been prepared in accordance with U.S. generally accepted accounting principles ("GAAP"), applied on a consistent
basis. </t>
  </si>
  <si>
    <t>Principles of Consolidation</t>
  </si>
  <si>
    <t xml:space="preserve">Principles of Consolidation The consolidated financial statements include
the accounts of the Company and its wholly-owned subsidiaries. All significant intercompany transactions and balances have been
eliminated. </t>
  </si>
  <si>
    <t>Management's Estimates and Assumptions</t>
  </si>
  <si>
    <t xml:space="preserve">Management's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n
product sales, government program rebates, customer coupon redemptions, wholesaler/pharmacy discounts, product service fees, rebates
and chargebacks, sales commissions; useful lives of amortizable intangible assets; provisions for income taxes; uncertain tax positions,
and realizability of deferred tax assets; expected future cash flows used in evaluating intangible assets for impairment; stock-based
compensation; and the allocation of the purchase price for acquired assets and businesses, including the fair value of contingent
consideration.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t>
  </si>
  <si>
    <t>Business Acquisitions</t>
  </si>
  <si>
    <t xml:space="preserve">Business Acquisitions Acquired businesses are accounted for using
the acquisition method of accounting. The acquisition method of accounting for acquired businesses requires, among other things,
that assets acquired and liabilities assumed be recognized at their estimated fair values as of the acquisition date, with limited
exceptions, and that the fair value of acquired in-process research and development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If the acquired
net assets do not constitute a business under the acquisition method of accounting, the transaction is accounted for as an asset
acquisition and no goodwill is recognized. In an asset acquisition, the amount allocated to acquired IPR&amp;D with no alternative
future is charged to expense at the acquisition date. </t>
  </si>
  <si>
    <t>Fair Value of Financial Instruments</t>
  </si>
  <si>
    <t xml:space="preserve">Fair Value of Financial Instruments The estimated fair values of cash and cash
equivalents, accounts receivable, accounts payable and accrued liabilities approximate their carrying values due to their short
maturity periods. The fair value of acquisition-related contingent consideration is based on estimated discounted future cash flows
and assessment of the probability of occurrence of potential future events. The fair value of long-term debt is based on quoted
market prices, if available, or estimated discounted future cash flows. </t>
  </si>
  <si>
    <t>Cash and Cash Equivalents</t>
  </si>
  <si>
    <t xml:space="preserve">Cash and Cash Equivalents Cash and cash equivalents include certain
money-market funds with maturities of three months or less when purchased. The restricted cash amount at December 31,
2015 consists of amounts escrowed for the purchase of Zohydro ER with BeadTek. In accordance with the asset purchase agreement,
the Company has deposited $10.0 million in an escrow fund to be held for a period of 12 months from the closing date as a security
to pay, or be applied against, any losses incurred by the Company that are subject to the general representations, warranties and
indemnification obligations of Zogenix. The Company is considered to be the legal and tax owner of the fund until the expiration
of the escrow period of 12 months. Accordingly, the amount of $10.0 million in the escrow fund is recognized as restricted cash
and consideration payable to Zogenix. Restricted cash and the restricted cash payable are presented separately under current assets
and current liabilities, respectively, in the consolidated balance sheets. See Note 4, Business Combinations and Other
Acquisitions </t>
  </si>
  <si>
    <t>Concentration of Credit Risk and Economic Dependency</t>
  </si>
  <si>
    <t xml:space="preserve">Concentrations of Credit Risk and Economic
Dependency The financial instruments that potentially
subject the Company to concentrations of credit risk are cash, cash equivalents, and accounts receivable. The Company invests its excess cash in high
quality, money market instruments. The Company maintains its cash and cash equivalents with a major financial institution. At times,
such amounts may exceed federally insured limits. The Company has not experienced any significant losses on its cash or cash equivalents. The Company's accounts receivable primarily
represent amounts due from drug wholesalers, retail drug stores, mass merchandisers and grocery store pharmacies in the United
States. The Company performs periodic credit evaluations of customers and does not require collateral. An allowance for doubtful
accounts is maintained for potential credit losses based on the aging of accounts receivable, historical bad debts experience,
and changes in customer payment patterns. Accounts receivables balances are written off against the allowance when it is probable
that the receivable will not be collected. The Company primarily sold to three major customers in 2015, 2014 and 2013. See
Note 18, Concentrations The Company relies on certain materials used
in its development and manufacturing processes, some of which are procured from a single source. Most of the Company's manufacturing
arrangements are not subject to long-term agreements and generally may be terminated by either party without penalty at any time.
For the year ended December 31, 2015, approximately 25% of the inventory purchases, were from two primary suppliers - GSK and Aphena
Pharma Solutions, allocated 15% and 10%, respectively. For the year ended December 31, 2014, approximately 38% of the
inventory purchases, excluding the generic lice product, Spinosad, which is purchased exclusively from ParaPRO, were from three
primary suppliers, allocated 14%, 13% and 11% respectively, and approximately 14% of the inventory purchases were manufactured
by Woodfield Pharmaceuticals (the purchaser of PML). For the year ended December 31, 2013, approximately 42% of the
inventory purchases, excluding Natroba and its generic, Spinosad, which was purchased exclusively from ParaPRO, were from three
primary suppliers, allocated 21%, 13% and 8%, respectively, and approximately 16% of the inventory purchases were manufactured
by PML. The Company believes that it has good relationships with its current suppliers, and could secure the services of
alternative suppliers if necessary or required. </t>
  </si>
  <si>
    <t>Inventories</t>
  </si>
  <si>
    <t xml:space="preserve">Inventories Inventory is valued at the lower of cost or
market, with cost determined by using the specific identification method. Allowances for slow-moving, obsolete, and/or declines
in the value of inventory are determined based on management's assessments. Sample inventory is included in prepaid expenses and
other current assets on the consolidated balance sheets and are expensed to selling, general and administrative expenses on the
consolidated statements of operations and comprehensive los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t>
  </si>
  <si>
    <t>Property, Equipment and Depreciation</t>
  </si>
  <si>
    <t xml:space="preserve">Property, Equipment and Depreciation Property and equipment are stated at cost,
less accumulated depreciation. Depreciation is computed using the straight-line method over the estimated useful lives of the assets,
which ranges from three to seven years. Leasehold improvements are amortized over the shorter of the noncancelable term
of the operating lease or their economic useful lives. Maintenance and repairs are charged against earnings when incurred.
Additions and improvements that extend the economic useful life of the asset are capitalized. The cost and accumulated depreciation
of assets sold or retired are removed from the respective accounts, and any resulting gain or loss is reflected in current earnings. </t>
  </si>
  <si>
    <t xml:space="preserve">Goodwill The Company tests goodwill for impairment
annually in December and when events or changes in circumstances indicate that the carrying value may not be recoverable. Goodwill
represents the excess of the acquisition consideration over the fair value of assets acquired and liabilities assumed. The
Company has determined that it operates in a single segment and has a single reporting unit associated with the development and
commercialization of pharmaceutical products. The test for goodwill impairment is a two-step process. Step 1 is a comparison of
the fair value of the reporting unit with its carrying amount, including goodwill. If the carrying value of the reporting unit
exceeds the reporting unit's fair value, we report Step 2 of the goodwill impairment test to determine the amount of impairment
loss by comparing the implied fair value of the reporting unit's goodwill with the carrying amount of that goodwill. Under
such evaluation, if the carrying value of the reporting unit's goodwill exceeds the implied fair value of the goodwill, the impairment
loss is recognized as an operating expense as the amount equal to the excess. There were no impairment charges recorded
to goodwill during the periods presented. </t>
  </si>
  <si>
    <t>Intangible Assets</t>
  </si>
  <si>
    <t xml:space="preserve">Intangible Assets Intangible assets with finite useful lives
consist primarily of purchased developed technology and are amortized on a straight-line basis over their estimated useful lives,
which range from 3 to 13 years. The estimated useful lives associated with finite-lived intangible assets are consistent with the
estimated lives of the associated products and may be modified when circumstances warrant. Intangible assets with finite lives
are reviewed for impairment when events or circumstances indicate that the carrying value of an asset may not be recoverable. An
impairment loss would be recognized when estimated undiscounted future cash flows expected to result from the use of the asset
and its eventual disposition are less than its carrying amount. The amount of any impairment is measured as the difference between
the carrying value and the fair value of the impaired asset. The fair value of IPR&amp;D acquired through
a business combination is capitalized as an indefinite-lived intangible asset until the completion or abandonment of the related
research and development activities. IPR&amp;D is not amortized but is tested for impairment annually or when events or circumstances
indicate that the fair value may be below the carrying value of the asset. If and when development is complete, which generally
occurs when regulatory approval to market a product is obtained, the associated assets would be deemed finite-lived and would then
be amortized over their estimated useful lives. During the years ended December 31, 2015,
2014 and 2013, the Company recorded impairment charges of $24.4 million, $0, and $19.4 million. See Note 12, Goodwill
and Intangible Assets </t>
  </si>
  <si>
    <t>Impairment of Long-lived Assets</t>
  </si>
  <si>
    <t xml:space="preserve">Impairment of Long-lived Assets The Company reviews long-lived assets, such
as property and equipment, subject to amortization, for impairment whenever events or changes in circumstances indicate that the
carrying amount of an asset may not be recoverable. Fair value is determined through various valuation techniques including discounted
cash flow models, quoted market values and third-party independent appraisals, as considered necessary. If any long-lived assets
are considered to be impaired, the impairment to be recognized equals the amount by which the carrying value of the asset exceeds
its fair value. In connection with the sale of PML, the Company recorded impairment charges of $6.7 million against the net assets
of PML in March 2014. See Note 5, Asset Dispositions </t>
  </si>
  <si>
    <t>Deferred Financing Costs</t>
  </si>
  <si>
    <t xml:space="preserve">Deferred Financing Costs Deferred financing costs are reported at cost,
less accumulated amortization, and are recorded in prepaid expenses and other current assets and other long-term assets. Amortization
expense is included in interest expense. Deferred financing costs amortized during years ended December 31, 2015, 2014 and 2013
were $2.7 million, $2.3 million and $1.3 million, respectively. Unamortized deferred financing costs were $12.8 million
and $14.3 million as of December 31, 2015 and 2014, respectively. </t>
  </si>
  <si>
    <t>Equity Method of Accounting</t>
  </si>
  <si>
    <t xml:space="preserve">Equity Method of Accounting The Company's investment in the joint venture
with SEEK was accounted for at cost and adjusted for the Company's share (46%) of the joint venture's undistributed earnings or
losses through May 14, 2012. See Note 11, Investment in Joint Venture, </t>
  </si>
  <si>
    <t>Revenue Recognition</t>
  </si>
  <si>
    <t xml:space="preserve">Revenue Recognition Product Sales Product sales revenue is recognized when title
has transferred to the customer and the customer has assumed the risks and rewards of ownership, which is typically on delivery
to the customer or, in the case of products that are subject to consignment agreements, when the customer removes product from
our consigned inventory location for shipment directly to a patient. 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 Revenues from sales of products are recorded
net of estimated allowances for returns, specialty distributor fees, wholesaler fees, prompt payment discounts, government rebates,
government chargebacks, coupon programs and rebates under managed care plans. Provisions for returns, specialty distributor fees,
wholesaler fees, government rebates, coupon programs and rebates under managed care plans are included within current liabilities
in our consolidated balance sheets. Provision for prompt payment discounts are generally shown as a reduction in accounts receivable.
Calculating certain of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
  </si>
  <si>
    <t>Co-promotion, Royalties and Other Product Related Revenues</t>
  </si>
  <si>
    <t xml:space="preserve">Co-promotion, Royalties and Other Product
Related Revenues We receive royalties from third parties based
on sales of our products under licensing and distribution arrangements. For those arrangements where royalties are reasonably estimable,
we recognize revenues based on estimates of royalties earned during the applicable period, and adjust for differences between the
estimated and actual royalties in the following quarter. Historically, these adjustments have not been significant. Our contract revenues consist of fees and
milestone payments. Non-refundable fees where we have no continuing performance obligations are recognized as revenues when there
is persuasive evidence of an arrangement and collection is reasonably assured. In situations where we have continuing performance
obligations, non-refundable fees are deferred and are recognized ratably over our projected performance period. Sales-based milestone
payments are typically payments made to us that are triggered when aggregate net sales of a product by a collaborator for a specified
period (for example, an annual period) reach an agreed upon threshold amount. We recognize sales-based milestone payments from
a collaborator when the event which triggers the obligation of payment has occurred, there is no further obligation on our part
in connection with the payment, and collection is reasonably assured. </t>
  </si>
  <si>
    <t>Cost of Product Sales</t>
  </si>
  <si>
    <t xml:space="preserve">Cost of Product Sales Cost of product sales is comprised of (i)
costs to manufacture or acquire products sold to customers; (ii) royalty, co-promotion and other revenue sharing payments under
license and other agreements granting the Company rights to sell related products; (iii) direct and indirect distribution costs
incurred in the sale of products; and (iv) the value of any write-offs or donation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 In connection with the acquisitions of Cypress
and Somaxon, the Company adjusted the predecessor cost basis increasing inventory to fair value as required by ASC No. 820, Fair
Value Measurements and Disclosures </t>
  </si>
  <si>
    <t>Research and Development Costs</t>
  </si>
  <si>
    <t xml:space="preserve">Research and Development Research and development costs in connection
with the Company's internal programs for the development of products are expensed as incurred. Pernix either expenses research
and development costs as incurred or will advance third parties a research and development fee, which is amortized over the term
of the related agreement. </t>
  </si>
  <si>
    <t>Advertising Expenses</t>
  </si>
  <si>
    <t xml:space="preserve">Advertising Expenses The Company expenses the costs of advertising,
including promotional expenses, as incurred in SG&amp;A. Advertising expenses for 2015, 2014 and 2013 were $9.7 million
$5.8 million, and $50,000, respectively. The increase is due to advertising programs for Treximet and Silenor that were
developed during 2015. </t>
  </si>
  <si>
    <t>Share-Based Compensation</t>
  </si>
  <si>
    <t xml:space="preserve">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t>
  </si>
  <si>
    <t>Segment Information</t>
  </si>
  <si>
    <t xml:space="preserve">Segment Information The Company currently markets two major product
lines: a branded pharmaceuticals product line and a generic pharmaceuticals product line. These product lines qualify for reporting
as a single segment in accordance with GAAP because they are similar in the nature of the products and services, production processes,
types of customer, distribution methods and regulatory environment. The Company had a manufacturing subsidiary, PML, until April
21, 2014, when it was divested. See Note 5, Asset Dispositions Presentation of Financial Statements </t>
  </si>
  <si>
    <t>Acquisition-Related Contingent Consideration</t>
  </si>
  <si>
    <t xml:space="preserve">Acquisition-Related Contingent Consideration Acquisition-related contingent consideration,
which consists primarily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income (loss). The fair value measurement is based on significant inputs not observable in the market and thus represents a
Level 3 measurement as defined in fair value measurement accounting. </t>
  </si>
  <si>
    <t>Income Taxes</t>
  </si>
  <si>
    <t xml:space="preserve">Income Taxes Temporary differences are differences between
the financial statement carrying amounts and the tax basis of existing assets and liabilities. Deferred taxes represent the future
tax consequences on income taxes when the reported amount of the asset or liability is recovered or settled. Deferred taxes are
measured using the enacted tax rates expected to apply to taxable income in periods in which the deductible or taxable temporary
difference is expected to be recovered or settled. The effect on changes in tax rates and laws are recognized in income from continuing
operations in the period that includes the enactment date. The Company will recognize deferred tax assets for deductible temporary
differences, operating loss and tax credit carryforwards. The Company must also make judgments regarding
the realizability of deferred tax assets. The carrying value of the Company's net deferred tax assets is based on its view of whether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 The Company used a two-step approach to recognizing
and measuring uncertain tax positions accounted for in accordance with the guidance on judgments regarding the realizability of
deferred taxe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which may not accurately anticipate actual outcomes. Income tax returns subject to review by taxing
authorities include 2012 through 2015. </t>
  </si>
  <si>
    <t>Contingencies</t>
  </si>
  <si>
    <t xml:space="preserve">Contingencies Periodically, the Company may be involved
in claims and other legal matters. The Company records accruals for loss contingencies to the extent that management
concludes that it is probable that a liability has been occurred and the amount of the related loss can be reasonably estimated. Legal
fees and other expenses related to litigation are expensed as incurred and included in SG&amp;A. See Note 22, Commitments
and Contingencies </t>
  </si>
  <si>
    <t>Earnings per Share</t>
  </si>
  <si>
    <t xml:space="preserve">Earning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restricted stock, stock options,
warrants and convertible notes). Dilutive common share equivalents consist of the incremental common shares issuable upon exercise
of stock options and warrants, conversion of notes or vesting of restricted stock. The following table sets forth the computation
of basic and diluted net loss per share (in thousands, except per share data):
Year ended December 31,
2015 2014 2013
Numerator:
Net loss $ (148,315) $ (35,286) $ (25,635)
Denominator:
Weighted-average common shares, basic 53,321 37,871 36,444
Dilutive effective of stock options - - -
Weighted-average common shares, diluted 53,321 37,871 36,444
Net loss per share, basic and diluted $ (2.78) $ (0.93) $ (0.70) 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Year ended December 31,
2015 2014 2013
4.25% Convertible Notes 7,887 - -
8.00% Convertible Notes - 18,056 -
Stock options and restricted stock 3,948 4,691 2,233
Warrants 469 1,500 469
Total potential dilutive effect 12,304 24,247 2,702 </t>
  </si>
  <si>
    <t>Investments in Marketable Securities and Other Comprehensive Income</t>
  </si>
  <si>
    <t xml:space="preserve">Investments in Marketable Securities and
Other Comprehensive Income On October 5, 2011, the Company acquired 2.6
million shares of TherapeuticsMD for a purchase price of $1.0 million, or $0.38 per share, representing approximately 3.2% of TherapeuticsMD's
outstanding common stock at that time. The Company held investments in marketable equity securities as available-for-sale
and the change in the market value gave rise to other comprehensive income. The components of other comprehensive loss are recorded
in consolidated statements of income (loss), net of the related income tax effect. On June 14, 2013, the Company sold all its shares
of TherapeuticsMD for approximately $4.6 million in cash proceeds, recognizing a gain on the investment of approximately $3.6 million. </t>
  </si>
  <si>
    <t>Recent Accounting Pronouncements</t>
  </si>
  <si>
    <t xml:space="preserve">Recent Accounting Pronouncements In February 2016, the FASB issued Accounting
Standards Update ("ASU") 2016-02 Leases (Topic 842)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See Note 22, Commitments and Contingencies, In January 2016, the FASB issued Accounting
Standards Update ("ASU") 2016-01, Financial Instruments-Overall (Subtopic 825-10): Recognition and Measurement of
Financial Assets and Financial Liabilities In November 2015, the FASB issued ASU 2015-17
Income Taxes (Topic 740): Balance Sheet Classification of Deferred Taxes. In September 2015, the FASB issued ASU 2015-16
Simplifying the Accounting for Measurement-Period Adjustments In April 2015, the FASB issued ASU 2015-03,
Simplifying the Presentation of Debt Issuance Costs In July 2015, the FASB issued, ASU 2015-11,
Inventory (Topic 330): Simplifying the Measurement of Inventory On August 27, 2014, the FASB issued ASU 2014-15,
Disclosure of Uncertainties about an Entity's Ability to Continue as a Going Concern In May 2014, the FASB issued Accounting Standards
Update ("ASU") 2014-09, Revenue from Contracts with Customers. There were no other recent accounting pronouncements
that have not yet been adopted by the Company that are expected to have a material impact on the Company's consolidated financial
statements. </t>
  </si>
  <si>
    <t>2. Summary of Significant Accounting Policies and Recent Accounting Pronouncements (Earnings per Share) (Tables)</t>
  </si>
  <si>
    <t>Earnings Per Share [Abstract]</t>
  </si>
  <si>
    <t xml:space="preserve">The following table sets forth the computation
of basic and diluted net loss per share (in thousands, except per share data):
Year ended December 31,
2015 2014 2013
Numerator:
Net loss $ (148,315) $ (35,286) $ (25,635)
Denominator:
Weighted-average common shares, basic 53,321 37,871 36,444
Dilutive effective of stock options - - -
Weighted-average common shares, diluted 53,321 37,871 36,444
Net loss per share, basic and diluted $ (2.78) $ (0.93) $ (0.70) </t>
  </si>
  <si>
    <t>Antidilutive securitites</t>
  </si>
  <si>
    <t xml:space="preserve">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Year ended December 31,
2015 2014 2013
4.25% Convertible Notes 7,887 - -
8.00% Convertible Notes - 18,056 -
Stock options and restricted stock 3,948 4,691 2,233
Warrants 469 1,500 469
Total potential dilutive effect 12,304 24,247 2,702 </t>
  </si>
  <si>
    <t>3. Fair Value Measurement (Tables)</t>
  </si>
  <si>
    <t>Company's fair value hierarchy for its financial assets and liabilities measured at fair value on a recurring and nonrecurring basis</t>
  </si>
  <si>
    <t xml:space="preserve">In accordance with the fair value hierarchy
described above, the following table shows the fair value of the Company's financial assets that are required to be measured at
fair value as of December 31, 2015 and December 31, 2014 (in thousands):
As of December 31, 2015
Level 1 Level 2 Level 3 Total
Money market fund and trust cash sweep investments (1) $ 4,367 $ - $ - $ 4,367
Total assets $ 4,367 $ - $ - $ 4,367
As of December 31, 2014
Level 1 Level 2 Level 3 Total
Money market fund and trust cash sweep investments (1) $ 26,297 $ - $ - $ 26,297
Total assets $ 26,297 $ - $ - $ 26,297
(1) The Company's money market and trust cash sweep investments are included in cash and cash equivalents within the Consolidated Balance Sheets. The fair and carrying value of the Company's
debt instruments are detailed as follows (in thousands):
As of December 31, 2015 As of December 31, 2014
Fair Carrying Fair Carrying
Value Value Value Value
4.25% Convertible Notes $ 68,637 $ 103,806 $ - $ -
Derivative liability 9,165 9,165 - -
8.00% Convertible Notes - - 129,320 65,000
Contingent consideration 14,055 14,055 - -
Treximet Secured Notes 179,518 209,987 167,114 220,000
Total $ 271,375 $ 337,013 $ 296,434 $ 285,000 </t>
  </si>
  <si>
    <t>Rollforward of contingent consideration liabilities</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s ended December
31, 2015 and 2014 (in thousands).
December 31, December 31,
2015 2014
Convertible notes:
Beginning balance $ 65,000 $ -
Issuance of convertible notes 130,000 65,000
Conversion of notes to shares (65,000) -
Initial measurement of derivative liability (28,480)
Amortization of debt discount 2,286 -
Ending balance $ 103,806 $ 65,000
Treximet secured notes:
Beginning balance $ 220,000 $ -
Issuance of secured notes - 220,000
Payments (10,013) -
Ending balance $ 209,987 $ 220,000
December 31, December 31,
2015 2014
Derivative liability:
Beginning balance $ - $ -
Initial measurement of derivative liability 28,480 -
Remeasurement adjustments - gains included in earnings (19,315) -
Ending balance $ 9,165 $ -
Contingent consideration:
Beginning balance $ - $ 1,330
Initial measurement of contingent consideration 14,193 1,950
Payment of contingent consideration - (3,280)
Remeasurement adjustments - gains included in earnings (138) -
Ending balance $ 14,055 $ - </t>
  </si>
  <si>
    <t>4. Business Combinations and Other Acquisitions (Tables)</t>
  </si>
  <si>
    <t>Zohydro ER</t>
  </si>
  <si>
    <t>Schedule of Purchase Price Allocation</t>
  </si>
  <si>
    <t xml:space="preserve">The following table summarizes the consideration
paid to acquire Zohydro ER and amounts recognized for assets acquired and liabilities assumed as of the acquisition date as well
as adjustments made during the measurement period after the acquisition date to the amounts initially recorded on the acquisition
date (in thousands):
Purchase price: As of April 24,
2015 As initially reported Measurement Period Adjustments As of April 24,
2015 As adjusted
Cash consideration paid to Zogenix $ 70,000 $ - $ 70,000
Escrow fund deposited at the time of closing (1) 10,000 - 10,000
Purchased product inventory (2) 927 - 927
Common stock issued (3) 11,926 - 11,926
Fair value of contingent consideration payable to Zogenix (4) 29,327 (15,134) 14,193
Total purchase price $ 122,180 $ (15,134) $ 107,046
Estimated fair value of net assets acquired:
Intangible assets (5):
Developed technologies $ 67,400 $ 31,400 $ 98,800
In-process research and development 54,600 (50,400) 4,200
Supplier Contract (6) - 1,142 1,142
Assets acquired 122,000 (17,858) 104,142
Liabilities assumed (6) - (4,226) (4,226)
Amount attributable to net assets acquired 122,000 (22,084) 99,916
Goodwill (7) $ 180 $ 6,950 $ 7,130 </t>
  </si>
  <si>
    <t>Pro forma financial information</t>
  </si>
  <si>
    <t xml:space="preserve">The pro forma results of operations do not
include any cost savings or other synergies that resulted, or may result, from the Zohydro ER acquisition or any estimated costs
that will be incurred to integrate the Zohydro ER product line. Future results may vary significantly from the results in this
pro forma information because of future events and transactions, as well as other factors (in thousands, except for per share data):
December 31,
2015 2014
(unaudited) (unaudited)
Revenue $ 180,856 $ 133,331
Net loss $ (166,709) $ (128,935)
Pro forma net loss per common share:
Basic $ (3.13) $ (3.40)
Diluted $ (3.13) $ (3.40) </t>
  </si>
  <si>
    <t>Treximet</t>
  </si>
  <si>
    <t xml:space="preserve">The following table summarizes the consideration
paid to acquire Treximet and amounts recognized for assets acquired and liabilities assumed as of the acquisition date as well
as adjustments made during the measurement period after the acquisition date to the amounts initially recorded on the acquisition
date (in thousands):
Purchase price: August 20, 2014 As initially reported Measurement Period Adjustments August 20, 2014 As adjusted
Cash consideration paid to GSK $ 250,000 $ - $ 250,000
Fair value of contingent consideration payable to GSK (1) 1,950 - 1,950
Cash paid to CPPIB (2) 3,000 - 3,000
Fair value of Warrant issued to Pozen (2) 2,359 - 2,359
Total purchase price $ 257,309 $ - $ 257,309
Estimated fair value of assets acquired:
Intangible assets (3):
Developed technologies $ 230,000 $ - $ 230,000
In-process research and development 23,000 - 23,000
Liabilities assumed (4) - (2,836) (2,836)
Amount attributable to assets acquired 253,000 (2,836) 250,164
Goodwill (5) $ 4,309 $ 2,836 $ 7,145 </t>
  </si>
  <si>
    <t>7. Accounts Receivables (Tables)</t>
  </si>
  <si>
    <t>Receivables [Abstract]</t>
  </si>
  <si>
    <t xml:space="preserve">Accounts receivable consist of the following
(in thousands):
December 31,
2015 2014
Trade accounts receivable $ 60,564 $ 42,565
Less allowance for prompt pay discounts (1,844) (893)
Less allowance for doubtful accounts (15) (228)
Total trade receivables, net 58,705 41,444
Receivables from third parties 1,594 2,601
Other miscellaneous receivables 910 82
Total accounts receivable, net $ 61,209 $ 44,127 </t>
  </si>
  <si>
    <t>9. Inventory (Tables)</t>
  </si>
  <si>
    <t>Schedule of Inventory</t>
  </si>
  <si>
    <t xml:space="preserve">Inventories consist of the following (in
thousands):
December 31,
2015 2014
Raw materials $ 2,047 $ 499
Work-in-process 1,425 -
Finished goods 9,011 12,200
Inventory, gross 12,483 12,699
Reserve for obsolescence (2,448) (2,220)
Inventory, net $ 10,035 $ 10,479 </t>
  </si>
  <si>
    <t>10. Property, Plant &amp; Equipment (Tables)</t>
  </si>
  <si>
    <t>Property, Plant &amp; Equipment</t>
  </si>
  <si>
    <t xml:space="preserve">December 31,
2015 2014
Land $ 572 $ 572
Buildings and improvements 31 12
Equipment 840 253
Furniture and fixtures 713 339
Computer software and website 657 517
Total fixed assets 2,813 1,693
Less: accumulated depreciation (467) (179)
Total property and equipment $ 2,346 $ 1,514 </t>
  </si>
  <si>
    <t>12. Goodwill and Intangible Assets (Tables)</t>
  </si>
  <si>
    <t>Changes in the carrying amount of goodwill</t>
  </si>
  <si>
    <t xml:space="preserve">Goodwill consists of the following (in thousands):
Amount
Balance at December 31, 2013 $ 42,497
Goodwill acquired - Treximet 4,309
Goodwill impairment - PML (916)
Measurement period adjustments (990)
Balance at December 31, 2014 44,900
Goodwill acquired - Zohydro 180
Measurement period adjustments - Zohydro 6,949
Measurement period adjustments - Treximet 2,836
Balance at December 31, 2015 $ 54,865 </t>
  </si>
  <si>
    <t>Intangible assets</t>
  </si>
  <si>
    <t xml:space="preserve">Intangible assets consist of the following
(dollars in thousands):
As of December 31, 2015
Weighted Gross Carrying Accumulated Net Carrying
Average Life Amount Impairment Amortization Amount
Unamortized intangible assets:
Trademark rights Indefinite $ 400 $ (400) $ - $ -
In-process research and development Indefinite 29,500 (3,000) - 26,500
Total unamortized intangible assets 29,900 (3,400) - 26,500
Amortized intangible assets:
Patents 11.0 years 500 (106) (394) -
Brand 8.0 years 3,887 - (2,794) 1,093
Product licenses 10.5 years 17,581 (10,059) (5,542) 1,980
Non-compete and supplier contracts 5.6 years 6,337 - (6,337) -
Acquired developed technologies 4.1 years 391,624 (10,787) (124,467) 256,370
Total amortized intangible assets 419,929 (20,952) (139,534) 259,443
Total intangible assets $ 449,829 $ (24,352) $ (139,534) $ 285,943
As of December 31, 2014
Weighted Gross Carrying Accumulated Net Carrying
Average Life Amount Amortization Amount
Unamortized intangible assets:
Trademark rights Indefinite $ 400 $ - $ 400
In-process research and development Indefinite 48,300 - 48,300
Total unamortized intangible assets 48,700 - 48,700
Amortized intangible assets:
Patents 11.0 years 500 (355) 145
Brand 8.0 years 3,887 (2,308) 1,579
Product licenses 11.0 years 17,581 (4,058) 13,523
Non-compete and supplier contracts 5.3 years 5,194 (4,342) 852
Acquired developed technologies 4.4 years 269,826 (34,136) 235,690
Total amortized intangible assets 296,988 (45,199) 251,789
Total intangible assets $ 345,688 $ (45,199) $ 300,489 </t>
  </si>
  <si>
    <t>Intangible Assets Estimated Amortization Expenses</t>
  </si>
  <si>
    <t xml:space="preserve">Estimated amortization expense related to
intangible assets with definite lives for each of the five succeeding years and thereafter is as follows (in thousands):
Amount
2016 $ 99,817
2017 98,151
2018 32,560
2019 21,364
2020 1,588
Thereafter 5,963
Total $ 259,443 </t>
  </si>
  <si>
    <t>13. Accrued Allowances (Tables)</t>
  </si>
  <si>
    <t xml:space="preserve">Accrued allowances consist of the following
(in thousands):
December 31,
2015 2014
Accrued returns allowance $ 11,896 $ 9,691
Accrued price adjustments 44,100 32,945
Accrued government program rebates 6,682 9,968
Total $ 62,678 $ 52,604 </t>
  </si>
  <si>
    <t>14. Accrued Expenses (Tables)</t>
  </si>
  <si>
    <t>Accrued Expenses Tables</t>
  </si>
  <si>
    <t>Accrued Expenses</t>
  </si>
  <si>
    <t xml:space="preserve">Accrued expenses consist of the following
(in thousands):
December 31,
2015 2014
Due to third parties (revenue sharing arrangements) $ 6,995 $ 9,153
Accrued legal reserve - 3,500
Other accrued expenses 2,360 2,680
Total $ 9,355 $ 15,333 </t>
  </si>
  <si>
    <t>15. Other Liabilities (Tables)</t>
  </si>
  <si>
    <t>Other Liabilities</t>
  </si>
  <si>
    <t xml:space="preserve">Other liabilities consist of the following
(in thousands):
December 31,
2015 2014
Settlement obligations (see note 22) $ 12,955 $ 11,229
Deferred revenue 314 3,743
Other 222 47
Total contracts payable and other obligations 13,491 15,019
Less current portion (6,753) (3,264)
Other liabilities - long-term $ 6,738 $ 11,755 </t>
  </si>
  <si>
    <t>16. Debt and Lines of Credit (Tables)</t>
  </si>
  <si>
    <t>Debt consists</t>
  </si>
  <si>
    <t xml:space="preserve">Debt consists of the following (in thousands):
December 31,
2015 2014
Wells Fargo Credit Facility $ 15,000 $ -
Midcap Credit Facility - 7,345
8.00% Convertible Notes - 65,000
4.25% Convertible Notes 103,806 -
Treximet Secured Notes 209,987 220,000
Total outstanding debt 328,793 292,345
Less current portion 15,044 7,345
Long term debt outstanding $ 313,749 $ 285,000 </t>
  </si>
  <si>
    <t>Future maturity schedule of the mortgage</t>
  </si>
  <si>
    <t xml:space="preserve">The following table represents, by year, the
future maturity schedule of the outstanding debt and line of credit as of December 31, 2015 (in thousands):
Amount
2016 $ 15,044
2017 -
2018 15,000
2019 -
2020 194,943
Thereafter 130,000
Total maturities 354,987
Less: note discount (26,194)
Total outstanding debt $ 328,793 </t>
  </si>
  <si>
    <t>18. Concentrations (Tables)</t>
  </si>
  <si>
    <t>Aggregate percentage of the Company's total sales and accounts receivable</t>
  </si>
  <si>
    <t xml:space="preserve">The following tables list the Company's customers
that individually comprise greater than 10% of total gross product sales (before gross to net deductions) and their aggregate
percentage of the Company's total gross product sales for the years ended December 31, 2015, 2014 and 2013, and the customers
that comprise more than 10% of total accounts receivable and such customers' aggregate percentage of the Company's total accounts
receivable as of the years ended December 31, 2015 and 2014:
Gross Product Sales 2015 2014 2013
McKesson Corporation 38% 37% 35%
AmerisourceBergen Drug Corporation 27% 31% 20%
Cardinal Health, Inc. 28% 23% 24%
Total 93% 91% 79%
Accounts Receivable 2015 2014
McKesson Corporation 34% 29%
AmerisourceBergen Drug Corporation 30% 42%
Cardinal Health, Inc. 28% 18%
Total 92% 89% </t>
  </si>
  <si>
    <t>20. Stock Benefit Plans and Stock-Based Compensation (Tables)</t>
  </si>
  <si>
    <t>Stock Benefit Plans And Stock-Based Compensation Tables</t>
  </si>
  <si>
    <t>Weighted average fair value of stock options granted</t>
  </si>
  <si>
    <t xml:space="preserve">The weighted average fair value of stock options
granted during the periods and the assumptions used to estimate those value using the Black-Scholes option pricing model were as
follows:
Year ended December 31,
2015 2014 2013
Weighted average expected stock price volatility 72.3 % 74.7 % 66.8 %
Estimated dividend yield - % - % - %
Risk-free interest rate 1.7 % 1.9 % 1.0 %
Expected life of option (in years) 6.3 6.2 6.0
Weighted average grant date fair value per option $ 4.23 $ 3.44 $ 4.64 </t>
  </si>
  <si>
    <t>Option activity</t>
  </si>
  <si>
    <t xml:space="preserve">The following table shows the option activity,
described above, during the year ended December 31, 2015 (share and intrinsic values in thousands):
Weighted Average
Average Remaining Aggregate
Exercise Contractual Life Intrinsic
Shares Price (years) Value
Options Outstanding at December 31, 2014 4,551 $ 5.35
Granted 2,849 6.15
Exercised (39) 3.92 $ 211
Cancelled (331) 8.34
Expired - -
Options outstanding at December 31, 2015 7,030 $ 5.54 8.7 $ 1,129
Options vested and expected to
vest as of December 31, 2015 6,223 $ 5.50 8.7 $ 1,035
Options vested and exercisable as of December 31, 2015 1,461 $ 5.08 7.8 $ 430 </t>
  </si>
  <si>
    <t>Non-vested restricted stock activity</t>
  </si>
  <si>
    <t xml:space="preserve">The following table shows the Company's non-vested
restricted stock activity during the year ended December 31, 2015 (share and intrinsic values in thousands):
Weighted Average Aggregate
Grant Date Fair Intrinsic
Shares Value Value
Non-vested restricted stock outstanding at December 31, 2014 140 $ 4.52
Granted - -
Vested (64) 6.25 $ 562
Forfeited (20) 3.18
Non-vested restricted stock outstanding at December 31, 2015 56 3.00 </t>
  </si>
  <si>
    <t>21. Income Taxes (Tables)</t>
  </si>
  <si>
    <t>Income tax expense (benefits)</t>
  </si>
  <si>
    <t xml:space="preserve">The components of the provision (benefit)
for income taxes are as follows for the years ending December 31, 2015, 2014 and 2013 (in thousands):
Year Ended December 31,
2015 2014 2013
Current:
Federal $ 6,923 $ (1,817) $ 1,176
State 508 232 583
Foreign 207 (387) -
Total current provision (benefit) 7,638 (1,972) 1,759
Deferred Provision:
Federal (1,329) (9,497) (18,985)
State (551) (952) (3,531)
Foreign 1,304 (1,304) -
Total deferred provision (benefit) (576) (11,753) (22,516)
Total $ 7,062 $ (13,725) $ (20,757) </t>
  </si>
  <si>
    <t>Deferred income taxes</t>
  </si>
  <si>
    <t xml:space="preserve">The sources of the temporary differences and their effect on deferred taxes are as follows
(in thousands):
Year Ended December 31,
2015 2014
Deferred tax assets:
Accruals and other reserves $ 24,205 $ 19,215
Differences in carrying value of property and equipment - 93
Inventory 985 958
Stock awards 3,757 2,060
Net operating loss carryovers 8,038 9,045
Gross deferred tax assets 36,985 31,371
Valuation allowance (31,453) -
Net deferred tax asset 5,532 31,371
Deferred tax liabilities:
Fixed Assets (1,021) -
Other - (497)
Intangibles (4,713) (22,577)
Installment sale - (1,753)
Gross deferred tax liability (5,734) (24,827)
Net deferred tax asset/(liability) (202) 6,544
Included in consolidated balance sheet:
Deferred income tax assets/(liabilities) - current - 6,544
Deferred income tax assets/(liabilities) - long-term (202) -
Net deferred tax asset/(liability) $ (202) $ 6,544 </t>
  </si>
  <si>
    <t>Effective on income tax rate from continuing operations</t>
  </si>
  <si>
    <t xml:space="preserve">The effective income tax rate from continuing
operations is different from the federal statutory rate for the years ended December 31, 2015, 2014 and 2013 for the following
reasons:
Year Ended December 31,
2015 2014 2013
Expected taxes at statutory rates 35.0 % 35.0 % 35.0 %
State taxes, net of federal tax benefit - 1.0 % 4.1 %
Foreign income tax rate differential (13.6) % (7.5) % -
Amortization and impairment of goodwill (2.0) % - -
Cypress put option - change in value and contingent gain - - 6.0 %
Deductible inducement payment 2.0 % - -
Change in valuation allowance (21.7) % - -
Change in liability for uncertain tax positions (4.8) % - -
Permanent differences and other 0.1 % (0.5) % (0.4) %
(5.0) % 28.0 % 44.7 % </t>
  </si>
  <si>
    <t>Reconciliation of beginning and ending amount of unrecognized tax benefits</t>
  </si>
  <si>
    <t xml:space="preserve">The following summarizes the activity related
to the Company's unrecognized tax benefits (in thousands):
Year Ended December 31,
2015 2014
Balance at beginning of year $ - $ -
Tax positions taken in prior periods - -
Tax positions taken in current year 7,410 -
Accrual of interest related to tax positions taken - -
Settlements - -
Foreign currency translation - -
Balance at end of year $ 7,410 $ - </t>
  </si>
  <si>
    <t>22. Commitments and Contingencies (Tables)</t>
  </si>
  <si>
    <t>Future minimum lease payments under non-cancelable operating leases</t>
  </si>
  <si>
    <t xml:space="preserve">Future minimum lease payments under non-cancelable
operating leases are as follows as of December 31, 2015 (in thousands):
Amount
2016 $ 677
2017 617
2018 628
2019 640
2020 518
Thereafter 833
Total $ 3,913 Future minimum lease payments under non-cancelable
operating subleases are as follows as of December 31, 2015 (in thousands):
Amount
2016 $ 116
2017 118
2018 121
2019 125
2020 -
Thereafter -
Total $ 480 </t>
  </si>
  <si>
    <t>23. Restructuring (Tables)</t>
  </si>
  <si>
    <t>Accrued restructuring costs</t>
  </si>
  <si>
    <t xml:space="preserve">A summary of accrued restructuring costs,
included as a component of accounts payable and accrued expenses on the consolidated balance sheets, is as follows (in thousands):
December 31,
2014 Charges Cash Non-cash December 31,
2015
Restructuring Costs $ - $ 1,137 $ (380) $ (653) $ 104 </t>
  </si>
  <si>
    <t>24. Schedule of Cash Flow, Supplemental Disclosures (Tables)</t>
  </si>
  <si>
    <t>Schedule Of Cash Flow Supplemental Disclosures Tables</t>
  </si>
  <si>
    <t>Schedule of cash flow, supplemental disclosures</t>
  </si>
  <si>
    <t>25. Quarterly Financial Data (Unaudited) (Tables)</t>
  </si>
  <si>
    <t>Quarterly consolidated financial data</t>
  </si>
  <si>
    <t xml:space="preserve">Selected quarterly consolidated financial
data are shown below (in thousands, except per share data, unaudited).
Three Months Ended
March 31, June 30, September 30, December 31,
2015
Net revenues $ 33,889 $ 46,977 $ 48,615 $ 46,369
Operating loss (18,905) (15,362) (16,153) (50,834)
Net loss (23,674) (32,235) (10,740) (81,666)
Basic loss per common share $ (0.62) $ (0.62) $ (0.18) $ (1.34)
Diluted loss per common
and potential common share $ (0.62) $ (0.62) $ (0.18) $ (1.34)
2014
Net revenues $ 19,052 $ 17,382 $ 31,479 $ 53,834
Operating loss (14,143) (7,749) (5,702) (2,620)
Net loss (9,542) (6,233) (11,692) (7,819)
Basic loss per common share $ (0.26) $ (0.16) $ (0.31) $ (0.20)
Diluted loss per common
and potential common share $ (0.26) $ (0.16) $ (0.31) $ (0.20) </t>
  </si>
  <si>
    <t>Valuation Reserves Schedule (Tables)</t>
  </si>
  <si>
    <t>Valuation Reserves Schedule Tables</t>
  </si>
  <si>
    <t>Schedule of Valuation Allowance for Impairment of Recognized Servicing Assets</t>
  </si>
  <si>
    <t xml:space="preserve"> Valuation and Qualifying
Accounts
Additions
Balance at charged to Balance at
beginning of costs and end of
(in thousands) period expenses Deductions period
For the year ended December 31, 2015
Allowance for doubtful accounts (1) $ 228 $ - $ (213) $ 15
Allowance for prompt pay discounts (1) 893 6,949 (5,998) 1,844
Inventory obsolescence allowance (2) 2,220 960 (732) 2,448
For the year ended December 31, 2014
Allowance for doubtful accounts (1) 84 211 (67) 228
Allowance for prompt pay discounts (1) 532 4,693 (4,332) 893
Inventory obsolescence allowance (2) 2,634 5,157 (5,571) 2,220
For the year ended December 31, 2013
Allowance for doubtful accounts (1) 39 98 (53) 84
Allowance for prompt pay discounts (1) 728 3,053 (3,249) 532
Inventory obsolescence allowance (2) 1,057 2,856 (1,279) 2,634 (1) Shown as a reduction of accounts receivable.
Charges related to prompt pay discounts are reflected as a reduction of revenue. </t>
  </si>
  <si>
    <t>2. Summary of Significant Accounting Policies Earnings per Share (Details) - USD ($) $ / shares in Units, shares in Thousands, $ in Thousands</t>
  </si>
  <si>
    <t>3 Months Ended</t>
  </si>
  <si>
    <t>Sep. 30, 2015</t>
  </si>
  <si>
    <t>Mar. 31, 2015</t>
  </si>
  <si>
    <t>Sep. 30, 2014</t>
  </si>
  <si>
    <t>Jun. 30, 2014</t>
  </si>
  <si>
    <t>Mar. 31, 2014</t>
  </si>
  <si>
    <t>Numerator:</t>
  </si>
  <si>
    <t>Denominator:</t>
  </si>
  <si>
    <t>Dilutive effect of stock options</t>
  </si>
  <si>
    <t>Net loss per share, basic and diluted</t>
  </si>
  <si>
    <t>2. Summary of Significant Accounting Policies Earnings Per Share Excluded (Details) - shares shares in Thousands</t>
  </si>
  <si>
    <t>Anti-dilutive shares</t>
  </si>
  <si>
    <t>4.25% Convertible Notes</t>
  </si>
  <si>
    <t>8% Convertible Notes</t>
  </si>
  <si>
    <t>Stock Options and Restricted Stock</t>
  </si>
  <si>
    <t>Warrants</t>
  </si>
  <si>
    <t>3. Fair Value Measurement (Details) - USD ($) $ in Thousands</t>
  </si>
  <si>
    <t>Assets</t>
  </si>
  <si>
    <t>Money market fund and trust cash sweep investments (1)</t>
  </si>
  <si>
    <t>Total Assets</t>
  </si>
  <si>
    <t>Level 1 Member</t>
  </si>
  <si>
    <t>[1]</t>
  </si>
  <si>
    <t>Level 2 Member</t>
  </si>
  <si>
    <t>Level 3 Member</t>
  </si>
  <si>
    <t>The Company's money market and trust cash sweep investments are included in cash and cash equivalents within the Consolidated Balance Sheet.</t>
  </si>
  <si>
    <t>3. Fair Value Measurement (Debt Instruments) (Details) - USD ($) $ in Thousands</t>
  </si>
  <si>
    <t>Debt instruments, fair value</t>
  </si>
  <si>
    <t>Debt instruments, carrying value</t>
  </si>
  <si>
    <t>Derivative Liability</t>
  </si>
  <si>
    <t>8.00% Convertible Notes</t>
  </si>
  <si>
    <t>Contingent Consideration</t>
  </si>
  <si>
    <t>Treximet Secured Notes</t>
  </si>
  <si>
    <t>3. Fair Value Measurements Using Significant Unobservable Inputs (Level 3) (Details) - USD ($) $ in Thousands</t>
  </si>
  <si>
    <t>Convertible notes</t>
  </si>
  <si>
    <t>Beginning balance</t>
  </si>
  <si>
    <t>Issuance of notes</t>
  </si>
  <si>
    <t>Conversion of notes to shares</t>
  </si>
  <si>
    <t>Initial measurement of derivative liability or contingent consideration</t>
  </si>
  <si>
    <t>Amortization of debt discount</t>
  </si>
  <si>
    <t>Ending balance</t>
  </si>
  <si>
    <t>Treximet secured notes</t>
  </si>
  <si>
    <t>Payments or payment of contingent consideration</t>
  </si>
  <si>
    <t>Remeasurement adjustments - gains included in earnings</t>
  </si>
  <si>
    <t>4. Business Combination (Purchase Price and Fair Value) (Details) - USD ($) $ in Thousands</t>
  </si>
  <si>
    <t>1 Months Ended</t>
  </si>
  <si>
    <t>Apr. 24, 2015</t>
  </si>
  <si>
    <t>Aug. 20, 2014</t>
  </si>
  <si>
    <t>(initially reported)</t>
  </si>
  <si>
    <t>Purchase price components</t>
  </si>
  <si>
    <t>Cash consideration paid</t>
  </si>
  <si>
    <t>Escrow fund deposited at the time of closing</t>
  </si>
  <si>
    <t>Purchased product inventory</t>
  </si>
  <si>
    <t>Common stock issued</t>
  </si>
  <si>
    <t>Fair value of contingent consideration payable</t>
  </si>
  <si>
    <t>Cash paid to CPPIB</t>
  </si>
  <si>
    <t>Fair value of Warrant issued to Pozen</t>
  </si>
  <si>
    <t>Total purchase price</t>
  </si>
  <si>
    <t>Intangible assets:</t>
  </si>
  <si>
    <t>Developed technology</t>
  </si>
  <si>
    <t>IPR&amp;D</t>
  </si>
  <si>
    <t>Supplier Contract</t>
  </si>
  <si>
    <t>Amount attributable to assets acquired</t>
  </si>
  <si>
    <t>Liabilities assumed</t>
  </si>
  <si>
    <t>Amount attributable to net assets acquired</t>
  </si>
  <si>
    <t>Business Acquisition, Name of Acquired Entity</t>
  </si>
  <si>
    <t>Business Combination, Assets and Liabilities, Description</t>
  </si>
  <si>
    <t xml:space="preserve">On April 24, 2015, the Company completed the
acquisition of the pharmaceutical product line, Zohydro ER, including an abuse-deterrent pipeline and all related intellectual
property, a supplier contract, an associated liability payable, and a specified quantity of inventory associated therewith, from
Zogenix, Inc. ("Zogenix"). There were no other tangible or intangible assets acquired and liabilities assumed related
to the Zohydro ER product line from Zogenix. The total purchase price consisted of an upfront cash payment of $80.0 million including
a deposit of $10.0 million in an escrow fund, stock consideration of $11.9 million issued in common stock of Pernix, $927,000 for
specified quantity of inventory, and regulatory and commercial milestones of up to $283.5 million including a $12.5 million milestone
payment upon approval of ZX007 abuse-deterrent extended-release hydrocodone tablet and up to $271.0 million in potential sales
milestones if the Zohydro ER product line achieves certain agreed-upon net sales targets. Zohydro ER is an extended-release form of
hydrocodone indicated for the management of pain severe enough to require daily, around-the-clock, long-term opioid treatment and
for which alternative treatment options are inadequate. Zohydro ER does not contain acetaminophen, unlike many immediate-release
hydrocodone products, such as Vicodin and Lortab, reducing the risk for potential liver toxicity due to overexposure of acetaminophen.
The active ingredient, hydrocodone, is the most commonly prescribed opioid in the U.S., with over 114 million prescriptions in
2014. The FDA approved the New Drug Application ("NDA") for Zohydro ER in October 2013 and the product was launched in
March 2014. The Zohydro ER product line acquisition was
accounted for as a business combination in accordance with ASC 805 Business Combinations </t>
  </si>
  <si>
    <t xml:space="preserve">On August 20, 2014, the Company, through a
wholly owned subsidiary PIL, formerly known as Worrigan Limited, completed the acquisition of the U.S. intellectual property rights
to the pharmaceutical product, Treximet, from GSK. There were no other tangible or intangible assets acquired or liabilities assumed
related to Treximet intellectual property from GSK. The total purchase price consisted of an upfront
cash payment of $250.0 million paid to GSK upon closing of the transaction, and $17.0 million payable to GSK upon receipt of an
updated Written Request for pediatric exclusivity from the FDA, subject to certain deductions based on delays in supplying the
commercial product to the Company. Subsequently, the deductions resulting from delays in supplying the commercial product reduced
the $17.0 million payable amount to $1.95 million, which was paid during the fourth quarter of 2014. The Company
funded this acquisition with $220.0 million in debt, plus approximately $32.0 million from available cash. Treximet is a medication indicated for the
acute treatment of migraine pain and inflammation and is manufactured by GSK under a license from Pozen. In June 2003, Pozen licensed
the U.S. only rights to Treximet to GSK. GSK was responsible for all commercialization activities in the U.S. The product
was approved by the FDA in April 2008. In November 2011, Pozen sold most of the future royalty and milestone payments covering
Treximet sales in the U.S. to CPPIB Credit Investments Inc. ("CPPIB"). Treximet is covered by three patents in the U.S.
which expire August 14, 2017. In addition, the Company will be seeking pediatric exclusivity and other potential FDA exclusivity
options which may provide an additional six months to three years of exclusivity. In connection with the transaction, GSK assigned
to PIL the Product Development and Commercialization Agreement, (the "PDC Agreement") between GSK and Pozen. In connection
with the assignment of the PDC Agreement, PIL paid $3.0 million to CPPIB (which owns the rights to the royalty payments under the
PDC Agreement), and the Company granted Pozen a warrant (the "Warrant") to purchase 500,000 shares of the Company's common
stock at an exercise price of $4.28 per share (the closing price of the Company's common stock on May 13, 2014 as reported on NASDAQ).
The Warrant is exercisable from the closing date (August 20, 2014) of the PDC Agreement until February 28, 2018. The Company will
continue to pay a royalty to Pozen under the PDC Agreement, equal to 18% of Treximet net sales with quarterly minimum royalty amounts
of $4.0 million for the calendar quarters commencing on January 1, 2015 and ending on March 31, 2018. </t>
  </si>
  <si>
    <t>Period Adjustments</t>
  </si>
  <si>
    <t>(as adjusted)</t>
  </si>
  <si>
    <t>4. Business Combinations (Pro Forma Financial Information with Narrative) (Details) - USD ($) $ / shares in Units, $ in Thousands</t>
  </si>
  <si>
    <t>Business Combinations Pro Forma Financial Information With Narrative Details</t>
  </si>
  <si>
    <t>Revenue</t>
  </si>
  <si>
    <t>Business Acquisition, Pro Forma Earnings Per Share, Basic</t>
  </si>
  <si>
    <t>Business Acquisition, Pro Forma Earnings Per Share, Diluted</t>
  </si>
  <si>
    <t>Business Acquisition, Pro Forma Information, Description</t>
  </si>
  <si>
    <t xml:space="preserve">The Company's historical financial information
was adjusted to give effect to the pro forma events that were directly attributable to the Zohydro ER acquisition and factually
supportable. The unaudited pro forma consolidated results include historical revenues and expenses of assets acquired in the acquisition
with the following adjustments:
Adjustment to recognize incremental
amortization expense based on the fair value of intangibles acquired; Adjustment to recognize incremental
interest expense and amortization of debt issuance costs for debt issued in connection with the acquisition; Eliminate transaction costs and
non-recurring charges directly related to the acquisition that were included in the historical results of operations for Pernix; Adjustment to recognize pro forma
income tax based on income tax benefit on the amortization of intangible assets at the statutory tax rate of Ireland (12.50%),
and the income tax benefit on the interest expense at the statutory tax rate of the United States (36.95%). For the year ended December 31, 2015, the
Company has recognized revenue for Zohydro ER subsequent to the closing of April 24, 2015 in the amount of $16.5 million and pre-tax
net loss of $14.6 million. Non-recurring transaction costs of $2.9 million related to the acquisition for the year ended December
31, 2015 are included in the consolidated statements of operations in selling, general and administrative expense. These non-recurring
transaction costs have been excluded from the pro forma results in the above table. </t>
  </si>
  <si>
    <t>6. Derivative Instruments (Details Narrative)</t>
  </si>
  <si>
    <t>Dec. 31, 2013$ / sharesshares</t>
  </si>
  <si>
    <t>Common stock held by Cypres's former shareholders | shares</t>
  </si>
  <si>
    <t>Common stock purchase price | $ / shares</t>
  </si>
  <si>
    <t>7. Accounts Receivable (Details) - USD ($) $ in Thousands</t>
  </si>
  <si>
    <t>Accounts Receivable Details</t>
  </si>
  <si>
    <t>Trade accounts receivable</t>
  </si>
  <si>
    <t>Less allowance for prompt pay discounts</t>
  </si>
  <si>
    <t>Less allowance for doubtful accounts</t>
  </si>
  <si>
    <t>Total trade receivables, net</t>
  </si>
  <si>
    <t>Receivables from third parties</t>
  </si>
  <si>
    <t>Other miscellaneous receivables</t>
  </si>
  <si>
    <t>Total accounts receivable, net</t>
  </si>
  <si>
    <t>8. Notes Receivable (Details Narrative) $ in Thousands</t>
  </si>
  <si>
    <t>Dec. 31, 2015USD ($)</t>
  </si>
  <si>
    <t>Promissory note face value</t>
  </si>
  <si>
    <t>9. Inventories (Details) - USD ($) $ in Thousands</t>
  </si>
  <si>
    <t>Raw materials</t>
  </si>
  <si>
    <t>Work-in-process</t>
  </si>
  <si>
    <t>Finished goods</t>
  </si>
  <si>
    <t>Inventory gross</t>
  </si>
  <si>
    <t>Reserve for obsolescence</t>
  </si>
  <si>
    <t>10. Property, Plant &amp; Equipment (Details) - USD ($) $ in Thousands</t>
  </si>
  <si>
    <t>Land</t>
  </si>
  <si>
    <t>Buildings and improvements</t>
  </si>
  <si>
    <t>Equipment</t>
  </si>
  <si>
    <t>Furniture and fixtures</t>
  </si>
  <si>
    <t>Computer software and website</t>
  </si>
  <si>
    <t>Total fixed assets</t>
  </si>
  <si>
    <t>Less: accumulated depreciation</t>
  </si>
  <si>
    <t>Total property and equipment</t>
  </si>
  <si>
    <t>10. Property, Plant &amp; Equipment (Details Narrative) - USD ($) $ in Thousands</t>
  </si>
  <si>
    <t>Depreciation expense</t>
  </si>
  <si>
    <t>Impairment Charge For Capitalized Software</t>
  </si>
  <si>
    <t>Impairment Charge For Equipment</t>
  </si>
  <si>
    <t>Impairment charges disposed of</t>
  </si>
  <si>
    <t>Property, Plant and Equipment [Member]</t>
  </si>
  <si>
    <t>12. Intangible Assets and Goodwill (Details) - USD ($) $ in Thousands</t>
  </si>
  <si>
    <t>Intangible assets consist of the following</t>
  </si>
  <si>
    <t>Weighted Average Life</t>
  </si>
  <si>
    <t>4 years 6 months</t>
  </si>
  <si>
    <t>Gross Carrying Amount</t>
  </si>
  <si>
    <t>Impairment</t>
  </si>
  <si>
    <t>Accumulated Amortization</t>
  </si>
  <si>
    <t>Net Carrying Amount</t>
  </si>
  <si>
    <t>Trademark rights Member</t>
  </si>
  <si>
    <t>In Process Research And Development Member</t>
  </si>
  <si>
    <t>Total Indefinite Lived</t>
  </si>
  <si>
    <t>Patents Member</t>
  </si>
  <si>
    <t>11 years</t>
  </si>
  <si>
    <t>Brand Member</t>
  </si>
  <si>
    <t>8 years</t>
  </si>
  <si>
    <t>Product Licenses Member</t>
  </si>
  <si>
    <t>10 years 6 months</t>
  </si>
  <si>
    <t>Noncompete And Supplier Contracts Member</t>
  </si>
  <si>
    <t>5 years 216 days</t>
  </si>
  <si>
    <t>5 years 3 months 18 days</t>
  </si>
  <si>
    <t>Acquired Developed Technology Member</t>
  </si>
  <si>
    <t>4 years 36 days</t>
  </si>
  <si>
    <t>4 years 4 months 24 days</t>
  </si>
  <si>
    <t>Total Definite Lived</t>
  </si>
  <si>
    <t>12. Intangible Assets and Goodwill (Details 1) $ in Thousands</t>
  </si>
  <si>
    <t>Estimated amortization expense related to intangible assets</t>
  </si>
  <si>
    <t>Thereafter</t>
  </si>
  <si>
    <t>12. Intangible Assets and Goodwill (Details Narrative) - USD ($) $ in Millions</t>
  </si>
  <si>
    <t>Amortization expense</t>
  </si>
  <si>
    <t>13. Accrued Allowances (Details) - USD ($) $ in Thousands</t>
  </si>
  <si>
    <t>Accrued allowances consist of the following</t>
  </si>
  <si>
    <t>Accrued returns allowance</t>
  </si>
  <si>
    <t>Accrued price adjustments</t>
  </si>
  <si>
    <t>Accrued government program rebates</t>
  </si>
  <si>
    <t>14. Accrued Expenses (Details) - USD ($) $ in Thousands</t>
  </si>
  <si>
    <t>Due to third parties (revenue sharing arrangements)</t>
  </si>
  <si>
    <t>Accrued legal reserve</t>
  </si>
  <si>
    <t>15. Other Liabilities (Details) - USD ($) $ in Thousands</t>
  </si>
  <si>
    <t>Settlement obligations (see Note 22)</t>
  </si>
  <si>
    <t>Deferred revenue</t>
  </si>
  <si>
    <t>Total contracts payable and other obligations</t>
  </si>
  <si>
    <t>Other liabilities - current</t>
  </si>
  <si>
    <t>Other liabilities - long term</t>
  </si>
  <si>
    <t>16. Debt and Lines of Credit (Details) - USD ($) $ in Thousands</t>
  </si>
  <si>
    <t>Total debt</t>
  </si>
  <si>
    <t>Debt - current</t>
  </si>
  <si>
    <t>Debt - long term</t>
  </si>
  <si>
    <t>Wells Fargo Credit Facility</t>
  </si>
  <si>
    <t>MidCap Credit Facility</t>
  </si>
  <si>
    <t>16. Debt and Lines of Credit (Details 1) $ in Thousands</t>
  </si>
  <si>
    <t>Debt And Lines Of Credit Details 1</t>
  </si>
  <si>
    <t>Total maturities</t>
  </si>
  <si>
    <t>Total outstanding debt</t>
  </si>
  <si>
    <t>16. Debt and Lines of Credit (Details Narrative) - USD ($) $ in Thousands</t>
  </si>
  <si>
    <t>Interest expense, gross of interest income</t>
  </si>
  <si>
    <t>Wells Fargo</t>
  </si>
  <si>
    <t>Debt Instrument, Interest Rate During Period</t>
  </si>
  <si>
    <t>5.20%</t>
  </si>
  <si>
    <t>Line of Credit Facility, Description</t>
  </si>
  <si>
    <t xml:space="preserve">Wells Fargo On August 21, 2015, the Company entered into
a Credit Agreement with Wells Fargo, National Association, as Administrative Agent and the lenders party thereto for a $50.0 million,
three-year senior secured revolving credit facility (the "Wells Fargo Credit Facility"), which may be increased by an
additional $20.0 million in the lenders' discretion. The Company's obligations under the Wells
Fargo Credit Facility are secured by, among other things, the Company's and certain subsidiaries' inventory and accounts receivable,
and are guaranteed by certain of the Company's subsidiaries. As of December 31, 2015, $15.0 million is outstanding under the Wells
Fargo Credit Facility and classified as Credit facilities - long-term on the consolidated balance sheets. Availability of borrowings
under the Wells Fargo Credit Facility from time to time is subject to a borrowing base calculation based upon a valuation of the
Company's eligible inventories and eligible accounts receivable, each multiplied by an applicable advance rate. Borrowing availability
under the Wells Fargo Credit Facility was $15.3 million as of December 31, 2015. Borrowings under the Wells Fargo Credit Facility
will bear interest at the rate of LIBOR plus 1.5% to LIBOR plus 2.0%. The applicable interest rate margin percentage will be determined
by the average daily availability of borrowings under the Wells Fargo Credit Facility. In addition, the Company is required to
pay a commitment fee on the undrawn commitments under the Wells Fargo Credit Facility from time to time at an applicable rate of
0.25% per annum according to the average daily balance of borrowings under the Wells Fargo Credit Facility during any month. The
Wells Fargo Credit Facility contains representations and warranties, affirmative, restrictive and financial covenants, and events
of default (applicable to the Company and certain of its subsidiaries) which are customary for credit facilities of this type.
The effective interest rate was 5.2% at December 31, 2015. </t>
  </si>
  <si>
    <t>Interest rate</t>
  </si>
  <si>
    <t>4.25%</t>
  </si>
  <si>
    <t>Debt, Description</t>
  </si>
  <si>
    <t xml:space="preserve">4.25% Convertible Notes On April 22, 2015, the Company issued $130.0
million aggregate principal amount 4.25% Convertible Senior Notes (the "4.25% Convertible Notes"). The 4.25% Convertible
Notes mature on April 1, 2021, unless earlier converted, redeemed or repurchased. The Company received net proceeds
from the sale of the 4.25% Convertible Notes of $125.0 million, after deducting placement agent fees and commissions and offering
expenses payable by the Company. Interest on the 4.25% Convertible Notes is payable on April 1 and October 1 of each year, beginning
October 1, 2015. The discounted note balance of $103.8 million is recorded as long-term debt on the consolidated balance sheet
as of December 31, 2015. The 4.25% Convertible Notes are governed by
the terms of an indenture (the "Indenture"), between the Company and Wilmington Trust, National Association (the "Trustee"),
each of which were entered into on April 22, 2015. The Company may not redeem the 4.25% Convertible
Notes prior to April 6, 2019. However, the holders may convert their 4.25% Convertible Notes at any time prior to the close of
business on the business day immediately preceding January 1, 2021 only under certain circumstances. Upon conversion, the Company
will deliver a number of shares of the Company's common stock equal to the conversion rate in effect on the conversion date. The
initial conversion rate will be 87.2030 shares of the Company's common stock for each $1,000 principal amount of the 4.25% Convertible
Notes, which represents an initial conversion price of approximately $11.47 per share. Following certain corporate transactions
that can occur on or prior to the stated maturity date, the Company will increase the conversion rate for a holder that elects
to convert its 4.25% Convertible Notes in connection with such a corporate transaction. In addition to the holder option to convert,
the 4.25% Convertible Notes may be redeemed upon the occurrence of certain events. The Company incurred debt issuance costs of
approximately $5.0 million, which have been deferred and which are being amortized over a six-year period, unless earlier converted,
in which case the unamortized costs would be recorded in additional paid-in capital. The effective interest rate on the 4.25% Convertible
Notes, including debt issuance costs and bifurcated conversion option derivative (discussed below), is 9.7%. The Company is required to separate the conversion
option in the 4.25% Convertible Notes under ASC 815, Derivatives and Hedging Debt with Conversion and Other Options In addition to the bifurcated conversion feature,
there are two other features that require bifurcation but contain de minimis value. Although the probability was considered remote,
at the time of the transaction, that (1) additional interest would be incurred for failure to file financial statements timely
or (2) the 4.25% Convertible Notes would be redeemed by the Company following the failure of the Zohydro ER acquisition to close
prior to July 8, 2015. The Company will continue to monitor the timely filing of its financial statements for any additional interest
that could be incurred. Interest expense was $6.1 million for the
year ended December 31, 2015 related to the 4.25% Convertible Notes. Change in fair value of derivative liability was income of
$19.3 million for the year ended December 31, 2015. Accrued interest on the 4.25% Convertible Notes was approximately $1.4 million
and $0 as of December 31, 2015 and December 31, 2014, respectively. As of December 31, 2015 and December 31, 2014, the Company
had outstanding borrowings of $130.0 million and $0 related to the 4.25% Convertible Notes, respectively. </t>
  </si>
  <si>
    <t>8.00%</t>
  </si>
  <si>
    <t xml:space="preserve">8.00% Convertible Notes On April 16, 2015, the Company entered into
an agreement (the "Inducement Agreement") with all of the holders of its 8.00% Convertible Senior Notes due 2019 (the
"8.00% Convertible Notes") representing $65.0 million aggregate principal amount, pursuant to which such holders agreed
to the removal of substantially all of the material restrictive covenants in the indenture governing the 8.00% Convertible Notes
and to convert their notes in accordance with the provisions of such indenture in exchange for an aggregate of 2,338,129 shares
of the Company's common stock (the "Inducement Shares"). The Company recorded $19.5 million as cost of inducement
expense in the year ended December 31, 2015. The issuance of the Inducement Shares was made pursuant to an exemption from the registration
requirements of the Securities Act contained in Section 4(a)(2). Each of the holders entering into the Inducement Agreement agreed
not to sell the shares of our common stock to be issued to it upon conversion of the 8.00% Convertible Notes for 145 days (the
"lock-up period") subject to exceptions, including in connection with settling existing short positions with respect
to the 8.00% Convertible Notes and underwritten public offerings pursuant to existing registration rights with respect to such
shares of our common stock. In addition, such holders are permitted to dispose of up to 80 percent of such shares of our common
stock remaining after settling existing short positions prior to the end of the lock-up period in specified intervals. During the year ended December 31, 2015, the
holders of the 8.00% Convertible Notes converted the outstanding notes at a conversion price of $3.60 per share. The Company issued
18.1 million shares pursuant to this conversion and retired the $65.0 million of the outstanding 8.00% Convertible Notes. Interest expense was $1.6 million and $4.5
million for the years ended December 31, 2015 and 2014, respectively related to the 8.00% Convertible Notes. As of December 31,
2015 and 2014, the Company had outstanding borrowings of $0 and $65.0 million related to the 8.00% Convertible Notes, respectively.
Accrued interest on the 8.00% Convertible Notes was approximately $0 and $231,000 as of December 31, 2015 and 2014, respectively.
Interest expense of $547,000 that accrued during the year ended December 31, 2015 was forfeited and recorded in additional paid-in
capital. During the year ended December 31, 2015, the Company recorded the remaining $5.4 million unamortized deferred financing
costs related to the 8.00% Convertible Notes in additional paid-in capital. </t>
  </si>
  <si>
    <t>Treximet Note Offering [Member]</t>
  </si>
  <si>
    <t>Term Loan Interest Percentage</t>
  </si>
  <si>
    <t>12.00%</t>
  </si>
  <si>
    <t>Deferred financing fees expensed</t>
  </si>
  <si>
    <t>Interest expense debt</t>
  </si>
  <si>
    <t>Outstanding notes</t>
  </si>
  <si>
    <t xml:space="preserve">Treximet Note Offering On August 19, 2014, the Company issued $220.0
million aggregate principal amount of its 12% Senior Secured Notes due 2020 (the "Treximet Secured Notes") pursuant to
an Indenture (the "August 2014 Indenture") dated as of August 19, 2014 among the Company, certain of its subsidiaries
(the "Guarantors") and U.S. Bank National Association (the "August 2014 Trustee"), as trustee and collateral
agent. The Treximet Secured Notes mature on August
1, 2020 and bear interest at a rate of 12% per annum, payable in arrears on February 1 and August 1 of each year (each, a "Payment
Date"), beginning on February 1, 2015. On each Payment Date, commencing August 1, 2015, the Company will pay an installment
of principal of the Treximet Secured Notes in an amount equal to 50% of net sales of Treximet for the two consecutive fiscal quarters
immediately preceding such Payment Date (less the amount of interest paid on the Treximet Secured Notes on such Payment Date).
At each month-end beginning with January 2015, the net sales of Treximet will be calculated, the monthly interest accrual amount
will then be deducted from the net sales and this resulting amount will be recorded as the current portion of the Treximet Secured
Notes. If the Treximet net sales less the interest due at each month-end of each six-month period does not result in any excess
over the interest due, no principal payment must be paid at that time. The balance outstanding on the Treximet Secured Notes, or
the full amount of the $210 million remaining principal due of the notes will be due on the maturity date of the Treximet Secured
Notes which is August 1, 2020. As of December 31, 2015 and 2014, the Company classified $15.0 million and $0, respectively, of
the Treximet Secured Notes as a current liability. The Treximet Secured Notes are unconditionally
guaranteed, jointly and severally, by the Guarantors. The Treximet Secured Notes and the guarantees of the Guarantors are secured
by a continuing first-priority security interest in substantially all of the assets of the Company and the Guarantors related to
Treximet other than inventory and certain inventory related assets, including accounts arising from the sale of the inventory. The Company may redeem the Treximet Secured
Notes at its option, in whole at any time or in part from time to time, on any business day, on not less than 30 days nor more
than 60 days prior notice provided to each holder's registered address. If such redemption was prior to August 1, 2015, the redemption
price would have been equal to the greater of (i) the principal amount of the Treximet Secured Notes being redeemed and (ii) the
present value, discounted at the applicable treasury rate of the principal amount of the Treximet Secured Notes being redeemed
plus 1.00%, of such principal payment amounts and interest at the rate per annum shown above on the outstanding principal balance
of the Treximet Secured Notes being redeemed assuming the principal balances were amortized at the times and in the assumed amounts
set forth on Schedule A to the August 2014 Indenture. If such redemption occurs (i) on or after August 1, 2015 and prior to August
1, 2016, the redemption price will equal 106% of the outstanding principal amount of August Notes being redeemed plus accrued and
unpaid interest thereon, (ii) on or after August 1, 2016 and prior to August 1, 2017, the redemption price will equal 103% of the
outstanding principal amount of the August Notes being redeemed plus accrued and unpaid interest thereon and (iii) on or after
August 1, 2017, the redemption price will equal 100% of the outstanding principal amount of the Treximet Secured Notes being redeemed
plus accrued and unpaid interest thereon. The August 2014 Indenture contains covenants
that limit the ability of the Company and the Guarantors to, among other things: incur certain additional indebtedness; pay
dividends on, redeem or repurchase stock or make other distributions in respect of its capital stock; repurchase, prepay or
redeem certain indebtedness; make certain investments; create restrictions on the ability of the Guarantors to pay dividends
to the Company or make other intercompany transfers; create liens; transfer or sell assets; consolidate, merge or
sell or otherwise dispose of all or substantially all of its assets and enter into certain transactions with affiliates. Upon the
occurrence of certain events constituting a change of control, the Company is required to make an offer to repurchase all of the
Treximet Secured Notes (unless otherwise redeemed) at a purchase price equal to 101% of their principal amount, plus accrued and
unpaid interest, if any to the repurchase date. The August 2014 Indenture provides that an
Event of Default (as defined in the August 2014 Indenture) will occur if, among other things, (a) the Company defaults in any payment
of interest on any note when due and payable, and such default continues for a period of 30 days; (b) the Company defaults in the
payment of principal of or premium, if any, on any note when due and payable on the maturity date, upon declaration of acceleration
or otherwise, or to pay the change of control repurchase price, when due and payable, and such default continues for a period of
five days; (c) failure to make a repurchase offer in the event of a change in control when required under the August 2014 Indenture,
which continues for three business days; (d) the Company or any Guarantor fails to comply with certain covenants after receiving
written notice from the August 2014 Trustee or the holders of more than 25% of the principal amount of the outstanding Treximet
Secured Notes; (e) the Company or any Guarantor defaults with respect to other indebtedness for borrowed money in excess of $8.0
million and such default is not cured within 30 days after written notice from the August 2014 Trustee or the holders of more than
25% of the principal amount of the outstanding Treximet Secured Notes; (f) the Company or any Guarantor has rendered against it
a final judgment for the payment of $8.0 million (or its foreign currency equivalent) or more (excluding any amounts covered by
insurance) under certain circumstances; (g) certain bankruptcy, insolvency, liquidation, reorganization or similar events occur
with respect to the Company or any Guarantor; (h) a guarantee of the Treximet Secured Notes (with certain exceptions) is held to
be unenforceable or invalid in a judicial proceeding or ceases to be in full force and effect or a Guarantor disaffirms its obligations
under its guarantee of the Treximet Secured Notes; and (i) certain changes in control of a Guarantor. Interest expense related to the Treximet Secured
Notes was $25.9 million and $9.8 million, for the years ended December 31, 2015 and 2014, respectively. Accrued interest on the
Treximet Secured Notes was approximately $10.5 million and $9.8 million as of December 31, 2015 and 2014, respectively. The Company
recorded debt issuance costs of $7.8 million, which are being amortized using the effective interest method. As of December 31,
2015, $1.3 million and $4.7 million are recorded on the consolidated balance sheet in Prepaid expenses and other current assets
and Other long-term assets, respectively. On April 13, 2015, the Company furnished to
the holders of the Treximet Secured Notes a Consent Solicitation Statement (the "Consent Solicitation"). The
Consent Solicitation sought the consent of the holders of a majority of the principal amount of the Treximet Secured Notes to amend
the Indenture, dated August 19, 2014 (the "Indenture"), among the Company, certain subsidiaries of the Company, as guarantors,
and U.S. Bank National Association, that governs the Treximet Secured Notes to allow the Company to, among other things, incur
up to $42.2 million of additional debt (the "Indenture Amendments") in exchange for a consent fee in cash equal to 1%
of the principal amount of consenting Treximet Secured Notes (the "Consent Fees"). Through April 28,
2015, the Company received consent to the Indenture Amendments from holders representing approximately 98% of the principal amount
of the Notes, and subsequently paid the holders approximately $2.2 million during the year ended December 31, 2015. The cost of
inducement of $2.2 million is recorded in prepaid expenses and other current assets and other long term assets on the consolidated
balance sheet at December 31, 2015 and are being amortized using the effective interest method. </t>
  </si>
  <si>
    <t>18. Concentrations (Details)</t>
  </si>
  <si>
    <t>Company's customers that individually comprised greater than 10% of total gross product sales</t>
  </si>
  <si>
    <t>Percentage of gross product sales</t>
  </si>
  <si>
    <t>93.00%</t>
  </si>
  <si>
    <t>91.00%</t>
  </si>
  <si>
    <t>79.00%</t>
  </si>
  <si>
    <t>McKesson Corporation</t>
  </si>
  <si>
    <t>38.00%</t>
  </si>
  <si>
    <t>37.00%</t>
  </si>
  <si>
    <t>35.00%</t>
  </si>
  <si>
    <t>Amerisource Bergen Drug Corporation</t>
  </si>
  <si>
    <t>27.00%</t>
  </si>
  <si>
    <t>31.00%</t>
  </si>
  <si>
    <t>20.00%</t>
  </si>
  <si>
    <t>Cardinal Health Inc</t>
  </si>
  <si>
    <t>28.00%</t>
  </si>
  <si>
    <t>23.00%</t>
  </si>
  <si>
    <t>24.00%</t>
  </si>
  <si>
    <t>18. Concentrations (Details 1)</t>
  </si>
  <si>
    <t>Accounts Receivable</t>
  </si>
  <si>
    <t>34.00%</t>
  </si>
  <si>
    <t>29.00%</t>
  </si>
  <si>
    <t>AmerisourceBergen Drug Corporation</t>
  </si>
  <si>
    <t>30.00%</t>
  </si>
  <si>
    <t>42.00%</t>
  </si>
  <si>
    <t>Cardinal Health, Inc.</t>
  </si>
  <si>
    <t>18.00%</t>
  </si>
  <si>
    <t>92.00%</t>
  </si>
  <si>
    <t>89.00%</t>
  </si>
  <si>
    <t>19. Other Revenue Sharing Arrangements (Details Narrative) - USD ($) $ in Thousands</t>
  </si>
  <si>
    <t>Other Revenue Sharing Arrangements Details Narrative</t>
  </si>
  <si>
    <t>Co-promotion expenses</t>
  </si>
  <si>
    <t>Co-promotion, royalty and other revenues</t>
  </si>
  <si>
    <t>20. Stock Benefit Plans and Stock-Based Compensation Option Activity (Details 1) $ / shares in Units, shares in Thousands, $ in Thousands</t>
  </si>
  <si>
    <t>Dec. 31, 2015USD ($)$ / sharesshares</t>
  </si>
  <si>
    <t>Shares</t>
  </si>
  <si>
    <t>Outstanding at December 31, 2014 | shares</t>
  </si>
  <si>
    <t>Granted | shares</t>
  </si>
  <si>
    <t>Exercised | shares</t>
  </si>
  <si>
    <t>Cancelled | shares</t>
  </si>
  <si>
    <t>Expired | shares</t>
  </si>
  <si>
    <t>Outstanding at December 31, 2015 | shares</t>
  </si>
  <si>
    <t>Vested and expected to vest as of December 31, 2015 | shares</t>
  </si>
  <si>
    <t>Vested and exercisable as of December 31, 2015 | shares</t>
  </si>
  <si>
    <t>Average Exercise Price</t>
  </si>
  <si>
    <t>Outstanding at December 31, 2014 | $ / shares</t>
  </si>
  <si>
    <t>Granted | $ / shares</t>
  </si>
  <si>
    <t>Exercised | $ / shares</t>
  </si>
  <si>
    <t>Cancelled | $ / shares</t>
  </si>
  <si>
    <t>Expired | $ / shares</t>
  </si>
  <si>
    <t>Outstanding at December 31, 2015 | $ / shares</t>
  </si>
  <si>
    <t>Vested and expected to vest, end of period | $ / shares</t>
  </si>
  <si>
    <t>Vested and exercisable, end of period | $ / shares</t>
  </si>
  <si>
    <t>Weighted Average Remaining Contractual Life Years</t>
  </si>
  <si>
    <t>Options outstanding at December 31, 2015</t>
  </si>
  <si>
    <t>8 years 252 days</t>
  </si>
  <si>
    <t>Options vested and expected to vest, end of period</t>
  </si>
  <si>
    <t>Options vested and exercisable, end of period</t>
  </si>
  <si>
    <t>7 years 288 days</t>
  </si>
  <si>
    <t>Aggregate Intrinsic Value</t>
  </si>
  <si>
    <t>Exercised | $</t>
  </si>
  <si>
    <t>Options outstanding at December 31, 2015 | $</t>
  </si>
  <si>
    <t>Options vested and expected to vest as of December 31, 2015 | $</t>
  </si>
  <si>
    <t>Options vested and exercisable as of December 31, 2015 | $</t>
  </si>
  <si>
    <t>20. Stock Benefit Plans and Stock-Based Compensation Assumptions (Details) - $ / shares</t>
  </si>
  <si>
    <t>Weighted average of the assumptions used to value stock options on the date of grant</t>
  </si>
  <si>
    <t>Weighted average expected stock price volatility</t>
  </si>
  <si>
    <t>72.30%</t>
  </si>
  <si>
    <t>74.70%</t>
  </si>
  <si>
    <t>66.80%</t>
  </si>
  <si>
    <t>Estimated dividend yield</t>
  </si>
  <si>
    <t>0.00%</t>
  </si>
  <si>
    <t>Risk-free interest rate</t>
  </si>
  <si>
    <t>1.70%</t>
  </si>
  <si>
    <t>1.90%</t>
  </si>
  <si>
    <t>1.00%</t>
  </si>
  <si>
    <t>Expected life of option (in years)</t>
  </si>
  <si>
    <t>6 years 108 days</t>
  </si>
  <si>
    <t>6 years 72 days</t>
  </si>
  <si>
    <t>6 years</t>
  </si>
  <si>
    <t>Weighted average grant date fair value per option</t>
  </si>
  <si>
    <t>20. Stock Benefit Plans and Stock-Based Compensation Restricted Stock (Details 2) - Restricted shares $ / shares in Units, shares in Thousands, $ in Thousands</t>
  </si>
  <si>
    <t>Non-vested restricted stock outstanding at December 31, 2014 | shares</t>
  </si>
  <si>
    <t>Vested | shares</t>
  </si>
  <si>
    <t>Forfeited | shares</t>
  </si>
  <si>
    <t>Non-vested restricted stock outstanding at December 31, 2015 | shares</t>
  </si>
  <si>
    <t>Weighted Average Grant Date Fair Value | $ / shares</t>
  </si>
  <si>
    <t>Vested | $ / shares</t>
  </si>
  <si>
    <t>Forfeited | $ / shares</t>
  </si>
  <si>
    <t>Aggregate Intrinsic Value, Vested | $</t>
  </si>
  <si>
    <t>21. Income Taxes (Details 1) - USD ($) $ in Thousands</t>
  </si>
  <si>
    <t>Current:</t>
  </si>
  <si>
    <t>Federal</t>
  </si>
  <si>
    <t>State</t>
  </si>
  <si>
    <t>Foreign</t>
  </si>
  <si>
    <t>Total current provision (benefit)</t>
  </si>
  <si>
    <t>Deferred Provision</t>
  </si>
  <si>
    <t>Total deferred provision (benefit)</t>
  </si>
  <si>
    <t>21. Income Taxes (Details 2) - USD ($) $ in Thousands</t>
  </si>
  <si>
    <t>Deferred tax assets:</t>
  </si>
  <si>
    <t>Accruals and other reserves</t>
  </si>
  <si>
    <t>Differences in carrying value of property and equipment</t>
  </si>
  <si>
    <t>Stock awards</t>
  </si>
  <si>
    <t>Net operating loss carryovers</t>
  </si>
  <si>
    <t>Gross deferred tax assets</t>
  </si>
  <si>
    <t>Valuation allowance</t>
  </si>
  <si>
    <t>Net deferred tax asset</t>
  </si>
  <si>
    <t>Deferred tax liabilities:</t>
  </si>
  <si>
    <t>Fixed assets</t>
  </si>
  <si>
    <t>Intangibles</t>
  </si>
  <si>
    <t>Installment sale</t>
  </si>
  <si>
    <t>Gross deferred tax liability</t>
  </si>
  <si>
    <t>Net deferred tax asset/(liability)</t>
  </si>
  <si>
    <t>Included in consolidated balance sheet:</t>
  </si>
  <si>
    <t>Deferred income tax assets/(liabilities) - current</t>
  </si>
  <si>
    <t>Deferred income tax assets/(liabilities) - long-term</t>
  </si>
  <si>
    <t>21. Income Taxes (Details 3)</t>
  </si>
  <si>
    <t>Effective income tax rate from continuing operations</t>
  </si>
  <si>
    <t>Expected taxes at statutory rates</t>
  </si>
  <si>
    <t>State taxes, net of federal tax benefit</t>
  </si>
  <si>
    <t>4.10%</t>
  </si>
  <si>
    <t>Foreign income tax rate differential</t>
  </si>
  <si>
    <t>(13.60%)</t>
  </si>
  <si>
    <t>(7.50%)</t>
  </si>
  <si>
    <t>Amortization and impairment of goodwill</t>
  </si>
  <si>
    <t>(2.00%)</t>
  </si>
  <si>
    <t>Cypress put option - change in value and contingent gain</t>
  </si>
  <si>
    <t>6.00%</t>
  </si>
  <si>
    <t>Deductible inducement payment</t>
  </si>
  <si>
    <t>2.00%</t>
  </si>
  <si>
    <t>Change in valuation allowance</t>
  </si>
  <si>
    <t>(21.70%)</t>
  </si>
  <si>
    <t>Change in liability for uncertain tax positions</t>
  </si>
  <si>
    <t>(4.80%)</t>
  </si>
  <si>
    <t>Permanent differences and other</t>
  </si>
  <si>
    <t>0.10%</t>
  </si>
  <si>
    <t>(0.50%)</t>
  </si>
  <si>
    <t>(0.40%)</t>
  </si>
  <si>
    <t>(5.00%)</t>
  </si>
  <si>
    <t>44.70%</t>
  </si>
  <si>
    <t>21. Income Taxes (Unrecognized Tax Benefits) (Details 4) - USD ($) $ in Thousands</t>
  </si>
  <si>
    <t>Income Taxes Unrecognized Tax Benefits Details 4</t>
  </si>
  <si>
    <t>Balance at beginning of year</t>
  </si>
  <si>
    <t>Tax positions taken in prior periods</t>
  </si>
  <si>
    <t>Tax positions taken in current year</t>
  </si>
  <si>
    <t>Accrual of interest related to tax positions taken</t>
  </si>
  <si>
    <t>Settlements</t>
  </si>
  <si>
    <t>Foreign currency translation</t>
  </si>
  <si>
    <t>Balance at end of year</t>
  </si>
  <si>
    <t>21. Income Taxes (Details Narrative) - USD ($) $ in Thousands</t>
  </si>
  <si>
    <t>Tax interest and penalties</t>
  </si>
  <si>
    <t>Tax years open for examination</t>
  </si>
  <si>
    <t>Somaxon [Member]</t>
  </si>
  <si>
    <t>Federal net operating loss carryforwards</t>
  </si>
  <si>
    <t>Research Tax Credit Carryforwards</t>
  </si>
  <si>
    <t>Somaxon [Member] | Minimum [Member]</t>
  </si>
  <si>
    <t>Federal net operating loss carryforwards expiration date</t>
  </si>
  <si>
    <t>Dec. 31,
		2023</t>
  </si>
  <si>
    <t>Operating Loss Carryforwards, Limitations on Use</t>
  </si>
  <si>
    <t xml:space="preserve">However, based on the change in ownership provision of IRC Section
382, $21.9 million of those NOL are expected to be available for utilization. </t>
  </si>
  <si>
    <t>Research Tax Credit Carryforward, Limitations on Use</t>
  </si>
  <si>
    <t xml:space="preserve">However, based on the change in ownership provision of IRC Section
382, approximately $300,000 of those credits are expected to be available for utilization. </t>
  </si>
  <si>
    <t>Somaxon [Member] | Maximum [Member]</t>
  </si>
  <si>
    <t>Dec. 31,
		2032</t>
  </si>
  <si>
    <t>Pernix Therapeutics Holdings, Inc [Member]</t>
  </si>
  <si>
    <t>GTA GP, Inc [Member]</t>
  </si>
  <si>
    <t>GTA GP, Inc [Member] | Minimum [Member]</t>
  </si>
  <si>
    <t>Dec. 31,
		2033</t>
  </si>
  <si>
    <t xml:space="preserve">However, based on the change in ownership provisions of IRC Section
382, approximately $500,000 of those NOL are expected to be available for utilization. </t>
  </si>
  <si>
    <t>GTA GP, Inc [Member] | Maximum [Member]</t>
  </si>
  <si>
    <t>22. Commitments and Contingencies (Details 1) $ in Thousands</t>
  </si>
  <si>
    <t>22. Commitments and Contingencies (Details 2) $ in Thousands</t>
  </si>
  <si>
    <t>Commitments And Contingencies Details 2</t>
  </si>
  <si>
    <t>22. Commitments and Contingencies (Details Narrative) - USD ($) $ in Thousands</t>
  </si>
  <si>
    <t>Rent Expense</t>
  </si>
  <si>
    <t>Sublease income</t>
  </si>
  <si>
    <t>Other commitments obligation</t>
  </si>
  <si>
    <t>23. Restructuring (Details) - USD ($) $ in Thousands</t>
  </si>
  <si>
    <t>Restructuring Details</t>
  </si>
  <si>
    <t>Restructuring charges</t>
  </si>
  <si>
    <t>Restructuring cash</t>
  </si>
  <si>
    <t>Restructuring noncash</t>
  </si>
  <si>
    <t>24. Supplemental Cash Flow Information (Details) - USD ($) $ in Thousands</t>
  </si>
  <si>
    <t>Supplemental disclosures of Cash Flow Information:</t>
  </si>
  <si>
    <t>Cash (received) paid for income taxes, net</t>
  </si>
  <si>
    <t>Cash paid for interest</t>
  </si>
  <si>
    <t>Supplemental disclosures of Non-cash Investing and Financing Activities:</t>
  </si>
  <si>
    <t>Conversion of 8.00% Convertible notes</t>
  </si>
  <si>
    <t>Issuance of 1,682,086 shares to Zogenix for Zohydro acquisition</t>
  </si>
  <si>
    <t>Acquisition of TREXIMET® - warrants issued to Pozen</t>
  </si>
  <si>
    <t>Accrued severance paid in restricted common stock</t>
  </si>
  <si>
    <t>Acquisition of Cypress and Somaxon - Purchase price adjustment (see Note 4)</t>
  </si>
  <si>
    <t>Acquisition of Somaxon - Fair value of common stock</t>
  </si>
  <si>
    <t>Warrants issued to Frontline in connection with the issuance of the 8% Convertible Notes</t>
  </si>
  <si>
    <t>Acquisition of license - contract payable</t>
  </si>
  <si>
    <t>25. Quarterly Financial Data (Unaudited)(Details) - USD ($) $ / shares in Units, $ in Thousands</t>
  </si>
  <si>
    <t>Quarterly Financial Data Unauditeddetails</t>
  </si>
  <si>
    <t>Operating loss</t>
  </si>
  <si>
    <t>Basic loss per common share</t>
  </si>
  <si>
    <t>Diluted loss per common and potential common share</t>
  </si>
  <si>
    <t>Valuation and Qualifying Accounts (Details) - USD ($) $ in Thousands</t>
  </si>
  <si>
    <t>Allowance for doubtful accounts</t>
  </si>
  <si>
    <t>Balance at beginning of period</t>
  </si>
  <si>
    <t>Charged to costs and expenses</t>
  </si>
  <si>
    <t>Deductions/Write-offs</t>
  </si>
  <si>
    <t>Balance at end of period</t>
  </si>
  <si>
    <t>Allowance for prompt pay discounts</t>
  </si>
  <si>
    <t>Inventory obsolescence allow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2412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359884000</v>
      </c>
    </row>
    <row spans="1:4" r="15">
      <c t="s" r="A15" s="4">
        <v>25</v>
      </c>
      <c t="n" r="C15" s="6">
        <v>61127615</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1</v>
      </c>
      <c t="s" r="B1" s="2">
        <v>1</v>
      </c>
    </row>
    <row spans="1:2" r="2">
      <c t="s" r="B2" s="2">
        <v>2</v>
      </c>
    </row>
    <row spans="1:2" r="3">
      <c t="s" r="A3" s="3">
        <v>242</v>
      </c>
    </row>
    <row spans="1:2" r="4">
      <c t="s" r="A4" s="4">
        <v>187</v>
      </c>
      <c t="s" r="B4"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6135</v>
      </c>
      <c t="n" r="C3" s="7">
        <v>34855</v>
      </c>
    </row>
    <row spans="1:3" r="4">
      <c t="s" r="A4" s="4">
        <v>33</v>
      </c>
      <c t="n" r="B4" s="6">
        <v>10002</v>
      </c>
      <c t="n" r="C4" s="6">
        <v>0</v>
      </c>
    </row>
    <row spans="1:3" r="5">
      <c t="s" r="A5" s="4">
        <v>34</v>
      </c>
      <c t="n" r="B5" s="6">
        <v>61209</v>
      </c>
      <c t="n" r="C5" s="6">
        <v>44127</v>
      </c>
    </row>
    <row spans="1:3" r="6">
      <c t="s" r="A6" s="4">
        <v>35</v>
      </c>
      <c t="n" r="B6" s="6">
        <v>10035</v>
      </c>
      <c t="n" r="C6" s="6">
        <v>10479</v>
      </c>
    </row>
    <row spans="1:3" r="7">
      <c t="s" r="A7" s="4">
        <v>36</v>
      </c>
      <c t="n" r="B7" s="6">
        <v>13283</v>
      </c>
      <c t="n" r="C7" s="6">
        <v>16550</v>
      </c>
    </row>
    <row spans="1:3" r="8">
      <c t="s" r="A8" s="4">
        <v>37</v>
      </c>
      <c t="n" r="B8" s="6">
        <v>6735</v>
      </c>
      <c t="n" r="C8" s="6">
        <v>2590</v>
      </c>
    </row>
    <row spans="1:3" r="9">
      <c t="s" r="A9" s="4">
        <v>38</v>
      </c>
      <c t="n" r="B9" s="6">
        <v>0</v>
      </c>
      <c t="n" r="C9" s="6">
        <v>4723</v>
      </c>
    </row>
    <row spans="1:3" r="10">
      <c t="s" r="A10" s="4">
        <v>39</v>
      </c>
      <c t="n" r="B10" s="6">
        <v>0</v>
      </c>
      <c t="n" r="C10" s="6">
        <v>6544</v>
      </c>
    </row>
    <row spans="1:3" r="11">
      <c t="s" r="A11" s="4">
        <v>40</v>
      </c>
      <c t="n" r="B11" s="6">
        <v>157399</v>
      </c>
      <c t="n" r="C11" s="6">
        <v>119868</v>
      </c>
    </row>
    <row spans="1:3" r="12">
      <c t="s" r="A12" s="4">
        <v>41</v>
      </c>
      <c t="n" r="B12" s="6">
        <v>2346</v>
      </c>
      <c t="n" r="C12" s="6">
        <v>1514</v>
      </c>
    </row>
    <row spans="1:3" r="13">
      <c t="s" r="A13" s="4">
        <v>42</v>
      </c>
      <c t="n" r="B13" s="6">
        <v>54865</v>
      </c>
      <c t="n" r="C13" s="6">
        <v>44900</v>
      </c>
    </row>
    <row spans="1:3" r="14">
      <c t="s" r="A14" s="4">
        <v>43</v>
      </c>
      <c t="n" r="B14" s="6">
        <v>285943</v>
      </c>
      <c t="n" r="C14" s="6">
        <v>300489</v>
      </c>
    </row>
    <row spans="1:3" r="15">
      <c t="s" r="A15" s="4">
        <v>44</v>
      </c>
      <c t="n" r="B15" s="6">
        <v>10605</v>
      </c>
      <c t="n" r="C15" s="6">
        <v>11253</v>
      </c>
    </row>
    <row spans="1:3" r="16">
      <c t="s" r="A16" s="4">
        <v>45</v>
      </c>
      <c t="n" r="B16" s="6">
        <v>511158</v>
      </c>
      <c t="n" r="C16" s="6">
        <v>478024</v>
      </c>
    </row>
    <row spans="1:3" r="17">
      <c t="s" r="A17" s="3">
        <v>46</v>
      </c>
    </row>
    <row spans="1:3" r="18">
      <c t="s" r="A18" s="4">
        <v>47</v>
      </c>
      <c t="n" r="B18" s="6">
        <v>14081</v>
      </c>
      <c t="n" r="C18" s="6">
        <v>5399</v>
      </c>
    </row>
    <row spans="1:3" r="19">
      <c t="s" r="A19" s="4">
        <v>48</v>
      </c>
      <c t="n" r="B19" s="6">
        <v>4336</v>
      </c>
      <c t="n" r="C19" s="6">
        <v>3573</v>
      </c>
    </row>
    <row spans="1:3" r="20">
      <c t="s" r="A20" s="4">
        <v>49</v>
      </c>
      <c t="n" r="B20" s="6">
        <v>62678</v>
      </c>
      <c t="n" r="C20" s="6">
        <v>52604</v>
      </c>
    </row>
    <row spans="1:3" r="21">
      <c t="s" r="A21" s="4">
        <v>50</v>
      </c>
      <c t="n" r="B21" s="6">
        <v>9355</v>
      </c>
      <c t="n" r="C21" s="6">
        <v>15333</v>
      </c>
    </row>
    <row spans="1:3" r="22">
      <c t="s" r="A22" s="4">
        <v>51</v>
      </c>
      <c t="n" r="B22" s="6">
        <v>11903</v>
      </c>
      <c t="n" r="C22" s="6">
        <v>10159</v>
      </c>
    </row>
    <row spans="1:3" r="23">
      <c t="s" r="A23" s="4">
        <v>52</v>
      </c>
      <c t="n" r="B23" s="6">
        <v>0</v>
      </c>
      <c t="n" r="C23" s="6">
        <v>7345</v>
      </c>
    </row>
    <row spans="1:3" r="24">
      <c t="s" r="A24" s="4">
        <v>53</v>
      </c>
      <c t="n" r="B24" s="6">
        <v>15044</v>
      </c>
      <c t="n" r="C24" s="6">
        <v>0</v>
      </c>
    </row>
    <row spans="1:3" r="25">
      <c t="s" r="A25" s="4">
        <v>54</v>
      </c>
      <c t="n" r="B25" s="6">
        <v>10002</v>
      </c>
      <c t="n" r="C25" s="6">
        <v>0</v>
      </c>
    </row>
    <row spans="1:3" r="26">
      <c t="s" r="A26" s="4">
        <v>55</v>
      </c>
      <c t="n" r="B26" s="6">
        <v>6753</v>
      </c>
      <c t="n" r="C26" s="6">
        <v>3264</v>
      </c>
    </row>
    <row spans="1:3" r="27">
      <c t="s" r="A27" s="4">
        <v>56</v>
      </c>
      <c t="n" r="B27" s="6">
        <v>134152</v>
      </c>
      <c t="n" r="C27" s="6">
        <v>97677</v>
      </c>
    </row>
    <row spans="1:3" r="28">
      <c t="s" r="A28" s="4">
        <v>57</v>
      </c>
      <c t="n" r="B28" s="6">
        <v>103806</v>
      </c>
      <c t="n" r="C28" s="6">
        <v>65000</v>
      </c>
    </row>
    <row spans="1:3" r="29">
      <c t="s" r="A29" s="4">
        <v>58</v>
      </c>
      <c t="n" r="B29" s="6">
        <v>9165</v>
      </c>
      <c t="n" r="C29" s="6">
        <v>0</v>
      </c>
    </row>
    <row spans="1:3" r="30">
      <c t="s" r="A30" s="4">
        <v>59</v>
      </c>
      <c t="n" r="B30" s="6">
        <v>14055</v>
      </c>
      <c t="n" r="C30" s="6">
        <v>0</v>
      </c>
    </row>
    <row spans="1:3" r="31">
      <c t="s" r="A31" s="4">
        <v>60</v>
      </c>
      <c t="n" r="B31" s="6">
        <v>194943</v>
      </c>
      <c t="n" r="C31" s="6">
        <v>220000</v>
      </c>
    </row>
    <row spans="1:3" r="32">
      <c t="s" r="A32" s="4">
        <v>61</v>
      </c>
      <c t="n" r="B32" s="6">
        <v>15000</v>
      </c>
      <c t="n" r="C32" s="6">
        <v>0</v>
      </c>
    </row>
    <row spans="1:3" r="33">
      <c t="s" r="A33" s="4">
        <v>62</v>
      </c>
      <c t="n" r="B33" s="6">
        <v>202</v>
      </c>
      <c t="n" r="C33" s="6">
        <v>0</v>
      </c>
    </row>
    <row spans="1:3" r="34">
      <c t="s" r="A34" s="4">
        <v>55</v>
      </c>
      <c t="n" r="B34" s="6">
        <v>6738</v>
      </c>
      <c t="n" r="C34" s="6">
        <v>11755</v>
      </c>
    </row>
    <row spans="1:3" r="35">
      <c t="s" r="A35" s="4">
        <v>63</v>
      </c>
      <c t="n" r="B35" s="7">
        <v>478061</v>
      </c>
      <c t="n" r="C35" s="7">
        <v>394432</v>
      </c>
    </row>
    <row spans="1:3" r="36">
      <c t="s" r="A36" s="4">
        <v>64</v>
      </c>
      <c t="s" r="B36" s="4">
        <v>65</v>
      </c>
      <c t="s" r="C36" s="4">
        <v>65</v>
      </c>
    </row>
    <row spans="1:3" r="37">
      <c t="s" r="A37" s="3">
        <v>66</v>
      </c>
    </row>
    <row spans="1:3" r="38">
      <c t="s" r="A38" s="4">
        <v>67</v>
      </c>
      <c t="n" r="B38" s="7">
        <v>0</v>
      </c>
      <c t="n" r="C38" s="7">
        <v>0</v>
      </c>
    </row>
    <row spans="1:3" r="39">
      <c t="s" r="A39" s="4">
        <v>68</v>
      </c>
      <c t="n" r="B39" s="6">
        <v>611</v>
      </c>
      <c t="n" r="C39" s="6">
        <v>383</v>
      </c>
    </row>
    <row spans="1:3" r="40">
      <c t="s" r="A40" s="4">
        <v>69</v>
      </c>
      <c t="n" r="B40" s="6">
        <v>226837</v>
      </c>
      <c t="n" r="C40" s="6">
        <v>129128</v>
      </c>
    </row>
    <row spans="1:3" r="41">
      <c t="s" r="A41" s="4">
        <v>70</v>
      </c>
      <c t="n" r="B41" s="6">
        <v>-5548</v>
      </c>
      <c t="n" r="C41" s="6">
        <v>-5431</v>
      </c>
    </row>
    <row spans="1:3" r="42">
      <c t="s" r="A42" s="4">
        <v>71</v>
      </c>
      <c t="n" r="B42" s="6">
        <v>-188803</v>
      </c>
      <c t="n" r="C42" s="6">
        <v>-40488</v>
      </c>
    </row>
    <row spans="1:3" r="43">
      <c t="s" r="A43" s="4">
        <v>72</v>
      </c>
      <c t="n" r="B43" s="6">
        <v>33097</v>
      </c>
      <c t="n" r="C43" s="6">
        <v>83592</v>
      </c>
    </row>
    <row spans="1:3" r="44">
      <c t="s" r="A44" s="4">
        <v>73</v>
      </c>
      <c t="n" r="B44" s="7">
        <v>511158</v>
      </c>
      <c t="n" r="C44" s="7">
        <v>478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67</v>
      </c>
      <c t="s" r="B1" s="2">
        <v>1</v>
      </c>
    </row>
    <row spans="1:2" r="2">
      <c t="s" r="B2" s="2">
        <v>2</v>
      </c>
    </row>
    <row spans="1:2" r="3">
      <c t="s" r="A3" s="3">
        <v>77</v>
      </c>
    </row>
    <row spans="1:2" r="4">
      <c t="s" r="A4" s="4">
        <v>267</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4</v>
      </c>
      <c t="s" r="B1" s="2">
        <v>2</v>
      </c>
      <c t="s" r="C1" s="2">
        <v>30</v>
      </c>
    </row>
    <row spans="1:3" r="2">
      <c t="s" r="A2" s="3">
        <v>75</v>
      </c>
    </row>
    <row spans="1:3" r="3">
      <c t="s" r="A3" s="4">
        <v>76</v>
      </c>
      <c t="n" r="B3" s="7">
        <v>0</v>
      </c>
      <c t="n" r="C3" s="7">
        <v>127</v>
      </c>
    </row>
    <row spans="1:3" r="4">
      <c t="s" r="A4" s="3">
        <v>77</v>
      </c>
    </row>
    <row spans="1:3" r="5">
      <c t="s" r="A5" s="4">
        <v>78</v>
      </c>
      <c t="n" r="B5" s="8">
        <v>0.01</v>
      </c>
      <c t="n" r="C5" s="8">
        <v>0.01</v>
      </c>
    </row>
    <row spans="1:3" r="6">
      <c t="s" r="A6" s="4">
        <v>79</v>
      </c>
      <c t="n" r="B6" s="6">
        <v>10000000</v>
      </c>
      <c t="n" r="C6" s="6">
        <v>10000000</v>
      </c>
    </row>
    <row spans="1:3" r="7">
      <c t="s" r="A7" s="4">
        <v>80</v>
      </c>
      <c t="n" r="B7" s="6">
        <v>0</v>
      </c>
      <c t="n" r="C7" s="6">
        <v>0</v>
      </c>
    </row>
    <row spans="1:3" r="8">
      <c t="s" r="A8" s="4">
        <v>81</v>
      </c>
      <c t="n" r="B8" s="6">
        <v>0</v>
      </c>
      <c t="n" r="C8" s="6">
        <v>0</v>
      </c>
    </row>
    <row spans="1:3" r="9">
      <c t="s" r="A9" s="4">
        <v>82</v>
      </c>
      <c t="n" r="B9" s="8">
        <v>0.01</v>
      </c>
      <c t="n" r="C9" s="8">
        <v>0.01</v>
      </c>
    </row>
    <row spans="1:3" r="10">
      <c t="s" r="A10" s="4">
        <v>83</v>
      </c>
      <c t="n" r="B10" s="6">
        <v>140000000</v>
      </c>
      <c t="n" r="C10" s="6">
        <v>90000000</v>
      </c>
    </row>
    <row spans="1:3" r="11">
      <c t="s" r="A11" s="4">
        <v>84</v>
      </c>
      <c t="n" r="B11" s="6">
        <v>63874549</v>
      </c>
      <c t="n" r="C11" s="6">
        <v>40805659</v>
      </c>
    </row>
    <row spans="1:3" r="12">
      <c t="s" r="A12" s="4">
        <v>85</v>
      </c>
      <c t="n" r="B12" s="6">
        <v>61112527</v>
      </c>
      <c t="n" r="C12" s="6">
        <v>38341352</v>
      </c>
    </row>
    <row spans="1:3" r="13">
      <c t="s" r="A13" s="4">
        <v>86</v>
      </c>
      <c t="n" r="B13" s="6">
        <v>2762022</v>
      </c>
      <c t="n" r="C13" s="6">
        <v>24643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8"/>
    <col customWidth="1" max="2" min="2" width="80"/>
  </cols>
  <sheetData>
    <row spans="1:2" r="1">
      <c t="s" r="A1" s="1">
        <v>296</v>
      </c>
      <c t="s" r="B1" s="2">
        <v>1</v>
      </c>
    </row>
    <row spans="1:2" r="2">
      <c t="s" r="B2" s="2">
        <v>2</v>
      </c>
    </row>
    <row spans="1:2" r="3">
      <c t="s" r="A3" s="3">
        <v>221</v>
      </c>
    </row>
    <row spans="1:2" r="4">
      <c t="s" r="A4" s="4">
        <v>297</v>
      </c>
      <c t="s" r="B4" s="4">
        <v>298</v>
      </c>
    </row>
    <row spans="1:2" r="5">
      <c t="s" r="A5" s="4">
        <v>299</v>
      </c>
      <c t="s" r="B5" s="4">
        <v>300</v>
      </c>
    </row>
    <row spans="1:2" r="6">
      <c t="s" r="A6" s="4">
        <v>301</v>
      </c>
      <c t="s" r="B6" s="4">
        <v>302</v>
      </c>
    </row>
    <row spans="1:2" r="7">
      <c t="s" r="A7" s="4">
        <v>303</v>
      </c>
      <c t="s" r="B7" s="4">
        <v>304</v>
      </c>
    </row>
    <row spans="1:2" r="8">
      <c t="s" r="A8" s="4">
        <v>305</v>
      </c>
      <c t="s" r="B8" s="4">
        <v>306</v>
      </c>
    </row>
    <row spans="1:2" r="9">
      <c t="s" r="A9" s="4">
        <v>307</v>
      </c>
      <c t="s" r="B9" s="4">
        <v>308</v>
      </c>
    </row>
    <row spans="1:2" r="10">
      <c t="s" r="A10" s="4">
        <v>309</v>
      </c>
      <c t="s" r="B10" s="4">
        <v>310</v>
      </c>
    </row>
    <row spans="1:2" r="11">
      <c t="s" r="A11" s="4">
        <v>311</v>
      </c>
      <c t="s" r="B11" s="4">
        <v>312</v>
      </c>
    </row>
    <row spans="1:2" r="12">
      <c t="s" r="A12" s="4">
        <v>313</v>
      </c>
      <c t="s" r="B12" s="4">
        <v>314</v>
      </c>
    </row>
    <row spans="1:2" r="13">
      <c t="s" r="A13" s="4">
        <v>315</v>
      </c>
      <c t="s" r="B13" s="4">
        <v>316</v>
      </c>
    </row>
    <row spans="1:2" r="14">
      <c t="s" r="A14" s="4">
        <v>42</v>
      </c>
      <c t="s" r="B14" s="4">
        <v>317</v>
      </c>
    </row>
    <row spans="1:2" r="15">
      <c t="s" r="A15" s="4">
        <v>318</v>
      </c>
      <c t="s" r="B15" s="4">
        <v>319</v>
      </c>
    </row>
    <row spans="1:2" r="16">
      <c t="s" r="A16" s="4">
        <v>320</v>
      </c>
      <c t="s" r="B16" s="4">
        <v>321</v>
      </c>
    </row>
    <row spans="1:2" r="17">
      <c t="s" r="A17" s="4">
        <v>322</v>
      </c>
      <c t="s" r="B17" s="4">
        <v>323</v>
      </c>
    </row>
    <row spans="1:2" r="18">
      <c t="s" r="A18" s="4">
        <v>324</v>
      </c>
      <c t="s" r="B18" s="4">
        <v>325</v>
      </c>
    </row>
    <row spans="1:2" r="19">
      <c t="s" r="A19" s="4">
        <v>326</v>
      </c>
      <c t="s" r="B19" s="4">
        <v>327</v>
      </c>
    </row>
    <row spans="1:2" r="20">
      <c t="s" r="A20" s="4">
        <v>328</v>
      </c>
      <c t="s" r="B20" s="4">
        <v>329</v>
      </c>
    </row>
    <row spans="1:2" r="21">
      <c t="s" r="A21" s="4">
        <v>330</v>
      </c>
      <c t="s" r="B21" s="4">
        <v>331</v>
      </c>
    </row>
    <row spans="1:2" r="22">
      <c t="s" r="A22" s="4">
        <v>332</v>
      </c>
      <c t="s" r="B22" s="4">
        <v>333</v>
      </c>
    </row>
    <row spans="1:2" r="23">
      <c t="s" r="A23" s="4">
        <v>334</v>
      </c>
      <c t="s" r="B23" s="4">
        <v>335</v>
      </c>
    </row>
    <row spans="1:2" r="24">
      <c t="s" r="A24" s="4">
        <v>336</v>
      </c>
      <c t="s" r="B24" s="4">
        <v>337</v>
      </c>
    </row>
    <row spans="1:2" r="25">
      <c t="s" r="A25" s="4">
        <v>338</v>
      </c>
      <c t="s" r="B25" s="4">
        <v>339</v>
      </c>
    </row>
    <row spans="1:2" r="26">
      <c t="s" r="A26" s="4">
        <v>340</v>
      </c>
      <c t="s" r="B26" s="4">
        <v>341</v>
      </c>
    </row>
    <row spans="1:2" r="27">
      <c t="s" r="A27" s="4">
        <v>342</v>
      </c>
      <c t="s" r="B27" s="4">
        <v>343</v>
      </c>
    </row>
    <row spans="1:2" r="28">
      <c t="s" r="A28" s="4">
        <v>344</v>
      </c>
      <c t="s" r="B28" s="4">
        <v>345</v>
      </c>
    </row>
    <row spans="1:2" r="29">
      <c t="s" r="A29" s="4">
        <v>346</v>
      </c>
      <c t="s" r="B29" s="4">
        <v>347</v>
      </c>
    </row>
    <row spans="1:2" r="30">
      <c t="s" r="A30" s="4">
        <v>348</v>
      </c>
      <c t="s" r="B30" s="4">
        <v>349</v>
      </c>
    </row>
    <row spans="1:2" r="31">
      <c t="s" r="A31" s="4">
        <v>350</v>
      </c>
      <c t="s" r="B31" s="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353</v>
      </c>
    </row>
    <row spans="1:2" r="4">
      <c t="s" r="A4" s="4">
        <v>346</v>
      </c>
      <c t="s" r="B4" s="4">
        <v>354</v>
      </c>
    </row>
    <row spans="1:2" r="5">
      <c t="s" r="A5" s="4">
        <v>355</v>
      </c>
      <c t="s" r="B5" s="4">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3">
        <v>224</v>
      </c>
    </row>
    <row spans="1:2" r="4">
      <c t="s" r="A4" s="4">
        <v>358</v>
      </c>
      <c t="s" r="B4" s="4">
        <v>359</v>
      </c>
    </row>
    <row spans="1:2" r="5">
      <c t="s" r="A5" s="4">
        <v>360</v>
      </c>
      <c t="s" r="B5" s="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362</v>
      </c>
      <c t="s" r="B1" s="2">
        <v>1</v>
      </c>
    </row>
    <row spans="1:2" r="2">
      <c t="s" r="B2" s="2">
        <v>2</v>
      </c>
    </row>
    <row spans="1:2" r="3">
      <c t="s" r="A3" s="4">
        <v>363</v>
      </c>
    </row>
    <row spans="1:2" r="4">
      <c t="s" r="A4" s="4">
        <v>364</v>
      </c>
      <c t="s" r="B4" s="4">
        <v>365</v>
      </c>
    </row>
    <row spans="1:2" r="5">
      <c t="s" r="A5" s="4">
        <v>366</v>
      </c>
      <c t="s" r="B5" s="4">
        <v>367</v>
      </c>
    </row>
    <row spans="1:2" r="6">
      <c t="s" r="A6" s="4">
        <v>368</v>
      </c>
    </row>
    <row spans="1:2" r="7">
      <c t="s" r="A7" s="4">
        <v>364</v>
      </c>
      <c t="s" r="B7" s="4">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70</v>
      </c>
      <c t="s" r="B1" s="2">
        <v>1</v>
      </c>
    </row>
    <row spans="1:2" r="2">
      <c t="s" r="B2" s="2">
        <v>2</v>
      </c>
    </row>
    <row spans="1:2" r="3">
      <c t="s" r="A3" s="3">
        <v>371</v>
      </c>
    </row>
    <row spans="1:2" r="4">
      <c t="s" r="A4" s="4">
        <v>185</v>
      </c>
      <c t="s" r="B4" s="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v>
      </c>
      <c t="s" r="B1" s="2">
        <v>1</v>
      </c>
    </row>
    <row spans="1:4" r="2">
      <c t="s" r="B2" s="2">
        <v>2</v>
      </c>
      <c t="s" r="C2" s="2">
        <v>30</v>
      </c>
      <c t="s" r="D2" s="2">
        <v>88</v>
      </c>
    </row>
    <row spans="1:4" r="3">
      <c t="s" r="A3" s="3">
        <v>89</v>
      </c>
    </row>
    <row spans="1:4" r="4">
      <c t="s" r="A4" s="4">
        <v>90</v>
      </c>
      <c t="n" r="B4" s="7">
        <v>175850</v>
      </c>
      <c t="n" r="C4" s="7">
        <v>121747</v>
      </c>
      <c t="n" r="D4" s="7">
        <v>84872</v>
      </c>
    </row>
    <row spans="1:4" r="5">
      <c t="s" r="A5" s="3">
        <v>91</v>
      </c>
    </row>
    <row spans="1:4" r="6">
      <c t="s" r="A6" s="4">
        <v>92</v>
      </c>
      <c t="n" r="B6" s="6">
        <v>51408</v>
      </c>
      <c t="n" r="C6" s="6">
        <v>47965</v>
      </c>
      <c t="n" r="D6" s="6">
        <v>43870</v>
      </c>
    </row>
    <row spans="1:4" r="7">
      <c t="s" r="A7" s="4">
        <v>93</v>
      </c>
      <c t="n" r="B7" s="6">
        <v>97421</v>
      </c>
      <c t="n" r="C7" s="6">
        <v>60158</v>
      </c>
      <c t="n" r="D7" s="6">
        <v>62551</v>
      </c>
    </row>
    <row spans="1:4" r="8">
      <c t="s" r="A8" s="4">
        <v>94</v>
      </c>
      <c t="n" r="B8" s="6">
        <v>8229</v>
      </c>
      <c t="n" r="C8" s="6">
        <v>3938</v>
      </c>
      <c t="n" r="D8" s="6">
        <v>4798</v>
      </c>
    </row>
    <row spans="1:4" r="9">
      <c t="s" r="A9" s="4">
        <v>95</v>
      </c>
      <c t="n" r="B9" s="6">
        <v>24352</v>
      </c>
      <c t="n" r="C9" s="6">
        <v>242</v>
      </c>
      <c t="n" r="D9" s="6">
        <v>19638</v>
      </c>
    </row>
    <row spans="1:4" r="10">
      <c t="s" r="A10" s="4">
        <v>96</v>
      </c>
      <c t="n" r="B10" s="6">
        <v>0</v>
      </c>
      <c t="n" r="C10" s="6">
        <v>6659</v>
      </c>
      <c t="n" r="D10" s="6">
        <v>0</v>
      </c>
    </row>
    <row spans="1:4" r="11">
      <c t="s" r="A11" s="4">
        <v>97</v>
      </c>
      <c t="n" r="B11" s="6">
        <v>94695</v>
      </c>
      <c t="n" r="C11" s="6">
        <v>32999</v>
      </c>
      <c t="n" r="D11" s="6">
        <v>8676</v>
      </c>
    </row>
    <row spans="1:4" r="12">
      <c t="s" r="A12" s="4">
        <v>98</v>
      </c>
      <c t="n" r="B12" s="6">
        <v>-138</v>
      </c>
      <c t="n" r="C12" s="6">
        <v>0</v>
      </c>
      <c t="n" r="D12" s="6">
        <v>-805</v>
      </c>
    </row>
    <row spans="1:4" r="13">
      <c t="s" r="A13" s="4">
        <v>99</v>
      </c>
      <c t="n" r="B13" s="6">
        <v>1137</v>
      </c>
      <c t="n" r="C13" s="6">
        <v>0</v>
      </c>
      <c t="n" r="D13" s="6">
        <v>0</v>
      </c>
    </row>
    <row spans="1:4" r="14">
      <c t="s" r="A14" s="4">
        <v>100</v>
      </c>
      <c t="n" r="B14" s="6">
        <v>277104</v>
      </c>
      <c t="n" r="C14" s="6">
        <v>151961</v>
      </c>
      <c t="n" r="D14" s="6">
        <v>138728</v>
      </c>
    </row>
    <row spans="1:4" r="15">
      <c t="s" r="A15" s="4">
        <v>101</v>
      </c>
      <c t="n" r="B15" s="6">
        <v>-101254</v>
      </c>
      <c t="n" r="C15" s="6">
        <v>-30214</v>
      </c>
      <c t="n" r="D15" s="6">
        <v>-53856</v>
      </c>
    </row>
    <row spans="1:4" r="16">
      <c t="s" r="A16" s="3">
        <v>102</v>
      </c>
    </row>
    <row spans="1:4" r="17">
      <c t="s" r="A17" s="4">
        <v>103</v>
      </c>
      <c t="n" r="B17" s="6">
        <v>157</v>
      </c>
      <c t="n" r="C17" s="6">
        <v>353</v>
      </c>
      <c t="n" r="D17" s="6">
        <v>134</v>
      </c>
    </row>
    <row spans="1:4" r="18">
      <c t="s" r="A18" s="4">
        <v>104</v>
      </c>
      <c t="n" r="B18" s="6">
        <v>0</v>
      </c>
      <c t="n" r="C18" s="6">
        <v>0</v>
      </c>
      <c t="n" r="D18" s="6">
        <v>-8361</v>
      </c>
    </row>
    <row spans="1:4" r="19">
      <c t="s" r="A19" s="4">
        <v>105</v>
      </c>
      <c t="n" r="B19" s="6">
        <v>0</v>
      </c>
      <c t="n" r="C19" s="6">
        <v>0</v>
      </c>
      <c t="n" r="D19" s="6">
        <v>16269</v>
      </c>
    </row>
    <row spans="1:4" r="20">
      <c t="s" r="A20" s="4">
        <v>106</v>
      </c>
      <c t="n" r="B20" s="6">
        <v>0</v>
      </c>
      <c t="n" r="C20" s="6">
        <v>0</v>
      </c>
      <c t="n" r="D20" s="6">
        <v>3605</v>
      </c>
    </row>
    <row spans="1:4" r="21">
      <c t="s" r="A21" s="4">
        <v>107</v>
      </c>
      <c t="n" r="B21" s="6">
        <v>-19500</v>
      </c>
      <c t="n" r="C21" s="6">
        <v>0</v>
      </c>
      <c t="n" r="D21" s="6">
        <v>0</v>
      </c>
    </row>
    <row spans="1:4" r="22">
      <c t="s" r="A22" s="4">
        <v>108</v>
      </c>
      <c t="n" r="B22" s="6">
        <v>-1112</v>
      </c>
      <c t="n" r="C22" s="6">
        <v>0</v>
      </c>
      <c t="n" r="D22" s="6">
        <v>0</v>
      </c>
    </row>
    <row spans="1:4" r="23">
      <c t="s" r="A23" s="4">
        <v>109</v>
      </c>
      <c t="n" r="B23" s="6">
        <v>-582</v>
      </c>
      <c t="n" r="C23" s="6">
        <v>0</v>
      </c>
      <c t="n" r="D23" s="6">
        <v>0</v>
      </c>
    </row>
    <row spans="1:4" r="24">
      <c t="s" r="A24" s="4">
        <v>110</v>
      </c>
      <c t="n" r="B24" s="6">
        <v>19315</v>
      </c>
      <c t="n" r="C24" s="6">
        <v>0</v>
      </c>
      <c t="n" r="D24" s="6">
        <v>0</v>
      </c>
    </row>
    <row spans="1:4" r="25">
      <c t="s" r="A25" s="4">
        <v>111</v>
      </c>
      <c t="n" r="B25" s="6">
        <v>-38277</v>
      </c>
      <c t="n" r="C25" s="6">
        <v>-19150</v>
      </c>
      <c t="n" r="D25" s="6">
        <v>-4183</v>
      </c>
    </row>
    <row spans="1:4" r="26">
      <c t="s" r="A26" s="4">
        <v>112</v>
      </c>
      <c t="n" r="B26" s="6">
        <v>-39999</v>
      </c>
      <c t="n" r="C26" s="6">
        <v>-18797</v>
      </c>
      <c t="n" r="D26" s="6">
        <v>7464</v>
      </c>
    </row>
    <row spans="1:4" r="27">
      <c t="s" r="A27" s="4">
        <v>113</v>
      </c>
      <c t="n" r="B27" s="6">
        <v>-141253</v>
      </c>
      <c t="n" r="C27" s="6">
        <v>-49011</v>
      </c>
      <c t="n" r="D27" s="6">
        <v>-46392</v>
      </c>
    </row>
    <row spans="1:4" r="28">
      <c t="s" r="A28" s="4">
        <v>114</v>
      </c>
      <c t="n" r="B28" s="6">
        <v>7062</v>
      </c>
      <c t="n" r="C28" s="6">
        <v>-13725</v>
      </c>
      <c t="n" r="D28" s="6">
        <v>-20757</v>
      </c>
    </row>
    <row spans="1:4" r="29">
      <c t="s" r="A29" s="4">
        <v>115</v>
      </c>
      <c t="n" r="B29" s="6">
        <v>-148315</v>
      </c>
      <c t="n" r="C29" s="6">
        <v>-35286</v>
      </c>
      <c t="n" r="D29" s="6">
        <v>-25635</v>
      </c>
    </row>
    <row spans="1:4" r="30">
      <c t="s" r="A30" s="3">
        <v>116</v>
      </c>
    </row>
    <row spans="1:4" r="31">
      <c t="s" r="A31" s="4">
        <v>117</v>
      </c>
      <c t="n" r="B31" s="6">
        <v>0</v>
      </c>
      <c t="n" r="C31" s="6">
        <v>0</v>
      </c>
      <c t="n" r="D31" s="6">
        <v>-702</v>
      </c>
    </row>
    <row spans="1:4" r="32">
      <c t="s" r="A32" s="4">
        <v>118</v>
      </c>
      <c t="n" r="B32" s="6">
        <v>0</v>
      </c>
      <c t="n" r="C32" s="6">
        <v>0</v>
      </c>
      <c t="n" r="D32" s="6">
        <v>-2273</v>
      </c>
    </row>
    <row spans="1:4" r="33">
      <c t="s" r="A33" s="4">
        <v>119</v>
      </c>
      <c t="n" r="B33" s="7">
        <v>-148315</v>
      </c>
      <c t="n" r="C33" s="7">
        <v>-35286</v>
      </c>
      <c t="n" r="D33" s="7">
        <v>-28610</v>
      </c>
    </row>
    <row spans="1:4" r="34">
      <c t="s" r="A34" s="4">
        <v>120</v>
      </c>
      <c t="n" r="B34" s="8">
        <v>-2.78</v>
      </c>
      <c t="n" r="C34" s="8">
        <v>-0.93</v>
      </c>
      <c t="n" r="D34" s="8">
        <v>-0.7</v>
      </c>
    </row>
    <row spans="1:4" r="35">
      <c t="s" r="A35" s="4">
        <v>121</v>
      </c>
      <c t="n" r="B35" s="8">
        <v>-2.78</v>
      </c>
      <c t="n" r="C35" s="8">
        <v>-0.93</v>
      </c>
      <c t="n" r="D35" s="8">
        <v>-0.7</v>
      </c>
    </row>
    <row spans="1:4" r="36">
      <c t="s" r="A36" s="4">
        <v>122</v>
      </c>
      <c t="n" r="B36" s="6">
        <v>53321</v>
      </c>
      <c t="n" r="C36" s="6">
        <v>37871</v>
      </c>
      <c t="n" r="D36" s="6">
        <v>36444</v>
      </c>
    </row>
    <row spans="1:4" r="37">
      <c t="s" r="A37" s="4">
        <v>123</v>
      </c>
      <c t="n" r="B37" s="6">
        <v>53321</v>
      </c>
      <c t="n" r="C37" s="6">
        <v>37871</v>
      </c>
      <c t="n" r="D37" s="6">
        <v>364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73</v>
      </c>
      <c t="s" r="B1" s="2">
        <v>1</v>
      </c>
    </row>
    <row spans="1:2" r="2">
      <c t="s" r="B2" s="2">
        <v>2</v>
      </c>
    </row>
    <row spans="1:2" r="3">
      <c t="s" r="A3" s="3">
        <v>242</v>
      </c>
    </row>
    <row spans="1:2" r="4">
      <c t="s" r="A4" s="4">
        <v>374</v>
      </c>
      <c t="s" r="B4" s="4">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76</v>
      </c>
      <c t="s" r="B1" s="2">
        <v>1</v>
      </c>
    </row>
    <row spans="1:2" r="2">
      <c t="s" r="B2" s="2">
        <v>2</v>
      </c>
    </row>
    <row spans="1:2" r="3">
      <c t="s" r="A3" s="3">
        <v>245</v>
      </c>
    </row>
    <row spans="1:2" r="4">
      <c t="s" r="A4" s="4">
        <v>377</v>
      </c>
      <c t="s" r="B4" s="4">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79</v>
      </c>
      <c t="s" r="B1" s="2">
        <v>1</v>
      </c>
    </row>
    <row spans="1:2" r="2">
      <c t="s" r="B2" s="2">
        <v>2</v>
      </c>
    </row>
    <row spans="1:2" r="3">
      <c t="s" r="A3" s="3">
        <v>251</v>
      </c>
    </row>
    <row spans="1:2" r="4">
      <c t="s" r="A4" s="4">
        <v>380</v>
      </c>
      <c t="s" r="B4" s="4">
        <v>381</v>
      </c>
    </row>
    <row spans="1:2" r="5">
      <c t="s" r="A5" s="4">
        <v>382</v>
      </c>
      <c t="s" r="B5" s="4">
        <v>383</v>
      </c>
    </row>
    <row spans="1:2" r="6">
      <c t="s" r="A6" s="4">
        <v>384</v>
      </c>
      <c t="s" r="B6" s="4">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86</v>
      </c>
      <c t="s" r="B1" s="2">
        <v>1</v>
      </c>
    </row>
    <row spans="1:2" r="2">
      <c t="s" r="B2" s="2">
        <v>2</v>
      </c>
    </row>
    <row spans="1:2" r="3">
      <c t="s" r="A3" s="3">
        <v>255</v>
      </c>
    </row>
    <row spans="1:2" r="4">
      <c t="s" r="A4" s="4">
        <v>49</v>
      </c>
      <c t="s" r="B4" s="4">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88</v>
      </c>
      <c t="s" r="B1" s="2">
        <v>1</v>
      </c>
    </row>
    <row spans="1:2" r="2">
      <c t="s" r="B2" s="2">
        <v>2</v>
      </c>
    </row>
    <row spans="1:2" r="3">
      <c t="s" r="A3" s="3">
        <v>389</v>
      </c>
    </row>
    <row spans="1:2" r="4">
      <c t="s" r="A4" s="4">
        <v>390</v>
      </c>
      <c t="s" r="B4" s="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92</v>
      </c>
      <c t="s" r="B1" s="2">
        <v>1</v>
      </c>
    </row>
    <row spans="1:2" r="2">
      <c t="s" r="B2" s="2">
        <v>2</v>
      </c>
    </row>
    <row spans="1:2" r="3">
      <c t="s" r="A3" s="3">
        <v>262</v>
      </c>
    </row>
    <row spans="1:2" r="4">
      <c t="s" r="A4" s="4">
        <v>393</v>
      </c>
      <c t="s" r="B4" s="4">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395</v>
      </c>
      <c t="s" r="B1" s="2">
        <v>1</v>
      </c>
    </row>
    <row spans="1:2" r="2">
      <c t="s" r="B2" s="2">
        <v>2</v>
      </c>
    </row>
    <row spans="1:2" r="3">
      <c t="s" r="A3" s="3">
        <v>265</v>
      </c>
    </row>
    <row spans="1:2" r="4">
      <c t="s" r="A4" s="4">
        <v>396</v>
      </c>
      <c t="s" r="B4" s="4">
        <v>397</v>
      </c>
    </row>
    <row spans="1:2" r="5">
      <c t="s" r="A5" s="4">
        <v>398</v>
      </c>
      <c t="s" r="B5" s="4">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400</v>
      </c>
      <c t="s" r="B1" s="2">
        <v>1</v>
      </c>
    </row>
    <row spans="1:2" r="2">
      <c t="s" r="B2" s="2">
        <v>2</v>
      </c>
    </row>
    <row spans="1:2" r="3">
      <c t="s" r="A3" s="3">
        <v>270</v>
      </c>
    </row>
    <row spans="1:2" r="4">
      <c t="s" r="A4" s="4">
        <v>401</v>
      </c>
      <c t="s" r="B4" s="4">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403</v>
      </c>
      <c t="s" r="B1" s="2">
        <v>1</v>
      </c>
    </row>
    <row spans="1:2" r="2">
      <c t="s" r="B2" s="2">
        <v>2</v>
      </c>
    </row>
    <row spans="1:2" r="3">
      <c t="s" r="A3" s="3">
        <v>404</v>
      </c>
    </row>
    <row spans="1:2" r="4">
      <c t="s" r="A4" s="4">
        <v>405</v>
      </c>
      <c t="s" r="B4" s="4">
        <v>406</v>
      </c>
    </row>
    <row spans="1:2" r="5">
      <c t="s" r="A5" s="4">
        <v>407</v>
      </c>
      <c t="s" r="B5" s="4">
        <v>408</v>
      </c>
    </row>
    <row spans="1:2" r="6">
      <c t="s" r="A6" s="4">
        <v>409</v>
      </c>
      <c t="s" r="B6" s="4">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411</v>
      </c>
      <c t="s" r="B1" s="2">
        <v>1</v>
      </c>
    </row>
    <row spans="1:2" r="2">
      <c t="s" r="B2" s="2">
        <v>2</v>
      </c>
    </row>
    <row spans="1:2" r="3">
      <c t="s" r="A3" s="3">
        <v>279</v>
      </c>
    </row>
    <row spans="1:2" r="4">
      <c t="s" r="A4" s="4">
        <v>412</v>
      </c>
      <c t="s" r="B4" s="4">
        <v>413</v>
      </c>
    </row>
    <row spans="1:2" r="5">
      <c t="s" r="A5" s="4">
        <v>414</v>
      </c>
      <c t="s" r="B5" s="4">
        <v>415</v>
      </c>
    </row>
    <row spans="1:2" r="6">
      <c t="s" r="A6" s="4">
        <v>416</v>
      </c>
      <c t="s" r="B6" s="4">
        <v>417</v>
      </c>
    </row>
    <row spans="1:2" r="7">
      <c t="s" r="A7" s="4">
        <v>418</v>
      </c>
      <c t="s" r="B7" s="4">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0</v>
      </c>
      <c t="s" r="D2" s="2">
        <v>88</v>
      </c>
    </row>
    <row spans="1:4" r="3">
      <c t="s" r="A3" s="3">
        <v>89</v>
      </c>
    </row>
    <row spans="1:4" r="4">
      <c t="s" r="A4" s="4">
        <v>125</v>
      </c>
      <c t="n" r="B4" s="7">
        <v>0</v>
      </c>
      <c t="n" r="C4" s="7">
        <v>0</v>
      </c>
      <c t="n" r="D4" s="7">
        <v>-411</v>
      </c>
    </row>
    <row spans="1:4" r="5">
      <c t="s" r="A5" s="4">
        <v>126</v>
      </c>
      <c t="n" r="B5" s="7">
        <v>0</v>
      </c>
      <c t="n" r="C5" s="7">
        <v>0</v>
      </c>
      <c t="n" r="D5" s="7">
        <v>-13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420</v>
      </c>
      <c t="s" r="B1" s="2">
        <v>1</v>
      </c>
    </row>
    <row spans="1:2" r="2">
      <c t="s" r="B2" s="2">
        <v>2</v>
      </c>
    </row>
    <row spans="1:2" r="3">
      <c t="s" r="A3" s="3">
        <v>282</v>
      </c>
    </row>
    <row spans="1:2" r="4">
      <c t="s" r="A4" s="4">
        <v>421</v>
      </c>
      <c t="s" r="B4" s="4">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23</v>
      </c>
      <c t="s" r="B1" s="2">
        <v>1</v>
      </c>
    </row>
    <row spans="1:2" r="2">
      <c t="s" r="B2" s="2">
        <v>2</v>
      </c>
    </row>
    <row spans="1:2" r="3">
      <c t="s" r="A3" s="3">
        <v>285</v>
      </c>
    </row>
    <row spans="1:2" r="4">
      <c t="s" r="A4" s="4">
        <v>424</v>
      </c>
      <c t="s" r="B4" s="4">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426</v>
      </c>
      <c t="s" r="B1" s="2">
        <v>1</v>
      </c>
    </row>
    <row spans="1:2" r="2">
      <c t="s" r="B2" s="2">
        <v>2</v>
      </c>
    </row>
    <row spans="1:2" r="3">
      <c t="s" r="A3" s="3">
        <v>427</v>
      </c>
    </row>
    <row spans="1:2" r="4">
      <c t="s" r="A4" s="4">
        <v>428</v>
      </c>
      <c t="s" r="B4" s="4">
        <v>2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29</v>
      </c>
      <c t="s" r="B1" s="2">
        <v>1</v>
      </c>
    </row>
    <row spans="1:2" r="2">
      <c t="s" r="B2" s="2">
        <v>2</v>
      </c>
    </row>
    <row spans="1:2" r="3">
      <c t="s" r="A3" s="3">
        <v>291</v>
      </c>
    </row>
    <row spans="1:2" r="4">
      <c t="s" r="A4" s="4">
        <v>430</v>
      </c>
      <c t="s" r="B4" s="4">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432</v>
      </c>
      <c t="s" r="B1" s="2">
        <v>1</v>
      </c>
    </row>
    <row spans="1:2" r="2">
      <c t="s" r="B2" s="2">
        <v>2</v>
      </c>
    </row>
    <row spans="1:2" r="3">
      <c t="s" r="A3" s="3">
        <v>433</v>
      </c>
    </row>
    <row spans="1:2" r="4">
      <c t="s" r="A4" s="4">
        <v>434</v>
      </c>
      <c t="s" r="B4" s="4">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36</v>
      </c>
      <c t="s" r="B1" s="2">
        <v>437</v>
      </c>
      <c t="s" r="J1" s="2">
        <v>1</v>
      </c>
    </row>
    <row spans="1:12" r="2">
      <c t="s" r="B2" s="2">
        <v>2</v>
      </c>
      <c t="s" r="C2" s="2">
        <v>438</v>
      </c>
      <c t="s" r="D2" s="2">
        <v>4</v>
      </c>
      <c t="s" r="E2" s="2">
        <v>439</v>
      </c>
      <c t="s" r="F2" s="2">
        <v>30</v>
      </c>
      <c t="s" r="G2" s="2">
        <v>440</v>
      </c>
      <c t="s" r="H2" s="2">
        <v>441</v>
      </c>
      <c t="s" r="I2" s="2">
        <v>442</v>
      </c>
      <c t="s" r="J2" s="2">
        <v>2</v>
      </c>
      <c t="s" r="K2" s="2">
        <v>30</v>
      </c>
      <c t="s" r="L2" s="2">
        <v>88</v>
      </c>
    </row>
    <row spans="1:12" r="3">
      <c t="s" r="A3" s="3">
        <v>443</v>
      </c>
    </row>
    <row spans="1:12" r="4">
      <c t="s" r="A4" s="4">
        <v>115</v>
      </c>
      <c t="n" r="B4" s="7">
        <v>-81666</v>
      </c>
      <c t="n" r="C4" s="7">
        <v>-10740</v>
      </c>
      <c t="n" r="D4" s="7">
        <v>-32235</v>
      </c>
      <c t="n" r="E4" s="7">
        <v>-23674</v>
      </c>
      <c t="n" r="F4" s="7">
        <v>-7819</v>
      </c>
      <c t="n" r="G4" s="7">
        <v>-11692</v>
      </c>
      <c t="n" r="H4" s="7">
        <v>-6233</v>
      </c>
      <c t="n" r="I4" s="7">
        <v>-9542</v>
      </c>
      <c t="n" r="J4" s="7">
        <v>-148315</v>
      </c>
      <c t="n" r="K4" s="7">
        <v>-35286</v>
      </c>
      <c t="n" r="L4" s="7">
        <v>-25635</v>
      </c>
    </row>
    <row spans="1:12" r="5">
      <c t="s" r="A5" s="3">
        <v>444</v>
      </c>
    </row>
    <row spans="1:12" r="6">
      <c t="s" r="A6" s="4">
        <v>122</v>
      </c>
      <c t="n" r="J6" s="6">
        <v>53321</v>
      </c>
      <c t="n" r="K6" s="6">
        <v>37871</v>
      </c>
      <c t="n" r="L6" s="6">
        <v>36444</v>
      </c>
    </row>
    <row spans="1:12" r="7">
      <c t="s" r="A7" s="4">
        <v>445</v>
      </c>
      <c t="n" r="J7" s="6">
        <v>0</v>
      </c>
      <c t="n" r="K7" s="6">
        <v>0</v>
      </c>
      <c t="n" r="L7" s="6">
        <v>0</v>
      </c>
    </row>
    <row spans="1:12" r="8">
      <c t="s" r="A8" s="4">
        <v>123</v>
      </c>
      <c t="n" r="J8" s="6">
        <v>53321</v>
      </c>
      <c t="n" r="K8" s="6">
        <v>37871</v>
      </c>
      <c t="n" r="L8" s="6">
        <v>36444</v>
      </c>
    </row>
    <row spans="1:12" r="9">
      <c t="s" r="A9" s="4">
        <v>446</v>
      </c>
      <c t="n" r="J9" s="8">
        <v>-2.78</v>
      </c>
      <c t="n" r="K9" s="8">
        <v>-0.93</v>
      </c>
      <c t="n" r="L9" s="8">
        <v>-0.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7</v>
      </c>
      <c t="s" r="B1" s="2">
        <v>1</v>
      </c>
    </row>
    <row spans="1:4" r="2">
      <c t="s" r="B2" s="2">
        <v>2</v>
      </c>
      <c t="s" r="C2" s="2">
        <v>30</v>
      </c>
      <c t="s" r="D2" s="2">
        <v>88</v>
      </c>
    </row>
    <row spans="1:4" r="3">
      <c t="s" r="A3" s="4">
        <v>448</v>
      </c>
      <c t="n" r="B3" s="6">
        <v>12304</v>
      </c>
      <c t="n" r="C3" s="6">
        <v>24247</v>
      </c>
      <c t="n" r="D3" s="6">
        <v>2702</v>
      </c>
    </row>
    <row spans="1:4" r="4">
      <c t="s" r="A4" s="4">
        <v>449</v>
      </c>
    </row>
    <row spans="1:4" r="5">
      <c t="s" r="A5" s="4">
        <v>448</v>
      </c>
      <c t="n" r="B5" s="6">
        <v>7887</v>
      </c>
      <c t="n" r="C5" s="6">
        <v>0</v>
      </c>
      <c t="n" r="D5" s="6">
        <v>0</v>
      </c>
    </row>
    <row spans="1:4" r="6">
      <c t="s" r="A6" s="4">
        <v>450</v>
      </c>
    </row>
    <row spans="1:4" r="7">
      <c t="s" r="A7" s="4">
        <v>448</v>
      </c>
      <c t="n" r="B7" s="6">
        <v>0</v>
      </c>
      <c t="n" r="C7" s="6">
        <v>18056</v>
      </c>
      <c t="n" r="D7" s="6">
        <v>0</v>
      </c>
    </row>
    <row spans="1:4" r="8">
      <c t="s" r="A8" s="4">
        <v>451</v>
      </c>
    </row>
    <row spans="1:4" r="9">
      <c t="s" r="A9" s="4">
        <v>448</v>
      </c>
      <c t="n" r="B9" s="6">
        <v>3948</v>
      </c>
      <c t="n" r="C9" s="6">
        <v>4691</v>
      </c>
      <c t="n" r="D9" s="6">
        <v>2233</v>
      </c>
    </row>
    <row spans="1:4" r="10">
      <c t="s" r="A10" s="4">
        <v>452</v>
      </c>
    </row>
    <row spans="1:4" r="11">
      <c t="s" r="A11" s="4">
        <v>448</v>
      </c>
      <c t="n" r="B11" s="6">
        <v>469</v>
      </c>
      <c t="n" r="C11" s="6">
        <v>1500</v>
      </c>
      <c t="n" r="D11" s="6">
        <v>4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s>
  <sheetData>
    <row spans="1:4" r="1">
      <c t="s" r="A1" s="1">
        <v>453</v>
      </c>
      <c t="s" r="B1" s="2">
        <v>2</v>
      </c>
      <c t="s" r="D1" s="2">
        <v>30</v>
      </c>
    </row>
    <row spans="1:4" r="2">
      <c t="s" r="A2" s="3">
        <v>454</v>
      </c>
    </row>
    <row spans="1:4" r="3">
      <c t="s" r="A3" s="4">
        <v>455</v>
      </c>
      <c t="n" r="B3" s="7">
        <v>4367</v>
      </c>
      <c t="n" r="D3" s="7">
        <v>26297</v>
      </c>
    </row>
    <row spans="1:4" r="4">
      <c t="s" r="A4" s="4">
        <v>456</v>
      </c>
      <c t="n" r="B4" s="6">
        <v>4367</v>
      </c>
      <c t="n" r="D4" s="6">
        <v>26297</v>
      </c>
    </row>
    <row spans="1:4" r="5">
      <c t="s" r="A5" s="4">
        <v>457</v>
      </c>
    </row>
    <row spans="1:4" r="6">
      <c t="s" r="A6" s="3">
        <v>454</v>
      </c>
    </row>
    <row spans="1:4" r="7">
      <c t="s" r="A7" s="4">
        <v>455</v>
      </c>
      <c t="n" r="B7" s="6">
        <v>4367</v>
      </c>
      <c t="s" r="C7" s="4">
        <v>458</v>
      </c>
      <c t="n" r="D7" s="6">
        <v>26297</v>
      </c>
    </row>
    <row spans="1:4" r="8">
      <c t="s" r="A8" s="4">
        <v>456</v>
      </c>
      <c t="n" r="B8" s="6">
        <v>4367</v>
      </c>
      <c t="n" r="D8" s="6">
        <v>26297</v>
      </c>
    </row>
    <row spans="1:4" r="9">
      <c t="s" r="A9" s="4">
        <v>459</v>
      </c>
    </row>
    <row spans="1:4" r="10">
      <c t="s" r="A10" s="3">
        <v>454</v>
      </c>
    </row>
    <row spans="1:4" r="11">
      <c t="s" r="A11" s="4">
        <v>455</v>
      </c>
      <c t="n" r="B11" s="6">
        <v>0</v>
      </c>
      <c t="n" r="D11" s="6">
        <v>0</v>
      </c>
    </row>
    <row spans="1:4" r="12">
      <c t="s" r="A12" s="4">
        <v>456</v>
      </c>
      <c t="n" r="B12" s="6">
        <v>0</v>
      </c>
      <c t="n" r="D12" s="6">
        <v>0</v>
      </c>
    </row>
    <row spans="1:4" r="13">
      <c t="s" r="A13" s="4">
        <v>460</v>
      </c>
    </row>
    <row spans="1:4" r="14">
      <c t="s" r="A14" s="3">
        <v>454</v>
      </c>
    </row>
    <row spans="1:4" r="15">
      <c t="s" r="A15" s="4">
        <v>455</v>
      </c>
      <c t="n" r="B15" s="6">
        <v>0</v>
      </c>
      <c t="n" r="D15" s="6">
        <v>0</v>
      </c>
    </row>
    <row spans="1:4" r="16">
      <c t="s" r="A16" s="4">
        <v>456</v>
      </c>
      <c t="n" r="B16" s="7">
        <v>0</v>
      </c>
      <c t="n" r="D16" s="7">
        <v>0</v>
      </c>
    </row>
    <row spans="1:4" r="17">
      <c t="n" r="A17"/>
    </row>
    <row spans="1:4" r="18">
      <c t="s" r="A18" s="4">
        <v>458</v>
      </c>
      <c t="s" r="B18" s="4">
        <v>461</v>
      </c>
    </row>
  </sheetData>
  <mergeCells count="3">
    <mergeCell ref="B1:C1"/>
    <mergeCell ref="A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30</v>
      </c>
    </row>
    <row spans="1:3" r="2">
      <c t="s" r="A2" s="4">
        <v>463</v>
      </c>
      <c t="n" r="B2" s="7">
        <v>271375</v>
      </c>
      <c t="n" r="C2" s="7">
        <v>296434</v>
      </c>
    </row>
    <row spans="1:3" r="3">
      <c t="s" r="A3" s="4">
        <v>464</v>
      </c>
      <c t="n" r="B3" s="6">
        <v>337013</v>
      </c>
      <c t="n" r="C3" s="6">
        <v>285000</v>
      </c>
    </row>
    <row spans="1:3" r="4">
      <c t="s" r="A4" s="4">
        <v>449</v>
      </c>
    </row>
    <row spans="1:3" r="5">
      <c t="s" r="A5" s="4">
        <v>463</v>
      </c>
      <c t="n" r="B5" s="6">
        <v>68637</v>
      </c>
      <c t="n" r="C5" s="6">
        <v>0</v>
      </c>
    </row>
    <row spans="1:3" r="6">
      <c t="s" r="A6" s="4">
        <v>464</v>
      </c>
      <c t="n" r="B6" s="6">
        <v>103806</v>
      </c>
      <c t="n" r="C6" s="6">
        <v>0</v>
      </c>
    </row>
    <row spans="1:3" r="7">
      <c t="s" r="A7" s="4">
        <v>465</v>
      </c>
    </row>
    <row spans="1:3" r="8">
      <c t="s" r="A8" s="4">
        <v>463</v>
      </c>
      <c t="n" r="B8" s="6">
        <v>9165</v>
      </c>
      <c t="n" r="C8" s="6">
        <v>0</v>
      </c>
    </row>
    <row spans="1:3" r="9">
      <c t="s" r="A9" s="4">
        <v>464</v>
      </c>
      <c t="n" r="B9" s="6">
        <v>9165</v>
      </c>
      <c t="n" r="C9" s="6">
        <v>0</v>
      </c>
    </row>
    <row spans="1:3" r="10">
      <c t="s" r="A10" s="4">
        <v>466</v>
      </c>
    </row>
    <row spans="1:3" r="11">
      <c t="s" r="A11" s="4">
        <v>463</v>
      </c>
      <c t="n" r="B11" s="6">
        <v>0</v>
      </c>
      <c t="n" r="C11" s="6">
        <v>129320</v>
      </c>
    </row>
    <row spans="1:3" r="12">
      <c t="s" r="A12" s="4">
        <v>464</v>
      </c>
      <c t="n" r="B12" s="6">
        <v>0</v>
      </c>
      <c t="n" r="C12" s="6">
        <v>65000</v>
      </c>
    </row>
    <row spans="1:3" r="13">
      <c t="s" r="A13" s="4">
        <v>467</v>
      </c>
    </row>
    <row spans="1:3" r="14">
      <c t="s" r="A14" s="4">
        <v>463</v>
      </c>
      <c t="n" r="B14" s="6">
        <v>14055</v>
      </c>
      <c t="n" r="C14" s="6">
        <v>0</v>
      </c>
    </row>
    <row spans="1:3" r="15">
      <c t="s" r="A15" s="4">
        <v>464</v>
      </c>
      <c t="n" r="B15" s="6">
        <v>14055</v>
      </c>
      <c t="n" r="C15" s="6">
        <v>0</v>
      </c>
    </row>
    <row spans="1:3" r="16">
      <c t="s" r="A16" s="4">
        <v>468</v>
      </c>
    </row>
    <row spans="1:3" r="17">
      <c t="s" r="A17" s="4">
        <v>463</v>
      </c>
      <c t="n" r="B17" s="6">
        <v>179518</v>
      </c>
      <c t="n" r="C17" s="6">
        <v>167114</v>
      </c>
    </row>
    <row spans="1:3" r="18">
      <c t="s" r="A18" s="4">
        <v>464</v>
      </c>
      <c t="n" r="B18" s="7">
        <v>209987</v>
      </c>
      <c t="n" r="C18" s="7">
        <v>22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9</v>
      </c>
      <c t="s" r="B1" s="2">
        <v>1</v>
      </c>
    </row>
    <row spans="1:3" r="2">
      <c t="s" r="B2" s="2">
        <v>2</v>
      </c>
      <c t="s" r="C2" s="2">
        <v>30</v>
      </c>
    </row>
    <row spans="1:3" r="3">
      <c t="s" r="A3" s="4">
        <v>470</v>
      </c>
    </row>
    <row spans="1:3" r="4">
      <c t="s" r="A4" s="4">
        <v>471</v>
      </c>
      <c t="n" r="B4" s="7">
        <v>65000</v>
      </c>
      <c t="n" r="C4" s="7">
        <v>0</v>
      </c>
    </row>
    <row spans="1:3" r="5">
      <c t="s" r="A5" s="4">
        <v>472</v>
      </c>
      <c t="n" r="B5" s="6">
        <v>130000</v>
      </c>
      <c t="n" r="C5" s="6">
        <v>65000</v>
      </c>
    </row>
    <row spans="1:3" r="6">
      <c t="s" r="A6" s="4">
        <v>473</v>
      </c>
      <c t="n" r="B6" s="6">
        <v>65000</v>
      </c>
      <c t="n" r="C6" s="6">
        <v>0</v>
      </c>
    </row>
    <row spans="1:3" r="7">
      <c t="s" r="A7" s="4">
        <v>474</v>
      </c>
      <c t="n" r="B7" s="6">
        <v>-28480</v>
      </c>
      <c t="n" r="C7" s="6">
        <v>0</v>
      </c>
    </row>
    <row spans="1:3" r="8">
      <c t="s" r="A8" s="4">
        <v>475</v>
      </c>
      <c t="n" r="B8" s="6">
        <v>2286</v>
      </c>
      <c t="n" r="C8" s="6">
        <v>0</v>
      </c>
    </row>
    <row spans="1:3" r="9">
      <c t="s" r="A9" s="4">
        <v>476</v>
      </c>
      <c t="n" r="B9" s="6">
        <v>103806</v>
      </c>
      <c t="n" r="C9" s="6">
        <v>65000</v>
      </c>
    </row>
    <row spans="1:3" r="10">
      <c t="s" r="A10" s="4">
        <v>477</v>
      </c>
    </row>
    <row spans="1:3" r="11">
      <c t="s" r="A11" s="4">
        <v>471</v>
      </c>
      <c t="n" r="B11" s="6">
        <v>220000</v>
      </c>
      <c t="n" r="C11" s="6">
        <v>0</v>
      </c>
    </row>
    <row spans="1:3" r="12">
      <c t="s" r="A12" s="4">
        <v>472</v>
      </c>
      <c t="n" r="B12" s="6">
        <v>0</v>
      </c>
      <c t="n" r="C12" s="6">
        <v>220000</v>
      </c>
    </row>
    <row spans="1:3" r="13">
      <c t="s" r="A13" s="4">
        <v>478</v>
      </c>
      <c t="n" r="B13" s="6">
        <v>-10013</v>
      </c>
      <c t="n" r="C13" s="6">
        <v>0</v>
      </c>
    </row>
    <row spans="1:3" r="14">
      <c t="s" r="A14" s="4">
        <v>476</v>
      </c>
      <c t="n" r="B14" s="6">
        <v>209987</v>
      </c>
      <c t="n" r="C14" s="6">
        <v>220000</v>
      </c>
    </row>
    <row spans="1:3" r="15">
      <c t="s" r="A15" s="4">
        <v>465</v>
      </c>
    </row>
    <row spans="1:3" r="16">
      <c t="s" r="A16" s="4">
        <v>471</v>
      </c>
      <c t="n" r="B16" s="6">
        <v>0</v>
      </c>
      <c t="n" r="C16" s="6">
        <v>0</v>
      </c>
    </row>
    <row spans="1:3" r="17">
      <c t="s" r="A17" s="4">
        <v>474</v>
      </c>
      <c t="n" r="B17" s="6">
        <v>28480</v>
      </c>
      <c t="n" r="C17" s="6">
        <v>0</v>
      </c>
    </row>
    <row spans="1:3" r="18">
      <c t="s" r="A18" s="4">
        <v>479</v>
      </c>
      <c t="n" r="B18" s="6">
        <v>-19315</v>
      </c>
      <c t="n" r="C18" s="6">
        <v>0</v>
      </c>
    </row>
    <row spans="1:3" r="19">
      <c t="s" r="A19" s="4">
        <v>476</v>
      </c>
      <c t="n" r="B19" s="6">
        <v>9165</v>
      </c>
      <c t="n" r="C19" s="6">
        <v>0</v>
      </c>
    </row>
    <row spans="1:3" r="20">
      <c t="s" r="A20" s="4">
        <v>467</v>
      </c>
    </row>
    <row spans="1:3" r="21">
      <c t="s" r="A21" s="4">
        <v>471</v>
      </c>
      <c t="n" r="B21" s="6">
        <v>0</v>
      </c>
      <c t="n" r="C21" s="6">
        <v>1330</v>
      </c>
    </row>
    <row spans="1:3" r="22">
      <c t="s" r="A22" s="4">
        <v>474</v>
      </c>
      <c t="n" r="B22" s="6">
        <v>14193</v>
      </c>
      <c t="n" r="C22" s="6">
        <v>1950</v>
      </c>
    </row>
    <row spans="1:3" r="23">
      <c t="s" r="A23" s="4">
        <v>478</v>
      </c>
      <c t="n" r="B23" s="6">
        <v>0</v>
      </c>
      <c t="n" r="C23" s="6">
        <v>-3280</v>
      </c>
    </row>
    <row spans="1:3" r="24">
      <c t="s" r="A24" s="4">
        <v>479</v>
      </c>
      <c t="n" r="B24" s="6">
        <v>-138</v>
      </c>
      <c t="n" r="C24" s="6">
        <v>0</v>
      </c>
    </row>
    <row spans="1:3" r="25">
      <c t="s" r="A25" s="4">
        <v>476</v>
      </c>
      <c t="n" r="B25" s="7">
        <v>14055</v>
      </c>
      <c t="n" r="C25"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5"/>
    <col customWidth="1" max="6" min="6" width="28"/>
    <col customWidth="1" max="7" min="7" width="39"/>
    <col customWidth="1" max="8" min="8" width="10"/>
  </cols>
  <sheetData>
    <row spans="1:8" r="1">
      <c t="s" r="A1" s="1">
        <v>127</v>
      </c>
      <c t="s" r="B1" s="2">
        <v>128</v>
      </c>
      <c t="s" r="C1" s="2">
        <v>129</v>
      </c>
      <c t="s" r="D1" s="2">
        <v>130</v>
      </c>
      <c t="s" r="E1" s="2">
        <v>131</v>
      </c>
      <c t="s" r="F1" s="2">
        <v>132</v>
      </c>
      <c t="s" r="G1" s="2">
        <v>133</v>
      </c>
      <c t="s" r="H1" s="2">
        <v>134</v>
      </c>
    </row>
    <row spans="1:8" r="2">
      <c t="s" r="A2" s="4">
        <v>135</v>
      </c>
      <c t="n" r="B2" s="7">
        <v>0</v>
      </c>
      <c t="n" r="C2" s="7">
        <v>289</v>
      </c>
      <c t="n" r="D2" s="7">
        <v>58614</v>
      </c>
      <c t="n" r="E2" s="7">
        <v>-3772</v>
      </c>
      <c t="n" r="F2" s="7">
        <v>20433</v>
      </c>
      <c t="n" r="G2" s="7">
        <v>2975</v>
      </c>
      <c t="n" r="H2" s="7">
        <v>78539</v>
      </c>
    </row>
    <row spans="1:8" r="3">
      <c t="s" r="A3" s="4">
        <v>136</v>
      </c>
      <c t="n" r="B3" s="6">
        <v>0</v>
      </c>
      <c t="n" r="C3" s="6">
        <v>28876</v>
      </c>
    </row>
    <row spans="1:8" r="4">
      <c t="s" r="A4" s="4">
        <v>137</v>
      </c>
      <c t="n" r="B4" s="7">
        <v>0</v>
      </c>
      <c t="n" r="C4" s="7">
        <v>1</v>
      </c>
      <c t="n" r="D4" s="6">
        <v>1535</v>
      </c>
      <c t="n" r="E4" s="6">
        <v>0</v>
      </c>
      <c t="n" r="F4" s="6">
        <v>0</v>
      </c>
      <c t="n" r="G4" s="6">
        <v>0</v>
      </c>
      <c t="n" r="H4" s="6">
        <v>1536</v>
      </c>
    </row>
    <row spans="1:8" r="5">
      <c t="s" r="A5" s="4">
        <v>138</v>
      </c>
      <c t="n" r="C5" s="6">
        <v>66</v>
      </c>
    </row>
    <row spans="1:8" r="6">
      <c t="s" r="A6" s="4">
        <v>139</v>
      </c>
      <c t="n" r="B6" s="6">
        <v>0</v>
      </c>
      <c t="n" r="C6" s="7">
        <v>0</v>
      </c>
      <c t="n" r="D6" s="6">
        <v>513</v>
      </c>
      <c t="n" r="E6" s="6">
        <v>0</v>
      </c>
      <c t="n" r="F6" s="6">
        <v>0</v>
      </c>
      <c t="n" r="G6" s="6">
        <v>0</v>
      </c>
      <c t="n" r="H6" s="6">
        <v>513</v>
      </c>
    </row>
    <row spans="1:8" r="7">
      <c t="s" r="A7" s="4">
        <v>140</v>
      </c>
      <c t="n" r="B7" s="6">
        <v>0</v>
      </c>
      <c t="n" r="C7" s="6">
        <v>0</v>
      </c>
      <c t="n" r="D7" s="6">
        <v>548</v>
      </c>
      <c t="n" r="E7" s="6">
        <v>0</v>
      </c>
      <c t="n" r="F7" s="6">
        <v>0</v>
      </c>
      <c t="n" r="G7" s="6">
        <v>0</v>
      </c>
      <c t="n" r="H7" s="6">
        <v>548</v>
      </c>
    </row>
    <row spans="1:8" r="8">
      <c t="s" r="A8" s="4">
        <v>141</v>
      </c>
      <c t="n" r="B8" s="6">
        <v>0</v>
      </c>
      <c t="n" r="C8" s="6">
        <v>0</v>
      </c>
      <c t="n" r="D8" s="6">
        <v>-147</v>
      </c>
      <c t="n" r="E8" s="6">
        <v>0</v>
      </c>
      <c t="n" r="F8" s="6">
        <v>0</v>
      </c>
      <c t="n" r="G8" s="6">
        <v>0</v>
      </c>
      <c t="n" r="H8" s="6">
        <v>-147</v>
      </c>
    </row>
    <row spans="1:8" r="9">
      <c t="s" r="A9" s="4">
        <v>142</v>
      </c>
      <c t="n" r="B9" s="7">
        <v>0</v>
      </c>
      <c t="n" r="C9" s="7">
        <v>2</v>
      </c>
      <c t="n" r="D9" s="6">
        <v>421</v>
      </c>
      <c t="n" r="E9" s="6">
        <v>-229</v>
      </c>
      <c t="n" r="F9" s="6">
        <v>0</v>
      </c>
      <c t="n" r="G9" s="6">
        <v>0</v>
      </c>
      <c t="n" r="H9" s="6">
        <v>194</v>
      </c>
    </row>
    <row spans="1:8" r="10">
      <c t="s" r="A10" s="4">
        <v>143</v>
      </c>
      <c t="n" r="B10" s="6">
        <v>0</v>
      </c>
      <c t="n" r="C10" s="6">
        <v>163</v>
      </c>
    </row>
    <row spans="1:8" r="11">
      <c t="s" r="A11" s="4">
        <v>144</v>
      </c>
      <c t="n" r="B11" s="7">
        <v>0</v>
      </c>
      <c t="n" r="C11" s="7">
        <v>36</v>
      </c>
      <c t="n" r="D11" s="6">
        <v>23804</v>
      </c>
      <c t="n" r="E11" s="6">
        <v>0</v>
      </c>
      <c t="n" r="F11" s="6">
        <v>0</v>
      </c>
      <c t="n" r="G11" s="6">
        <v>0</v>
      </c>
      <c t="n" r="H11" s="6">
        <v>23840</v>
      </c>
    </row>
    <row spans="1:8" r="12">
      <c t="s" r="A12" s="4">
        <v>145</v>
      </c>
      <c t="n" r="B12" s="6">
        <v>0</v>
      </c>
      <c t="n" r="C12" s="6">
        <v>3658</v>
      </c>
    </row>
    <row spans="1:8" r="13">
      <c t="s" r="A13" s="4">
        <v>146</v>
      </c>
      <c t="n" r="B13" s="7">
        <v>0</v>
      </c>
      <c t="n" r="C13" s="7">
        <v>44</v>
      </c>
      <c t="n" r="D13" s="6">
        <v>34266</v>
      </c>
      <c t="n" r="E13" s="6">
        <v>0</v>
      </c>
      <c t="n" r="F13" s="6">
        <v>0</v>
      </c>
      <c t="n" r="G13" s="6">
        <v>0</v>
      </c>
      <c t="n" r="H13" s="6">
        <v>34310</v>
      </c>
    </row>
    <row spans="1:8" r="14">
      <c t="s" r="A14" s="4">
        <v>147</v>
      </c>
      <c t="n" r="B14" s="6">
        <v>0</v>
      </c>
      <c t="n" r="C14" s="6">
        <v>4427</v>
      </c>
    </row>
    <row spans="1:8" r="15">
      <c t="s" r="A15" s="4">
        <v>115</v>
      </c>
      <c t="n" r="B15" s="7">
        <v>0</v>
      </c>
      <c t="n" r="C15" s="7">
        <v>0</v>
      </c>
      <c t="n" r="D15" s="6">
        <v>0</v>
      </c>
      <c t="n" r="E15" s="6">
        <v>0</v>
      </c>
      <c t="n" r="F15" s="6">
        <v>-25635</v>
      </c>
      <c t="n" r="G15" s="6">
        <v>0</v>
      </c>
      <c t="n" r="H15" s="6">
        <v>-25635</v>
      </c>
    </row>
    <row spans="1:8" r="16">
      <c t="s" r="A16" s="4">
        <v>148</v>
      </c>
      <c t="n" r="B16" s="6">
        <v>0</v>
      </c>
      <c t="n" r="C16" s="6">
        <v>0</v>
      </c>
      <c t="n" r="D16" s="6">
        <v>0</v>
      </c>
      <c t="n" r="E16" s="6">
        <v>0</v>
      </c>
      <c t="n" r="F16" s="6">
        <v>0</v>
      </c>
      <c t="n" r="G16" s="6">
        <v>-2975</v>
      </c>
      <c t="n" r="H16" s="6">
        <v>-2975</v>
      </c>
    </row>
    <row spans="1:8" r="17">
      <c t="s" r="A17" s="4">
        <v>149</v>
      </c>
      <c t="n" r="C17" s="7">
        <v>372</v>
      </c>
      <c t="n" r="D17" s="6">
        <v>119554</v>
      </c>
      <c t="n" r="E17" s="6">
        <v>-4001</v>
      </c>
      <c t="n" r="F17" s="6">
        <v>-5202</v>
      </c>
      <c t="n" r="G17" s="6">
        <v>0</v>
      </c>
      <c t="n" r="H17" s="6">
        <v>110723</v>
      </c>
    </row>
    <row spans="1:8" r="18">
      <c t="s" r="A18" s="4">
        <v>150</v>
      </c>
      <c t="n" r="C18" s="6">
        <v>37190</v>
      </c>
    </row>
    <row spans="1:8" r="19">
      <c t="s" r="A19" s="4">
        <v>137</v>
      </c>
      <c t="n" r="B19" s="7">
        <v>0</v>
      </c>
      <c t="n" r="C19" s="7">
        <v>2</v>
      </c>
      <c t="n" r="D19" s="6">
        <v>-2</v>
      </c>
      <c t="n" r="E19" s="6">
        <v>-1109</v>
      </c>
      <c t="n" r="F19" s="6">
        <v>0</v>
      </c>
      <c t="n" r="G19" s="6">
        <v>0</v>
      </c>
      <c t="n" r="H19" s="6">
        <v>-1109</v>
      </c>
    </row>
    <row spans="1:8" r="20">
      <c t="s" r="A20" s="4">
        <v>138</v>
      </c>
      <c t="n" r="B20" s="6">
        <v>0</v>
      </c>
      <c t="n" r="C20" s="6">
        <v>325</v>
      </c>
    </row>
    <row spans="1:8" r="21">
      <c t="s" r="A21" s="4">
        <v>139</v>
      </c>
      <c t="n" r="B21" s="7">
        <v>0</v>
      </c>
      <c t="n" r="C21" s="7">
        <v>0</v>
      </c>
      <c t="n" r="D21" s="6">
        <v>4686</v>
      </c>
      <c t="n" r="E21" s="6">
        <v>0</v>
      </c>
      <c t="n" r="F21" s="6">
        <v>0</v>
      </c>
      <c t="n" r="G21" s="6">
        <v>0</v>
      </c>
      <c t="n" r="H21" s="6">
        <v>4686</v>
      </c>
    </row>
    <row spans="1:8" r="22">
      <c t="s" r="A22" s="4">
        <v>140</v>
      </c>
      <c t="n" r="B22" s="6">
        <v>0</v>
      </c>
      <c t="n" r="C22" s="6">
        <v>0</v>
      </c>
      <c t="n" r="D22" s="6">
        <v>119</v>
      </c>
      <c t="n" r="E22" s="6">
        <v>0</v>
      </c>
      <c t="n" r="F22" s="6">
        <v>0</v>
      </c>
      <c t="n" r="G22" s="6">
        <v>0</v>
      </c>
      <c t="n" r="H22" s="6">
        <v>119</v>
      </c>
    </row>
    <row spans="1:8" r="23">
      <c t="s" r="A23" s="4">
        <v>151</v>
      </c>
      <c t="n" r="B23" s="6">
        <v>0</v>
      </c>
      <c t="n" r="C23" s="6">
        <v>0</v>
      </c>
      <c t="n" r="D23" s="6">
        <v>-1294</v>
      </c>
      <c t="n" r="E23" s="6">
        <v>0</v>
      </c>
      <c t="n" r="F23" s="6">
        <v>0</v>
      </c>
      <c t="n" r="G23" s="6">
        <v>0</v>
      </c>
      <c t="n" r="H23" s="6">
        <v>-1294</v>
      </c>
    </row>
    <row spans="1:8" r="24">
      <c t="s" r="A24" s="4">
        <v>141</v>
      </c>
      <c t="n" r="B24" s="6">
        <v>0</v>
      </c>
      <c t="n" r="C24" s="6">
        <v>0</v>
      </c>
      <c t="n" r="D24" s="6">
        <v>404</v>
      </c>
      <c t="n" r="E24" s="6">
        <v>0</v>
      </c>
      <c t="n" r="F24" s="6">
        <v>0</v>
      </c>
      <c t="n" r="G24" s="6">
        <v>0</v>
      </c>
      <c t="n" r="H24" s="6">
        <v>404</v>
      </c>
    </row>
    <row spans="1:8" r="25">
      <c t="s" r="A25" s="4">
        <v>152</v>
      </c>
      <c t="n" r="B25" s="6">
        <v>0</v>
      </c>
      <c t="n" r="C25" s="6">
        <v>0</v>
      </c>
      <c t="n" r="D25" s="6">
        <v>2359</v>
      </c>
      <c t="n" r="E25" s="6">
        <v>0</v>
      </c>
      <c t="n" r="F25" s="6">
        <v>0</v>
      </c>
      <c t="n" r="G25" s="6">
        <v>0</v>
      </c>
      <c t="n" r="H25" s="6">
        <v>2359</v>
      </c>
    </row>
    <row spans="1:8" r="26">
      <c t="s" r="A26" s="4">
        <v>153</v>
      </c>
      <c t="n" r="B26" s="6">
        <v>0</v>
      </c>
      <c t="n" r="C26" s="6">
        <v>0</v>
      </c>
      <c t="n" r="D26" s="6">
        <v>689</v>
      </c>
      <c t="n" r="E26" s="6">
        <v>0</v>
      </c>
      <c t="n" r="F26" s="6">
        <v>0</v>
      </c>
      <c t="n" r="G26" s="6">
        <v>0</v>
      </c>
      <c t="n" r="H26" s="6">
        <v>689</v>
      </c>
    </row>
    <row spans="1:8" r="27">
      <c t="s" r="A27" s="4">
        <v>142</v>
      </c>
      <c t="n" r="B27" s="7">
        <v>0</v>
      </c>
      <c t="n" r="C27" s="7">
        <v>9</v>
      </c>
      <c t="n" r="D27" s="6">
        <v>2613</v>
      </c>
      <c t="n" r="E27" s="6">
        <v>-321</v>
      </c>
      <c t="n" r="F27" s="6">
        <v>0</v>
      </c>
      <c t="n" r="G27" s="6">
        <v>0</v>
      </c>
      <c t="n" r="H27" s="6">
        <v>2301</v>
      </c>
    </row>
    <row spans="1:8" r="28">
      <c t="s" r="A28" s="4">
        <v>143</v>
      </c>
      <c t="n" r="B28" s="6">
        <v>0</v>
      </c>
      <c t="n" r="C28" s="6">
        <v>826</v>
      </c>
    </row>
    <row spans="1:8" r="29">
      <c t="s" r="A29" s="4">
        <v>115</v>
      </c>
      <c t="n" r="B29" s="7">
        <v>0</v>
      </c>
      <c t="n" r="C29" s="7">
        <v>0</v>
      </c>
      <c t="n" r="D29" s="6">
        <v>0</v>
      </c>
      <c t="n" r="E29" s="6">
        <v>0</v>
      </c>
      <c t="n" r="F29" s="6">
        <v>-35286</v>
      </c>
      <c t="n" r="G29" s="6">
        <v>0</v>
      </c>
      <c t="n" r="H29" s="6">
        <v>-35286</v>
      </c>
    </row>
    <row spans="1:8" r="30">
      <c t="s" r="A30" s="4">
        <v>154</v>
      </c>
      <c t="n" r="C30" s="7">
        <v>383</v>
      </c>
      <c t="n" r="D30" s="6">
        <v>129128</v>
      </c>
      <c t="n" r="E30" s="6">
        <v>-5431</v>
      </c>
      <c t="n" r="F30" s="6">
        <v>-40488</v>
      </c>
      <c t="n" r="G30" s="6">
        <v>0</v>
      </c>
      <c t="n" r="H30" s="6">
        <v>83592</v>
      </c>
    </row>
    <row spans="1:8" r="31">
      <c t="s" r="A31" s="4">
        <v>155</v>
      </c>
      <c t="n" r="C31" s="6">
        <v>38341</v>
      </c>
    </row>
    <row spans="1:8" r="32">
      <c t="s" r="A32" s="4">
        <v>137</v>
      </c>
      <c t="n" r="B32" s="7">
        <v>0</v>
      </c>
      <c t="n" r="C32" s="7">
        <v>0</v>
      </c>
      <c t="n" r="D32" s="6">
        <v>0</v>
      </c>
      <c t="n" r="E32" s="6">
        <v>-117</v>
      </c>
      <c t="n" r="F32" s="6">
        <v>0</v>
      </c>
      <c t="n" r="G32" s="6">
        <v>0</v>
      </c>
      <c t="n" r="H32" s="6">
        <v>-117</v>
      </c>
    </row>
    <row spans="1:8" r="33">
      <c t="s" r="A33" s="4">
        <v>138</v>
      </c>
      <c t="n" r="B33" s="6">
        <v>0</v>
      </c>
      <c t="n" r="C33" s="6">
        <v>49</v>
      </c>
    </row>
    <row spans="1:8" r="34">
      <c t="s" r="A34" s="4">
        <v>139</v>
      </c>
      <c t="n" r="B34" s="7">
        <v>0</v>
      </c>
      <c t="n" r="C34" s="7">
        <v>0</v>
      </c>
      <c t="n" r="D34" s="6">
        <v>5944</v>
      </c>
      <c t="n" r="E34" s="6">
        <v>0</v>
      </c>
      <c t="n" r="F34" s="6">
        <v>0</v>
      </c>
      <c t="n" r="G34" s="6">
        <v>0</v>
      </c>
      <c t="n" r="H34" s="6">
        <v>5944</v>
      </c>
    </row>
    <row spans="1:8" r="35">
      <c t="s" r="A35" s="4">
        <v>156</v>
      </c>
      <c t="n" r="B35" s="7">
        <v>0</v>
      </c>
      <c t="n" r="C35" s="7">
        <v>181</v>
      </c>
      <c t="n" r="D35" s="6">
        <v>59991</v>
      </c>
      <c t="n" r="E35" s="6">
        <v>0</v>
      </c>
      <c t="n" r="F35" s="6">
        <v>0</v>
      </c>
      <c t="n" r="G35" s="6">
        <v>0</v>
      </c>
      <c t="n" r="H35" s="6">
        <v>60172</v>
      </c>
    </row>
    <row spans="1:8" r="36">
      <c t="s" r="A36" s="4">
        <v>157</v>
      </c>
      <c t="n" r="B36" s="6">
        <v>0</v>
      </c>
      <c t="n" r="C36" s="6">
        <v>18056</v>
      </c>
    </row>
    <row spans="1:8" r="37">
      <c t="s" r="A37" s="4">
        <v>158</v>
      </c>
      <c t="n" r="B37" s="7">
        <v>0</v>
      </c>
      <c t="n" r="C37" s="7">
        <v>23</v>
      </c>
      <c t="n" r="D37" s="6">
        <v>19477</v>
      </c>
      <c t="n" r="E37" s="6">
        <v>0</v>
      </c>
      <c t="n" r="F37" s="6">
        <v>0</v>
      </c>
      <c t="n" r="G37" s="6">
        <v>0</v>
      </c>
      <c t="n" r="H37" s="6">
        <v>19500</v>
      </c>
    </row>
    <row spans="1:8" r="38">
      <c t="s" r="A38" s="4">
        <v>159</v>
      </c>
      <c t="n" r="B38" s="6">
        <v>0</v>
      </c>
      <c t="n" r="C38" s="6">
        <v>2338</v>
      </c>
    </row>
    <row spans="1:8" r="39">
      <c t="s" r="A39" s="4">
        <v>160</v>
      </c>
      <c t="n" r="B39" s="7">
        <v>0</v>
      </c>
      <c t="n" r="C39" s="7">
        <v>17</v>
      </c>
      <c t="n" r="D39" s="6">
        <v>11909</v>
      </c>
      <c t="n" r="E39" s="6">
        <v>0</v>
      </c>
      <c t="n" r="F39" s="6">
        <v>0</v>
      </c>
      <c t="n" r="G39" s="6">
        <v>0</v>
      </c>
      <c t="n" r="H39" s="6">
        <v>11926</v>
      </c>
    </row>
    <row spans="1:8" r="40">
      <c t="s" r="A40" s="4">
        <v>161</v>
      </c>
      <c t="n" r="B40" s="6">
        <v>0</v>
      </c>
      <c t="n" r="C40" s="6">
        <v>1682</v>
      </c>
    </row>
    <row spans="1:8" r="41">
      <c t="s" r="A41" s="4">
        <v>142</v>
      </c>
      <c t="n" r="B41" s="7">
        <v>0</v>
      </c>
      <c t="n" r="C41" s="7">
        <v>7</v>
      </c>
      <c t="n" r="D41" s="6">
        <v>388</v>
      </c>
      <c t="n" r="E41" s="6">
        <v>0</v>
      </c>
      <c t="n" r="F41" s="6">
        <v>0</v>
      </c>
      <c t="n" r="G41" s="6">
        <v>0</v>
      </c>
      <c t="n" r="H41" s="6">
        <v>395</v>
      </c>
    </row>
    <row spans="1:8" r="42">
      <c t="s" r="A42" s="4">
        <v>143</v>
      </c>
      <c t="n" r="B42" s="6">
        <v>0</v>
      </c>
      <c t="n" r="C42" s="6">
        <v>647</v>
      </c>
    </row>
    <row spans="1:8" r="43">
      <c t="s" r="A43" s="4">
        <v>115</v>
      </c>
      <c t="n" r="B43" s="7">
        <v>0</v>
      </c>
      <c t="n" r="C43" s="7">
        <v>0</v>
      </c>
      <c t="n" r="D43" s="6">
        <v>0</v>
      </c>
      <c t="n" r="E43" s="6">
        <v>0</v>
      </c>
      <c t="n" r="F43" s="6">
        <v>-148315</v>
      </c>
      <c t="n" r="G43" s="6">
        <v>0</v>
      </c>
      <c t="n" r="H43" s="6">
        <v>-148315</v>
      </c>
    </row>
    <row spans="1:8" r="44">
      <c t="s" r="A44" s="4">
        <v>162</v>
      </c>
      <c t="n" r="B44" s="7">
        <v>0</v>
      </c>
      <c t="n" r="C44" s="7">
        <v>611</v>
      </c>
      <c t="n" r="D44" s="7">
        <v>226837</v>
      </c>
      <c t="n" r="E44" s="7">
        <v>-5548</v>
      </c>
      <c t="n" r="F44" s="7">
        <v>-188803</v>
      </c>
      <c t="n" r="G44" s="7">
        <v>0</v>
      </c>
      <c t="n" r="H44" s="7">
        <v>33097</v>
      </c>
    </row>
    <row spans="1:8" r="45">
      <c t="s" r="A45" s="4">
        <v>163</v>
      </c>
      <c t="n" r="B45" s="6">
        <v>0</v>
      </c>
      <c t="n" r="C45" s="6">
        <v>611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80</v>
      </c>
      <c t="s" r="B1" s="2">
        <v>481</v>
      </c>
    </row>
    <row spans="1:3" r="2">
      <c t="s" r="B2" s="2">
        <v>482</v>
      </c>
      <c t="s" r="C2" s="2">
        <v>483</v>
      </c>
    </row>
    <row spans="1:3" r="3">
      <c t="s" r="A3" s="4">
        <v>484</v>
      </c>
    </row>
    <row spans="1:3" r="4">
      <c t="s" r="A4" s="3">
        <v>485</v>
      </c>
    </row>
    <row spans="1:3" r="5">
      <c t="s" r="A5" s="4">
        <v>486</v>
      </c>
      <c t="n" r="B5" s="7">
        <v>70000</v>
      </c>
      <c t="n" r="C5" s="7">
        <v>250000</v>
      </c>
    </row>
    <row spans="1:3" r="6">
      <c t="s" r="A6" s="4">
        <v>487</v>
      </c>
      <c t="n" r="B6" s="6">
        <v>10000</v>
      </c>
    </row>
    <row spans="1:3" r="7">
      <c t="s" r="A7" s="4">
        <v>488</v>
      </c>
      <c t="n" r="B7" s="6">
        <v>927</v>
      </c>
    </row>
    <row spans="1:3" r="8">
      <c t="s" r="A8" s="4">
        <v>489</v>
      </c>
      <c t="n" r="B8" s="6">
        <v>11926</v>
      </c>
    </row>
    <row spans="1:3" r="9">
      <c t="s" r="A9" s="4">
        <v>490</v>
      </c>
      <c t="n" r="B9" s="6">
        <v>29327</v>
      </c>
      <c t="n" r="C9" s="6">
        <v>1950</v>
      </c>
    </row>
    <row spans="1:3" r="10">
      <c t="s" r="A10" s="4">
        <v>491</v>
      </c>
      <c t="n" r="C10" s="6">
        <v>3000</v>
      </c>
    </row>
    <row spans="1:3" r="11">
      <c t="s" r="A11" s="4">
        <v>492</v>
      </c>
      <c t="n" r="C11" s="6">
        <v>2359</v>
      </c>
    </row>
    <row spans="1:3" r="12">
      <c t="s" r="A12" s="4">
        <v>493</v>
      </c>
      <c t="n" r="B12" s="6">
        <v>122180</v>
      </c>
      <c t="n" r="C12" s="6">
        <v>257309</v>
      </c>
    </row>
    <row spans="1:3" r="13">
      <c t="s" r="A13" s="3">
        <v>494</v>
      </c>
    </row>
    <row spans="1:3" r="14">
      <c t="s" r="A14" s="4">
        <v>495</v>
      </c>
      <c t="n" r="B14" s="6">
        <v>67400</v>
      </c>
      <c t="n" r="C14" s="6">
        <v>230000</v>
      </c>
    </row>
    <row spans="1:3" r="15">
      <c t="s" r="A15" s="4">
        <v>496</v>
      </c>
      <c t="n" r="B15" s="6">
        <v>54600</v>
      </c>
      <c t="n" r="C15" s="6">
        <v>23000</v>
      </c>
    </row>
    <row spans="1:3" r="16">
      <c t="s" r="A16" s="4">
        <v>497</v>
      </c>
      <c t="n" r="B16" s="6">
        <v>0</v>
      </c>
    </row>
    <row spans="1:3" r="17">
      <c t="s" r="A17" s="4">
        <v>498</v>
      </c>
      <c t="n" r="B17" s="6">
        <v>122000</v>
      </c>
    </row>
    <row spans="1:3" r="18">
      <c t="s" r="A18" s="4">
        <v>499</v>
      </c>
      <c t="n" r="B18" s="6">
        <v>0</v>
      </c>
      <c t="n" r="C18" s="6">
        <v>0</v>
      </c>
    </row>
    <row spans="1:3" r="19">
      <c t="s" r="A19" s="4">
        <v>500</v>
      </c>
      <c t="n" r="B19" s="6">
        <v>122000</v>
      </c>
      <c t="n" r="C19" s="6">
        <v>253000</v>
      </c>
    </row>
    <row spans="1:3" r="20">
      <c t="s" r="A20" s="4">
        <v>42</v>
      </c>
      <c t="n" r="B20" s="7">
        <v>180</v>
      </c>
      <c t="n" r="C20" s="7">
        <v>4309</v>
      </c>
    </row>
    <row spans="1:3" r="21">
      <c t="s" r="A21" s="4">
        <v>501</v>
      </c>
      <c t="s" r="B21" s="4">
        <v>363</v>
      </c>
      <c t="s" r="C21" s="4">
        <v>368</v>
      </c>
    </row>
    <row spans="1:3" r="22">
      <c t="s" r="A22" s="4">
        <v>502</v>
      </c>
      <c t="s" r="B22" s="4">
        <v>503</v>
      </c>
      <c t="s" r="C22" s="4">
        <v>504</v>
      </c>
    </row>
    <row spans="1:3" r="23">
      <c t="s" r="A23" s="4">
        <v>505</v>
      </c>
    </row>
    <row spans="1:3" r="24">
      <c t="s" r="A24" s="3">
        <v>485</v>
      </c>
    </row>
    <row spans="1:3" r="25">
      <c t="s" r="A25" s="4">
        <v>486</v>
      </c>
      <c t="n" r="B25" s="7">
        <v>0</v>
      </c>
      <c t="n" r="C25" s="7">
        <v>0</v>
      </c>
    </row>
    <row spans="1:3" r="26">
      <c t="s" r="A26" s="4">
        <v>487</v>
      </c>
      <c t="n" r="B26" s="6">
        <v>0</v>
      </c>
    </row>
    <row spans="1:3" r="27">
      <c t="s" r="A27" s="4">
        <v>488</v>
      </c>
      <c t="n" r="B27" s="6">
        <v>0</v>
      </c>
    </row>
    <row spans="1:3" r="28">
      <c t="s" r="A28" s="4">
        <v>489</v>
      </c>
      <c t="n" r="B28" s="6">
        <v>0</v>
      </c>
    </row>
    <row spans="1:3" r="29">
      <c t="s" r="A29" s="4">
        <v>490</v>
      </c>
      <c t="n" r="B29" s="6">
        <v>-15134</v>
      </c>
      <c t="n" r="C29" s="6">
        <v>0</v>
      </c>
    </row>
    <row spans="1:3" r="30">
      <c t="s" r="A30" s="4">
        <v>491</v>
      </c>
      <c t="n" r="C30" s="6">
        <v>0</v>
      </c>
    </row>
    <row spans="1:3" r="31">
      <c t="s" r="A31" s="4">
        <v>492</v>
      </c>
      <c t="n" r="C31" s="6">
        <v>0</v>
      </c>
    </row>
    <row spans="1:3" r="32">
      <c t="s" r="A32" s="4">
        <v>493</v>
      </c>
      <c t="n" r="B32" s="6">
        <v>-15134</v>
      </c>
      <c t="n" r="C32" s="6">
        <v>0</v>
      </c>
    </row>
    <row spans="1:3" r="33">
      <c t="s" r="A33" s="3">
        <v>494</v>
      </c>
    </row>
    <row spans="1:3" r="34">
      <c t="s" r="A34" s="4">
        <v>495</v>
      </c>
      <c t="n" r="B34" s="6">
        <v>31400</v>
      </c>
      <c t="n" r="C34" s="6">
        <v>0</v>
      </c>
    </row>
    <row spans="1:3" r="35">
      <c t="s" r="A35" s="4">
        <v>496</v>
      </c>
      <c t="n" r="B35" s="6">
        <v>-50400</v>
      </c>
      <c t="n" r="C35" s="6">
        <v>0</v>
      </c>
    </row>
    <row spans="1:3" r="36">
      <c t="s" r="A36" s="4">
        <v>497</v>
      </c>
      <c t="n" r="B36" s="6">
        <v>1142</v>
      </c>
    </row>
    <row spans="1:3" r="37">
      <c t="s" r="A37" s="4">
        <v>498</v>
      </c>
      <c t="n" r="B37" s="6">
        <v>-17858</v>
      </c>
    </row>
    <row spans="1:3" r="38">
      <c t="s" r="A38" s="4">
        <v>499</v>
      </c>
      <c t="n" r="B38" s="6">
        <v>-4226</v>
      </c>
      <c t="n" r="C38" s="6">
        <v>-2836</v>
      </c>
    </row>
    <row spans="1:3" r="39">
      <c t="s" r="A39" s="4">
        <v>500</v>
      </c>
      <c t="n" r="B39" s="6">
        <v>-22084</v>
      </c>
      <c t="n" r="C39" s="6">
        <v>-2836</v>
      </c>
    </row>
    <row spans="1:3" r="40">
      <c t="s" r="A40" s="4">
        <v>42</v>
      </c>
      <c t="n" r="B40" s="6">
        <v>6950</v>
      </c>
      <c t="n" r="C40" s="6">
        <v>2836</v>
      </c>
    </row>
    <row spans="1:3" r="41">
      <c t="s" r="A41" s="4">
        <v>506</v>
      </c>
    </row>
    <row spans="1:3" r="42">
      <c t="s" r="A42" s="3">
        <v>485</v>
      </c>
    </row>
    <row spans="1:3" r="43">
      <c t="s" r="A43" s="4">
        <v>486</v>
      </c>
      <c t="n" r="B43" s="6">
        <v>70000</v>
      </c>
      <c t="n" r="C43" s="6">
        <v>250000</v>
      </c>
    </row>
    <row spans="1:3" r="44">
      <c t="s" r="A44" s="4">
        <v>487</v>
      </c>
      <c t="n" r="B44" s="6">
        <v>10000</v>
      </c>
    </row>
    <row spans="1:3" r="45">
      <c t="s" r="A45" s="4">
        <v>488</v>
      </c>
      <c t="n" r="B45" s="6">
        <v>927</v>
      </c>
    </row>
    <row spans="1:3" r="46">
      <c t="s" r="A46" s="4">
        <v>489</v>
      </c>
      <c t="n" r="B46" s="6">
        <v>11926</v>
      </c>
    </row>
    <row spans="1:3" r="47">
      <c t="s" r="A47" s="4">
        <v>490</v>
      </c>
      <c t="n" r="B47" s="6">
        <v>14193</v>
      </c>
      <c t="n" r="C47" s="6">
        <v>1950</v>
      </c>
    </row>
    <row spans="1:3" r="48">
      <c t="s" r="A48" s="4">
        <v>491</v>
      </c>
      <c t="n" r="C48" s="6">
        <v>3000</v>
      </c>
    </row>
    <row spans="1:3" r="49">
      <c t="s" r="A49" s="4">
        <v>492</v>
      </c>
      <c t="n" r="C49" s="6">
        <v>2359</v>
      </c>
    </row>
    <row spans="1:3" r="50">
      <c t="s" r="A50" s="4">
        <v>493</v>
      </c>
      <c t="n" r="B50" s="6">
        <v>107046</v>
      </c>
      <c t="n" r="C50" s="6">
        <v>257309</v>
      </c>
    </row>
    <row spans="1:3" r="51">
      <c t="s" r="A51" s="3">
        <v>494</v>
      </c>
    </row>
    <row spans="1:3" r="52">
      <c t="s" r="A52" s="4">
        <v>495</v>
      </c>
      <c t="n" r="B52" s="6">
        <v>98800</v>
      </c>
      <c t="n" r="C52" s="6">
        <v>230000</v>
      </c>
    </row>
    <row spans="1:3" r="53">
      <c t="s" r="A53" s="4">
        <v>496</v>
      </c>
      <c t="n" r="B53" s="6">
        <v>4200</v>
      </c>
      <c t="n" r="C53" s="6">
        <v>23000</v>
      </c>
    </row>
    <row spans="1:3" r="54">
      <c t="s" r="A54" s="4">
        <v>497</v>
      </c>
      <c t="n" r="B54" s="6">
        <v>1142</v>
      </c>
    </row>
    <row spans="1:3" r="55">
      <c t="s" r="A55" s="4">
        <v>498</v>
      </c>
      <c t="n" r="B55" s="6">
        <v>104142</v>
      </c>
    </row>
    <row spans="1:3" r="56">
      <c t="s" r="A56" s="4">
        <v>499</v>
      </c>
      <c t="n" r="B56" s="6">
        <v>-4226</v>
      </c>
      <c t="n" r="C56" s="6">
        <v>-2836</v>
      </c>
    </row>
    <row spans="1:3" r="57">
      <c t="s" r="A57" s="4">
        <v>500</v>
      </c>
      <c t="n" r="B57" s="6">
        <v>99916</v>
      </c>
      <c t="n" r="C57" s="6">
        <v>250164</v>
      </c>
    </row>
    <row spans="1:3" r="58">
      <c t="s" r="A58" s="4">
        <v>42</v>
      </c>
      <c t="n" r="B58" s="7">
        <v>7130</v>
      </c>
      <c t="n" r="C58" s="7">
        <v>71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07</v>
      </c>
      <c t="s" r="B1" s="2">
        <v>1</v>
      </c>
    </row>
    <row spans="1:3" r="2">
      <c t="s" r="B2" s="2">
        <v>2</v>
      </c>
      <c t="s" r="C2" s="2">
        <v>30</v>
      </c>
    </row>
    <row spans="1:3" r="3">
      <c t="s" r="A3" s="3">
        <v>508</v>
      </c>
    </row>
    <row spans="1:3" r="4">
      <c t="s" r="A4" s="4">
        <v>509</v>
      </c>
      <c t="n" r="B4" s="7">
        <v>180856</v>
      </c>
      <c t="n" r="C4" s="7">
        <v>133331</v>
      </c>
    </row>
    <row spans="1:3" r="5">
      <c t="s" r="A5" s="4">
        <v>115</v>
      </c>
      <c t="n" r="B5" s="7">
        <v>-166709</v>
      </c>
      <c t="n" r="C5" s="7">
        <v>-128935</v>
      </c>
    </row>
    <row spans="1:3" r="6">
      <c t="s" r="A6" s="4">
        <v>510</v>
      </c>
      <c t="n" r="B6" s="8">
        <v>-3.13</v>
      </c>
      <c t="n" r="C6" s="8">
        <v>-3.4</v>
      </c>
    </row>
    <row spans="1:3" r="7">
      <c t="s" r="A7" s="4">
        <v>511</v>
      </c>
      <c t="n" r="B7" s="8">
        <v>-3.13</v>
      </c>
      <c t="n" r="C7" s="8">
        <v>-3.4</v>
      </c>
    </row>
    <row spans="1:3" r="8">
      <c t="s" r="A8" s="4">
        <v>512</v>
      </c>
      <c t="s" r="B8" s="4">
        <v>5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30"/>
  </cols>
  <sheetData>
    <row spans="1:2" r="1">
      <c t="s" r="A1" s="1">
        <v>514</v>
      </c>
      <c t="s" r="B1" s="2">
        <v>515</v>
      </c>
    </row>
    <row spans="1:2" r="2">
      <c t="s" r="A2" s="3">
        <v>273</v>
      </c>
    </row>
    <row spans="1:2" r="3">
      <c t="s" r="A3" s="4">
        <v>516</v>
      </c>
      <c t="n" r="B3" s="6">
        <v>3500</v>
      </c>
    </row>
    <row spans="1:2" r="4">
      <c t="s" r="A4" s="4">
        <v>517</v>
      </c>
      <c t="n" r="B4" s="8">
        <v>5.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18</v>
      </c>
      <c t="s" r="B1" s="2">
        <v>2</v>
      </c>
      <c t="s" r="C1" s="2">
        <v>30</v>
      </c>
    </row>
    <row spans="1:3" r="2">
      <c t="s" r="A2" s="3">
        <v>519</v>
      </c>
    </row>
    <row spans="1:3" r="3">
      <c t="s" r="A3" s="4">
        <v>520</v>
      </c>
      <c t="n" r="B3" s="7">
        <v>60564</v>
      </c>
      <c t="n" r="C3" s="7">
        <v>42565</v>
      </c>
    </row>
    <row spans="1:3" r="4">
      <c t="s" r="A4" s="4">
        <v>521</v>
      </c>
      <c t="n" r="B4" s="6">
        <v>-1844</v>
      </c>
      <c t="n" r="C4" s="6">
        <v>-893</v>
      </c>
    </row>
    <row spans="1:3" r="5">
      <c t="s" r="A5" s="4">
        <v>522</v>
      </c>
      <c t="n" r="B5" s="6">
        <v>-15</v>
      </c>
      <c t="n" r="C5" s="6">
        <v>-228</v>
      </c>
    </row>
    <row spans="1:3" r="6">
      <c t="s" r="A6" s="4">
        <v>523</v>
      </c>
      <c t="n" r="B6" s="6">
        <v>58705</v>
      </c>
      <c t="n" r="C6" s="6">
        <v>41444</v>
      </c>
    </row>
    <row spans="1:3" r="7">
      <c t="s" r="A7" s="4">
        <v>524</v>
      </c>
      <c t="n" r="B7" s="6">
        <v>1594</v>
      </c>
      <c t="n" r="C7" s="6">
        <v>2601</v>
      </c>
    </row>
    <row spans="1:3" r="8">
      <c t="s" r="A8" s="4">
        <v>525</v>
      </c>
      <c t="n" r="B8" s="6">
        <v>910</v>
      </c>
      <c t="n" r="C8" s="6">
        <v>82</v>
      </c>
    </row>
    <row spans="1:3" r="9">
      <c t="s" r="A9" s="4">
        <v>526</v>
      </c>
      <c t="n" r="B9" s="7">
        <v>61209</v>
      </c>
      <c t="n" r="C9" s="7">
        <v>441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5"/>
    <col customWidth="1" max="2" min="2" width="21"/>
  </cols>
  <sheetData>
    <row spans="1:2" r="1">
      <c t="s" r="A1" s="1">
        <v>527</v>
      </c>
      <c t="s" r="B1" s="2">
        <v>528</v>
      </c>
    </row>
    <row spans="1:2" r="2">
      <c t="s" r="A2" s="4">
        <v>529</v>
      </c>
      <c t="n" r="B2" s="7">
        <v>49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30</v>
      </c>
      <c t="s" r="B1" s="2">
        <v>2</v>
      </c>
      <c t="s" r="C1" s="2">
        <v>30</v>
      </c>
    </row>
    <row spans="1:3" r="2">
      <c t="s" r="A2" s="3">
        <v>242</v>
      </c>
    </row>
    <row spans="1:3" r="3">
      <c t="s" r="A3" s="4">
        <v>531</v>
      </c>
      <c t="n" r="B3" s="7">
        <v>2047</v>
      </c>
      <c t="n" r="C3" s="7">
        <v>499</v>
      </c>
    </row>
    <row spans="1:3" r="4">
      <c t="s" r="A4" s="4">
        <v>532</v>
      </c>
      <c t="n" r="B4" s="6">
        <v>1425</v>
      </c>
      <c t="n" r="C4" s="6">
        <v>0</v>
      </c>
    </row>
    <row spans="1:3" r="5">
      <c t="s" r="A5" s="4">
        <v>533</v>
      </c>
      <c t="n" r="B5" s="6">
        <v>9011</v>
      </c>
      <c t="n" r="C5" s="6">
        <v>12200</v>
      </c>
    </row>
    <row spans="1:3" r="6">
      <c t="s" r="A6" s="4">
        <v>534</v>
      </c>
      <c t="n" r="B6" s="6">
        <v>12483</v>
      </c>
      <c t="n" r="C6" s="6">
        <v>12699</v>
      </c>
    </row>
    <row spans="1:3" r="7">
      <c t="s" r="A7" s="4">
        <v>535</v>
      </c>
      <c t="n" r="B7" s="6">
        <v>-2448</v>
      </c>
      <c t="n" r="C7" s="6">
        <v>-2220</v>
      </c>
    </row>
    <row spans="1:3" r="8">
      <c t="s" r="A8" s="4">
        <v>35</v>
      </c>
      <c t="n" r="B8" s="7">
        <v>10035</v>
      </c>
      <c t="n" r="C8" s="7">
        <v>1047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36</v>
      </c>
      <c t="s" r="B1" s="2">
        <v>2</v>
      </c>
      <c t="s" r="C1" s="2">
        <v>30</v>
      </c>
    </row>
    <row spans="1:3" r="2">
      <c t="s" r="A2" s="3">
        <v>245</v>
      </c>
    </row>
    <row spans="1:3" r="3">
      <c t="s" r="A3" s="4">
        <v>537</v>
      </c>
      <c t="n" r="B3" s="7">
        <v>572</v>
      </c>
      <c t="n" r="C3" s="7">
        <v>572</v>
      </c>
    </row>
    <row spans="1:3" r="4">
      <c t="s" r="A4" s="4">
        <v>538</v>
      </c>
      <c t="n" r="B4" s="6">
        <v>31</v>
      </c>
      <c t="n" r="C4" s="6">
        <v>12</v>
      </c>
    </row>
    <row spans="1:3" r="5">
      <c t="s" r="A5" s="4">
        <v>539</v>
      </c>
      <c t="n" r="B5" s="6">
        <v>840</v>
      </c>
      <c t="n" r="C5" s="6">
        <v>253</v>
      </c>
    </row>
    <row spans="1:3" r="6">
      <c t="s" r="A6" s="4">
        <v>540</v>
      </c>
      <c t="n" r="B6" s="6">
        <v>713</v>
      </c>
      <c t="n" r="C6" s="6">
        <v>339</v>
      </c>
    </row>
    <row spans="1:3" r="7">
      <c t="s" r="A7" s="4">
        <v>541</v>
      </c>
      <c t="n" r="B7" s="6">
        <v>657</v>
      </c>
      <c t="n" r="C7" s="6">
        <v>517</v>
      </c>
    </row>
    <row spans="1:3" r="8">
      <c t="s" r="A8" s="4">
        <v>542</v>
      </c>
      <c t="n" r="B8" s="6">
        <v>2813</v>
      </c>
      <c t="n" r="C8" s="6">
        <v>1693</v>
      </c>
    </row>
    <row spans="1:3" r="9">
      <c t="s" r="A9" s="4">
        <v>543</v>
      </c>
      <c t="n" r="B9" s="6">
        <v>-467</v>
      </c>
      <c t="n" r="C9" s="6">
        <v>-179</v>
      </c>
    </row>
    <row spans="1:3" r="10">
      <c t="s" r="A10" s="4">
        <v>544</v>
      </c>
      <c t="n" r="B10" s="7">
        <v>2346</v>
      </c>
      <c t="n" r="C10" s="7">
        <v>15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45</v>
      </c>
      <c t="s" r="B1" s="2">
        <v>1</v>
      </c>
    </row>
    <row spans="1:4" r="2">
      <c t="s" r="B2" s="2">
        <v>2</v>
      </c>
      <c t="s" r="C2" s="2">
        <v>30</v>
      </c>
      <c t="s" r="D2" s="2">
        <v>88</v>
      </c>
    </row>
    <row spans="1:4" r="3">
      <c t="s" r="A3" s="4">
        <v>546</v>
      </c>
      <c t="n" r="B3" s="7">
        <v>361</v>
      </c>
      <c t="n" r="C3" s="7">
        <v>331</v>
      </c>
      <c t="n" r="D3" s="7">
        <v>672</v>
      </c>
    </row>
    <row spans="1:4" r="4">
      <c t="s" r="A4" s="4">
        <v>547</v>
      </c>
      <c t="n" r="D4" s="6">
        <v>98</v>
      </c>
    </row>
    <row spans="1:4" r="5">
      <c t="s" r="A5" s="4">
        <v>548</v>
      </c>
      <c t="n" r="D5" s="7">
        <v>113</v>
      </c>
    </row>
    <row spans="1:4" r="6">
      <c t="s" r="A6" s="4">
        <v>549</v>
      </c>
      <c t="n" r="C6" s="6">
        <v>6500</v>
      </c>
    </row>
    <row spans="1:4" r="7">
      <c t="s" r="A7" s="4">
        <v>550</v>
      </c>
    </row>
    <row spans="1:4" r="8">
      <c t="s" r="A8" s="4">
        <v>549</v>
      </c>
      <c t="n" r="C8" s="7">
        <v>5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0"/>
    <col customWidth="1" max="2" min="2" width="18"/>
    <col customWidth="1" max="3" min="3" width="25"/>
  </cols>
  <sheetData>
    <row spans="1:3" r="1">
      <c t="s" r="A1" s="1">
        <v>551</v>
      </c>
      <c t="s" r="B1" s="2">
        <v>1</v>
      </c>
    </row>
    <row spans="1:3" r="2">
      <c t="s" r="B2" s="2">
        <v>2</v>
      </c>
      <c t="s" r="C2" s="2">
        <v>30</v>
      </c>
    </row>
    <row spans="1:3" r="3">
      <c t="s" r="A3" s="3">
        <v>552</v>
      </c>
    </row>
    <row spans="1:3" r="4">
      <c t="s" r="A4" s="4">
        <v>553</v>
      </c>
      <c t="s" r="B4" s="4">
        <v>554</v>
      </c>
    </row>
    <row spans="1:3" r="5">
      <c t="s" r="A5" s="4">
        <v>555</v>
      </c>
      <c t="n" r="B5" s="7">
        <v>449829</v>
      </c>
      <c t="n" r="C5" s="7">
        <v>345688</v>
      </c>
    </row>
    <row spans="1:3" r="6">
      <c t="s" r="A6" s="4">
        <v>556</v>
      </c>
      <c t="n" r="B6" s="6">
        <v>-24352</v>
      </c>
    </row>
    <row spans="1:3" r="7">
      <c t="s" r="A7" s="4">
        <v>557</v>
      </c>
      <c t="n" r="B7" s="6">
        <v>-139534</v>
      </c>
      <c t="n" r="C7" s="6">
        <v>-45199</v>
      </c>
    </row>
    <row spans="1:3" r="8">
      <c t="s" r="A8" s="4">
        <v>558</v>
      </c>
      <c t="n" r="B8" s="6">
        <v>285943</v>
      </c>
      <c t="n" r="C8" s="6">
        <v>300489</v>
      </c>
    </row>
    <row spans="1:3" r="9">
      <c t="s" r="A9" s="4">
        <v>559</v>
      </c>
    </row>
    <row spans="1:3" r="10">
      <c t="s" r="A10" s="3">
        <v>552</v>
      </c>
    </row>
    <row spans="1:3" r="11">
      <c t="s" r="A11" s="4">
        <v>555</v>
      </c>
      <c t="n" r="B11" s="6">
        <v>400</v>
      </c>
      <c t="n" r="C11" s="6">
        <v>400</v>
      </c>
    </row>
    <row spans="1:3" r="12">
      <c t="s" r="A12" s="4">
        <v>556</v>
      </c>
      <c t="n" r="B12" s="6">
        <v>-400</v>
      </c>
    </row>
    <row spans="1:3" r="13">
      <c t="s" r="A13" s="4">
        <v>557</v>
      </c>
      <c t="n" r="B13" s="6">
        <v>0</v>
      </c>
      <c t="n" r="C13" s="6">
        <v>0</v>
      </c>
    </row>
    <row spans="1:3" r="14">
      <c t="s" r="A14" s="4">
        <v>558</v>
      </c>
      <c t="n" r="B14" s="6">
        <v>0</v>
      </c>
      <c t="n" r="C14" s="6">
        <v>400</v>
      </c>
    </row>
    <row spans="1:3" r="15">
      <c t="s" r="A15" s="4">
        <v>560</v>
      </c>
    </row>
    <row spans="1:3" r="16">
      <c t="s" r="A16" s="3">
        <v>552</v>
      </c>
    </row>
    <row spans="1:3" r="17">
      <c t="s" r="A17" s="4">
        <v>555</v>
      </c>
      <c t="n" r="B17" s="6">
        <v>29500</v>
      </c>
      <c t="n" r="C17" s="6">
        <v>48300</v>
      </c>
    </row>
    <row spans="1:3" r="18">
      <c t="s" r="A18" s="4">
        <v>556</v>
      </c>
      <c t="n" r="B18" s="6">
        <v>-3000</v>
      </c>
    </row>
    <row spans="1:3" r="19">
      <c t="s" r="A19" s="4">
        <v>557</v>
      </c>
      <c t="n" r="B19" s="6">
        <v>0</v>
      </c>
      <c t="n" r="C19" s="6">
        <v>0</v>
      </c>
    </row>
    <row spans="1:3" r="20">
      <c t="s" r="A20" s="4">
        <v>558</v>
      </c>
      <c t="n" r="B20" s="6">
        <v>26500</v>
      </c>
      <c t="n" r="C20" s="6">
        <v>48300</v>
      </c>
    </row>
    <row spans="1:3" r="21">
      <c t="s" r="A21" s="4">
        <v>561</v>
      </c>
    </row>
    <row spans="1:3" r="22">
      <c t="s" r="A22" s="3">
        <v>552</v>
      </c>
    </row>
    <row spans="1:3" r="23">
      <c t="s" r="A23" s="4">
        <v>555</v>
      </c>
      <c t="n" r="B23" s="6">
        <v>29900</v>
      </c>
      <c t="n" r="C23" s="6">
        <v>48700</v>
      </c>
    </row>
    <row spans="1:3" r="24">
      <c t="s" r="A24" s="4">
        <v>556</v>
      </c>
      <c t="n" r="B24" s="6">
        <v>-3400</v>
      </c>
    </row>
    <row spans="1:3" r="25">
      <c t="s" r="A25" s="4">
        <v>557</v>
      </c>
      <c t="n" r="B25" s="6">
        <v>0</v>
      </c>
      <c t="n" r="C25" s="6">
        <v>0</v>
      </c>
    </row>
    <row spans="1:3" r="26">
      <c t="s" r="A26" s="4">
        <v>558</v>
      </c>
      <c t="n" r="B26" s="7">
        <v>26500</v>
      </c>
      <c t="n" r="C26" s="7">
        <v>48700</v>
      </c>
    </row>
    <row spans="1:3" r="27">
      <c t="s" r="A27" s="4">
        <v>562</v>
      </c>
    </row>
    <row spans="1:3" r="28">
      <c t="s" r="A28" s="3">
        <v>552</v>
      </c>
    </row>
    <row spans="1:3" r="29">
      <c t="s" r="A29" s="4">
        <v>553</v>
      </c>
      <c t="s" r="B29" s="4">
        <v>563</v>
      </c>
      <c t="s" r="C29" s="4">
        <v>563</v>
      </c>
    </row>
    <row spans="1:3" r="30">
      <c t="s" r="A30" s="4">
        <v>555</v>
      </c>
      <c t="n" r="B30" s="7">
        <v>500</v>
      </c>
      <c t="n" r="C30" s="7">
        <v>500</v>
      </c>
    </row>
    <row spans="1:3" r="31">
      <c t="s" r="A31" s="4">
        <v>556</v>
      </c>
      <c t="n" r="B31" s="6">
        <v>-106</v>
      </c>
    </row>
    <row spans="1:3" r="32">
      <c t="s" r="A32" s="4">
        <v>557</v>
      </c>
      <c t="n" r="B32" s="6">
        <v>-394</v>
      </c>
      <c t="n" r="C32" s="6">
        <v>-355</v>
      </c>
    </row>
    <row spans="1:3" r="33">
      <c t="s" r="A33" s="4">
        <v>558</v>
      </c>
      <c t="n" r="B33" s="7">
        <v>0</v>
      </c>
      <c t="n" r="C33" s="7">
        <v>145</v>
      </c>
    </row>
    <row spans="1:3" r="34">
      <c t="s" r="A34" s="4">
        <v>564</v>
      </c>
    </row>
    <row spans="1:3" r="35">
      <c t="s" r="A35" s="3">
        <v>552</v>
      </c>
    </row>
    <row spans="1:3" r="36">
      <c t="s" r="A36" s="4">
        <v>553</v>
      </c>
      <c t="s" r="B36" s="4">
        <v>565</v>
      </c>
      <c t="s" r="C36" s="4">
        <v>565</v>
      </c>
    </row>
    <row spans="1:3" r="37">
      <c t="s" r="A37" s="4">
        <v>555</v>
      </c>
      <c t="n" r="B37" s="7">
        <v>3887</v>
      </c>
      <c t="n" r="C37" s="7">
        <v>3887</v>
      </c>
    </row>
    <row spans="1:3" r="38">
      <c t="s" r="A38" s="4">
        <v>556</v>
      </c>
      <c t="n" r="B38" s="6">
        <v>0</v>
      </c>
    </row>
    <row spans="1:3" r="39">
      <c t="s" r="A39" s="4">
        <v>557</v>
      </c>
      <c t="n" r="B39" s="6">
        <v>-2794</v>
      </c>
      <c t="n" r="C39" s="6">
        <v>-2308</v>
      </c>
    </row>
    <row spans="1:3" r="40">
      <c t="s" r="A40" s="4">
        <v>558</v>
      </c>
      <c t="n" r="B40" s="7">
        <v>1093</v>
      </c>
      <c t="n" r="C40" s="7">
        <v>1579</v>
      </c>
    </row>
    <row spans="1:3" r="41">
      <c t="s" r="A41" s="4">
        <v>566</v>
      </c>
    </row>
    <row spans="1:3" r="42">
      <c t="s" r="A42" s="3">
        <v>552</v>
      </c>
    </row>
    <row spans="1:3" r="43">
      <c t="s" r="A43" s="4">
        <v>553</v>
      </c>
      <c t="s" r="B43" s="4">
        <v>567</v>
      </c>
      <c t="s" r="C43" s="4">
        <v>563</v>
      </c>
    </row>
    <row spans="1:3" r="44">
      <c t="s" r="A44" s="4">
        <v>555</v>
      </c>
      <c t="n" r="B44" s="7">
        <v>17581</v>
      </c>
      <c t="n" r="C44" s="7">
        <v>17581</v>
      </c>
    </row>
    <row spans="1:3" r="45">
      <c t="s" r="A45" s="4">
        <v>556</v>
      </c>
      <c t="n" r="B45" s="6">
        <v>-10059</v>
      </c>
    </row>
    <row spans="1:3" r="46">
      <c t="s" r="A46" s="4">
        <v>557</v>
      </c>
      <c t="n" r="B46" s="6">
        <v>-5542</v>
      </c>
      <c t="n" r="C46" s="6">
        <v>-4058</v>
      </c>
    </row>
    <row spans="1:3" r="47">
      <c t="s" r="A47" s="4">
        <v>558</v>
      </c>
      <c t="n" r="B47" s="7">
        <v>1980</v>
      </c>
      <c t="n" r="C47" s="7">
        <v>13523</v>
      </c>
    </row>
    <row spans="1:3" r="48">
      <c t="s" r="A48" s="4">
        <v>568</v>
      </c>
    </row>
    <row spans="1:3" r="49">
      <c t="s" r="A49" s="3">
        <v>552</v>
      </c>
    </row>
    <row spans="1:3" r="50">
      <c t="s" r="A50" s="4">
        <v>553</v>
      </c>
      <c t="s" r="B50" s="4">
        <v>569</v>
      </c>
      <c t="s" r="C50" s="4">
        <v>570</v>
      </c>
    </row>
    <row spans="1:3" r="51">
      <c t="s" r="A51" s="4">
        <v>555</v>
      </c>
      <c t="n" r="B51" s="7">
        <v>6337</v>
      </c>
      <c t="n" r="C51" s="7">
        <v>5194</v>
      </c>
    </row>
    <row spans="1:3" r="52">
      <c t="s" r="A52" s="4">
        <v>556</v>
      </c>
      <c t="n" r="B52" s="6">
        <v>0</v>
      </c>
    </row>
    <row spans="1:3" r="53">
      <c t="s" r="A53" s="4">
        <v>557</v>
      </c>
      <c t="n" r="B53" s="6">
        <v>-6337</v>
      </c>
      <c t="n" r="C53" s="6">
        <v>-4342</v>
      </c>
    </row>
    <row spans="1:3" r="54">
      <c t="s" r="A54" s="4">
        <v>558</v>
      </c>
      <c t="n" r="B54" s="7">
        <v>0</v>
      </c>
      <c t="n" r="C54" s="7">
        <v>852</v>
      </c>
    </row>
    <row spans="1:3" r="55">
      <c t="s" r="A55" s="4">
        <v>571</v>
      </c>
    </row>
    <row spans="1:3" r="56">
      <c t="s" r="A56" s="3">
        <v>552</v>
      </c>
    </row>
    <row spans="1:3" r="57">
      <c t="s" r="A57" s="4">
        <v>553</v>
      </c>
      <c t="s" r="B57" s="4">
        <v>572</v>
      </c>
      <c t="s" r="C57" s="4">
        <v>573</v>
      </c>
    </row>
    <row spans="1:3" r="58">
      <c t="s" r="A58" s="4">
        <v>555</v>
      </c>
      <c t="n" r="B58" s="7">
        <v>391624</v>
      </c>
      <c t="n" r="C58" s="7">
        <v>269826</v>
      </c>
    </row>
    <row spans="1:3" r="59">
      <c t="s" r="A59" s="4">
        <v>556</v>
      </c>
      <c t="n" r="B59" s="6">
        <v>-10787</v>
      </c>
    </row>
    <row spans="1:3" r="60">
      <c t="s" r="A60" s="4">
        <v>557</v>
      </c>
      <c t="n" r="B60" s="6">
        <v>-124467</v>
      </c>
      <c t="n" r="C60" s="6">
        <v>-34136</v>
      </c>
    </row>
    <row spans="1:3" r="61">
      <c t="s" r="A61" s="4">
        <v>558</v>
      </c>
      <c t="n" r="B61" s="6">
        <v>256370</v>
      </c>
      <c t="n" r="C61" s="6">
        <v>235690</v>
      </c>
    </row>
    <row spans="1:3" r="62">
      <c t="s" r="A62" s="4">
        <v>574</v>
      </c>
    </row>
    <row spans="1:3" r="63">
      <c t="s" r="A63" s="3">
        <v>552</v>
      </c>
    </row>
    <row spans="1:3" r="64">
      <c t="s" r="A64" s="4">
        <v>555</v>
      </c>
      <c t="n" r="B64" s="6">
        <v>419929</v>
      </c>
      <c t="n" r="C64" s="6">
        <v>296988</v>
      </c>
    </row>
    <row spans="1:3" r="65">
      <c t="s" r="A65" s="4">
        <v>556</v>
      </c>
      <c t="n" r="B65" s="6">
        <v>-20952</v>
      </c>
    </row>
    <row spans="1:3" r="66">
      <c t="s" r="A66" s="4">
        <v>557</v>
      </c>
      <c t="n" r="B66" s="6">
        <v>-139534</v>
      </c>
      <c t="n" r="C66" s="6">
        <v>-45199</v>
      </c>
    </row>
    <row spans="1:3" r="67">
      <c t="s" r="A67" s="4">
        <v>558</v>
      </c>
      <c t="n" r="B67" s="7">
        <v>259443</v>
      </c>
      <c t="n" r="C67" s="7">
        <v>2517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spans="1:2" r="1">
      <c t="s" r="A1" s="1">
        <v>575</v>
      </c>
      <c t="s" r="B1" s="2">
        <v>528</v>
      </c>
    </row>
    <row spans="1:2" r="2">
      <c t="s" r="A2" s="3">
        <v>576</v>
      </c>
    </row>
    <row spans="1:2" r="3">
      <c t="n" r="A3" s="6">
        <v>2016</v>
      </c>
      <c t="n" r="B3" s="7">
        <v>99817</v>
      </c>
    </row>
    <row spans="1:2" r="4">
      <c t="n" r="A4" s="6">
        <v>2017</v>
      </c>
      <c t="n" r="B4" s="6">
        <v>98151</v>
      </c>
    </row>
    <row spans="1:2" r="5">
      <c t="n" r="A5" s="6">
        <v>2018</v>
      </c>
      <c t="n" r="B5" s="6">
        <v>32560</v>
      </c>
    </row>
    <row spans="1:2" r="6">
      <c t="n" r="A6" s="6">
        <v>2019</v>
      </c>
      <c t="n" r="B6" s="6">
        <v>21364</v>
      </c>
    </row>
    <row spans="1:2" r="7">
      <c t="n" r="A7" s="6">
        <v>2020</v>
      </c>
      <c t="n" r="B7" s="6">
        <v>1588</v>
      </c>
    </row>
    <row spans="1:2" r="8">
      <c t="s" r="A8" s="4">
        <v>577</v>
      </c>
      <c t="n" r="B8" s="6">
        <v>5963</v>
      </c>
    </row>
    <row spans="1:2" r="9">
      <c t="s" r="A9" s="4">
        <v>134</v>
      </c>
      <c t="n" r="B9" s="7">
        <v>2594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6"/>
  </cols>
  <sheetData>
    <row spans="1:2" r="1">
      <c t="s" r="A1" s="1">
        <v>164</v>
      </c>
      <c t="s" r="B1" s="2">
        <v>1</v>
      </c>
    </row>
    <row spans="1:2" r="2">
      <c t="s" r="B2" s="2">
        <v>2</v>
      </c>
    </row>
    <row spans="1:2" r="3">
      <c t="s" r="A3" s="3">
        <v>165</v>
      </c>
    </row>
    <row spans="1:2" r="4">
      <c t="s" r="A4" s="4">
        <v>166</v>
      </c>
      <c t="n" r="B4" s="9">
        <v>0.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78</v>
      </c>
      <c t="s" r="B1" s="2">
        <v>1</v>
      </c>
    </row>
    <row spans="1:4" r="2">
      <c t="s" r="B2" s="2">
        <v>2</v>
      </c>
      <c t="s" r="C2" s="2">
        <v>30</v>
      </c>
      <c t="s" r="D2" s="2">
        <v>88</v>
      </c>
    </row>
    <row spans="1:4" r="3">
      <c t="s" r="A3" s="3">
        <v>251</v>
      </c>
    </row>
    <row spans="1:4" r="4">
      <c t="s" r="A4" s="4">
        <v>579</v>
      </c>
      <c t="n" r="B4" s="10">
        <v>94.3</v>
      </c>
      <c t="n" r="C4" s="10">
        <v>32.7</v>
      </c>
      <c t="n" r="D4" s="10">
        <v>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80</v>
      </c>
      <c t="s" r="B1" s="2">
        <v>2</v>
      </c>
      <c t="s" r="C1" s="2">
        <v>30</v>
      </c>
    </row>
    <row spans="1:3" r="2">
      <c t="s" r="A2" s="3">
        <v>581</v>
      </c>
    </row>
    <row spans="1:3" r="3">
      <c t="s" r="A3" s="4">
        <v>582</v>
      </c>
      <c t="n" r="B3" s="7">
        <v>11896</v>
      </c>
      <c t="n" r="C3" s="7">
        <v>9691</v>
      </c>
    </row>
    <row spans="1:3" r="4">
      <c t="s" r="A4" s="4">
        <v>583</v>
      </c>
      <c t="n" r="B4" s="6">
        <v>44100</v>
      </c>
      <c t="n" r="C4" s="6">
        <v>32945</v>
      </c>
    </row>
    <row spans="1:3" r="5">
      <c t="s" r="A5" s="4">
        <v>584</v>
      </c>
      <c t="n" r="B5" s="6">
        <v>6682</v>
      </c>
      <c t="n" r="C5" s="6">
        <v>9968</v>
      </c>
    </row>
    <row spans="1:3" r="6">
      <c t="s" r="A6" s="4">
        <v>134</v>
      </c>
      <c t="n" r="B6" s="7">
        <v>62678</v>
      </c>
      <c t="n" r="C6" s="7">
        <v>5260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85</v>
      </c>
      <c t="s" r="B1" s="2">
        <v>2</v>
      </c>
      <c t="s" r="C1" s="2">
        <v>30</v>
      </c>
    </row>
    <row spans="1:3" r="2">
      <c t="s" r="A2" s="3">
        <v>255</v>
      </c>
    </row>
    <row spans="1:3" r="3">
      <c t="s" r="A3" s="4">
        <v>586</v>
      </c>
      <c t="n" r="B3" s="7">
        <v>6995</v>
      </c>
      <c t="n" r="C3" s="7">
        <v>9153</v>
      </c>
    </row>
    <row spans="1:3" r="4">
      <c t="s" r="A4" s="4">
        <v>587</v>
      </c>
      <c t="n" r="B4" s="6">
        <v>0</v>
      </c>
      <c t="n" r="C4" s="6">
        <v>3500</v>
      </c>
    </row>
    <row spans="1:3" r="5">
      <c t="s" r="A5" s="4">
        <v>50</v>
      </c>
      <c t="n" r="B5" s="6">
        <v>2360</v>
      </c>
      <c t="n" r="C5" s="6">
        <v>2680</v>
      </c>
    </row>
    <row spans="1:3" r="6">
      <c t="s" r="A6" s="4">
        <v>134</v>
      </c>
      <c t="n" r="B6" s="7">
        <v>9355</v>
      </c>
      <c t="n" r="C6" s="7">
        <v>153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8</v>
      </c>
      <c t="s" r="B1" s="2">
        <v>2</v>
      </c>
      <c t="s" r="C1" s="2">
        <v>30</v>
      </c>
    </row>
    <row spans="1:3" r="2">
      <c t="s" r="A2" s="3">
        <v>262</v>
      </c>
    </row>
    <row spans="1:3" r="3">
      <c t="s" r="A3" s="4">
        <v>589</v>
      </c>
      <c t="n" r="B3" s="7">
        <v>12955</v>
      </c>
      <c t="n" r="C3" s="7">
        <v>11229</v>
      </c>
    </row>
    <row spans="1:3" r="4">
      <c t="s" r="A4" s="4">
        <v>590</v>
      </c>
      <c t="n" r="B4" s="6">
        <v>314</v>
      </c>
      <c t="n" r="C4" s="6">
        <v>3743</v>
      </c>
    </row>
    <row spans="1:3" r="5">
      <c t="s" r="A5" s="4">
        <v>44</v>
      </c>
      <c t="n" r="B5" s="6">
        <v>222</v>
      </c>
      <c t="n" r="C5" s="6">
        <v>47</v>
      </c>
    </row>
    <row spans="1:3" r="6">
      <c t="s" r="A6" s="4">
        <v>591</v>
      </c>
      <c t="n" r="B6" s="6">
        <v>13491</v>
      </c>
      <c t="n" r="C6" s="6">
        <v>15019</v>
      </c>
    </row>
    <row spans="1:3" r="7">
      <c t="s" r="A7" s="4">
        <v>592</v>
      </c>
      <c t="n" r="B7" s="6">
        <v>-10002</v>
      </c>
      <c t="n" r="C7" s="6">
        <v>0</v>
      </c>
    </row>
    <row spans="1:3" r="8">
      <c t="s" r="A8" s="4">
        <v>593</v>
      </c>
      <c t="n" r="B8" s="7">
        <v>6738</v>
      </c>
      <c t="n" r="C8" s="7">
        <v>117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94</v>
      </c>
      <c t="s" r="B1" s="2">
        <v>2</v>
      </c>
      <c t="s" r="C1" s="2">
        <v>30</v>
      </c>
    </row>
    <row spans="1:3" r="2">
      <c t="s" r="A2" s="4">
        <v>595</v>
      </c>
      <c t="n" r="B2" s="7">
        <v>328793</v>
      </c>
      <c t="n" r="C2" s="7">
        <v>292345</v>
      </c>
    </row>
    <row spans="1:3" r="3">
      <c t="s" r="A3" s="4">
        <v>596</v>
      </c>
      <c t="n" r="B3" s="6">
        <v>15044</v>
      </c>
      <c t="n" r="C3" s="6">
        <v>7345</v>
      </c>
    </row>
    <row spans="1:3" r="4">
      <c t="s" r="A4" s="4">
        <v>597</v>
      </c>
      <c t="n" r="B4" s="6">
        <v>313749</v>
      </c>
      <c t="n" r="C4" s="6">
        <v>285000</v>
      </c>
    </row>
    <row spans="1:3" r="5">
      <c t="s" r="A5" s="4">
        <v>598</v>
      </c>
    </row>
    <row spans="1:3" r="6">
      <c t="s" r="A6" s="4">
        <v>595</v>
      </c>
      <c t="n" r="B6" s="6">
        <v>15000</v>
      </c>
      <c t="n" r="C6" s="6">
        <v>0</v>
      </c>
    </row>
    <row spans="1:3" r="7">
      <c t="s" r="A7" s="4">
        <v>599</v>
      </c>
    </row>
    <row spans="1:3" r="8">
      <c t="s" r="A8" s="4">
        <v>595</v>
      </c>
      <c t="n" r="B8" s="6">
        <v>0</v>
      </c>
      <c t="n" r="C8" s="6">
        <v>7345</v>
      </c>
    </row>
    <row spans="1:3" r="9">
      <c t="s" r="A9" s="4">
        <v>466</v>
      </c>
    </row>
    <row spans="1:3" r="10">
      <c t="s" r="A10" s="4">
        <v>595</v>
      </c>
      <c t="n" r="B10" s="6">
        <v>0</v>
      </c>
      <c t="n" r="C10" s="6">
        <v>65000</v>
      </c>
    </row>
    <row spans="1:3" r="11">
      <c t="s" r="A11" s="4">
        <v>449</v>
      </c>
    </row>
    <row spans="1:3" r="12">
      <c t="s" r="A12" s="4">
        <v>595</v>
      </c>
      <c t="n" r="B12" s="6">
        <v>103806</v>
      </c>
      <c t="n" r="C12" s="6">
        <v>0</v>
      </c>
    </row>
    <row spans="1:3" r="13">
      <c t="s" r="A13" s="4">
        <v>468</v>
      </c>
    </row>
    <row spans="1:3" r="14">
      <c t="s" r="A14" s="4">
        <v>595</v>
      </c>
      <c t="n" r="B14" s="7">
        <v>209987</v>
      </c>
      <c t="n" r="C14" s="7">
        <v>22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spans="1:2" r="1">
      <c t="s" r="A1" s="1">
        <v>600</v>
      </c>
      <c t="s" r="B1" s="2">
        <v>528</v>
      </c>
    </row>
    <row spans="1:2" r="2">
      <c t="s" r="A2" s="3">
        <v>601</v>
      </c>
    </row>
    <row spans="1:2" r="3">
      <c t="n" r="A3" s="6">
        <v>2016</v>
      </c>
      <c t="n" r="B3" s="7">
        <v>15044</v>
      </c>
    </row>
    <row spans="1:2" r="4">
      <c t="n" r="A4" s="6">
        <v>2017</v>
      </c>
      <c t="n" r="B4" s="6">
        <v>0</v>
      </c>
    </row>
    <row spans="1:2" r="5">
      <c t="n" r="A5" s="6">
        <v>2018</v>
      </c>
      <c t="n" r="B5" s="6">
        <v>15000</v>
      </c>
    </row>
    <row spans="1:2" r="6">
      <c t="n" r="A6" s="6">
        <v>2019</v>
      </c>
      <c t="n" r="B6" s="6">
        <v>0</v>
      </c>
    </row>
    <row spans="1:2" r="7">
      <c t="n" r="A7" s="6">
        <v>2020</v>
      </c>
      <c t="n" r="B7" s="6">
        <v>194943</v>
      </c>
    </row>
    <row spans="1:2" r="8">
      <c t="s" r="A8" s="4">
        <v>577</v>
      </c>
      <c t="n" r="B8" s="6">
        <v>130000</v>
      </c>
    </row>
    <row spans="1:2" r="9">
      <c t="s" r="A9" s="4">
        <v>602</v>
      </c>
      <c t="n" r="B9" s="6">
        <v>354987</v>
      </c>
    </row>
    <row spans="1:2" r="10">
      <c t="s" r="A10" s="4">
        <v>603</v>
      </c>
      <c t="n" r="B10" s="7">
        <v>32879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r="A1" s="1">
        <v>604</v>
      </c>
      <c t="s" r="B1" s="2">
        <v>1</v>
      </c>
    </row>
    <row spans="1:4" r="2">
      <c t="s" r="B2" s="2">
        <v>2</v>
      </c>
      <c t="s" r="C2" s="2">
        <v>30</v>
      </c>
      <c t="s" r="D2" s="2">
        <v>88</v>
      </c>
    </row>
    <row spans="1:4" r="3">
      <c t="s" r="A3" s="4">
        <v>605</v>
      </c>
      <c t="n" r="B3" s="7">
        <v>38300</v>
      </c>
      <c t="n" r="C3" s="7">
        <v>19200</v>
      </c>
      <c t="n" r="D3" s="7">
        <v>4200</v>
      </c>
    </row>
    <row spans="1:4" r="4">
      <c t="s" r="A4" s="4">
        <v>606</v>
      </c>
    </row>
    <row spans="1:4" r="5">
      <c t="s" r="A5" s="4">
        <v>607</v>
      </c>
      <c t="s" r="B5" s="4">
        <v>608</v>
      </c>
    </row>
    <row spans="1:4" r="6">
      <c t="s" r="A6" s="4">
        <v>609</v>
      </c>
      <c t="s" r="B6" s="4">
        <v>610</v>
      </c>
    </row>
    <row spans="1:4" r="7">
      <c t="s" r="A7" s="4">
        <v>449</v>
      </c>
    </row>
    <row spans="1:4" r="8">
      <c t="s" r="A8" s="4">
        <v>611</v>
      </c>
      <c t="s" r="B8" s="4">
        <v>612</v>
      </c>
    </row>
    <row spans="1:4" r="9">
      <c t="s" r="A9" s="4">
        <v>613</v>
      </c>
      <c t="s" r="B9" s="4">
        <v>614</v>
      </c>
    </row>
    <row spans="1:4" r="10">
      <c t="s" r="A10" s="4">
        <v>466</v>
      </c>
    </row>
    <row spans="1:4" r="11">
      <c t="s" r="A11" s="4">
        <v>611</v>
      </c>
      <c t="s" r="B11" s="4">
        <v>615</v>
      </c>
    </row>
    <row spans="1:4" r="12">
      <c t="s" r="A12" s="4">
        <v>613</v>
      </c>
      <c t="s" r="B12" s="4">
        <v>616</v>
      </c>
    </row>
    <row spans="1:4" r="13">
      <c t="s" r="A13" s="4">
        <v>617</v>
      </c>
    </row>
    <row spans="1:4" r="14">
      <c t="s" r="A14" s="4">
        <v>618</v>
      </c>
      <c t="s" r="B14" s="4">
        <v>619</v>
      </c>
    </row>
    <row spans="1:4" r="15">
      <c t="s" r="A15" s="4">
        <v>620</v>
      </c>
      <c t="n" r="B15" s="7">
        <v>7800</v>
      </c>
    </row>
    <row spans="1:4" r="16">
      <c t="s" r="A16" s="4">
        <v>621</v>
      </c>
      <c t="n" r="B16" s="6">
        <v>25900</v>
      </c>
    </row>
    <row spans="1:4" r="17">
      <c t="s" r="A17" s="4">
        <v>622</v>
      </c>
      <c t="n" r="B17" s="7">
        <v>220000</v>
      </c>
    </row>
    <row spans="1:4" r="18">
      <c t="s" r="A18" s="4">
        <v>613</v>
      </c>
      <c t="s" r="B18" s="4">
        <v>6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4</v>
      </c>
      <c t="s" r="B1" s="2">
        <v>1</v>
      </c>
    </row>
    <row spans="1:4" r="2">
      <c t="s" r="B2" s="2">
        <v>2</v>
      </c>
      <c t="s" r="C2" s="2">
        <v>30</v>
      </c>
      <c t="s" r="D2" s="2">
        <v>88</v>
      </c>
    </row>
    <row spans="1:4" r="3">
      <c t="s" r="A3" s="3">
        <v>625</v>
      </c>
    </row>
    <row spans="1:4" r="4">
      <c t="s" r="A4" s="4">
        <v>626</v>
      </c>
      <c t="s" r="B4" s="4">
        <v>627</v>
      </c>
      <c t="s" r="C4" s="4">
        <v>628</v>
      </c>
      <c t="s" r="D4" s="4">
        <v>629</v>
      </c>
    </row>
    <row spans="1:4" r="5">
      <c t="s" r="A5" s="4">
        <v>630</v>
      </c>
    </row>
    <row spans="1:4" r="6">
      <c t="s" r="A6" s="3">
        <v>625</v>
      </c>
    </row>
    <row spans="1:4" r="7">
      <c t="s" r="A7" s="4">
        <v>626</v>
      </c>
      <c t="s" r="B7" s="4">
        <v>631</v>
      </c>
      <c t="s" r="C7" s="4">
        <v>632</v>
      </c>
      <c t="s" r="D7" s="4">
        <v>633</v>
      </c>
    </row>
    <row spans="1:4" r="8">
      <c t="s" r="A8" s="4">
        <v>634</v>
      </c>
    </row>
    <row spans="1:4" r="9">
      <c t="s" r="A9" s="3">
        <v>625</v>
      </c>
    </row>
    <row spans="1:4" r="10">
      <c t="s" r="A10" s="4">
        <v>626</v>
      </c>
      <c t="s" r="B10" s="4">
        <v>635</v>
      </c>
      <c t="s" r="C10" s="4">
        <v>636</v>
      </c>
      <c t="s" r="D10" s="4">
        <v>637</v>
      </c>
    </row>
    <row spans="1:4" r="11">
      <c t="s" r="A11" s="4">
        <v>638</v>
      </c>
    </row>
    <row spans="1:4" r="12">
      <c t="s" r="A12" s="3">
        <v>625</v>
      </c>
    </row>
    <row spans="1:4" r="13">
      <c t="s" r="A13" s="4">
        <v>626</v>
      </c>
      <c t="s" r="B13" s="4">
        <v>639</v>
      </c>
      <c t="s" r="C13" s="4">
        <v>640</v>
      </c>
      <c t="s" r="D13" s="4">
        <v>6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r="A1" s="1">
        <v>642</v>
      </c>
      <c t="s" r="B1" s="2">
        <v>1</v>
      </c>
    </row>
    <row spans="1:3" r="2">
      <c t="s" r="B2" s="2">
        <v>2</v>
      </c>
      <c t="s" r="C2" s="2">
        <v>30</v>
      </c>
    </row>
    <row spans="1:3" r="3">
      <c t="s" r="A3" s="3">
        <v>643</v>
      </c>
    </row>
    <row spans="1:3" r="4">
      <c t="s" r="A4" s="4">
        <v>630</v>
      </c>
      <c t="s" r="B4" s="4">
        <v>644</v>
      </c>
      <c t="s" r="C4" s="4">
        <v>645</v>
      </c>
    </row>
    <row spans="1:3" r="5">
      <c t="s" r="A5" s="4">
        <v>646</v>
      </c>
      <c t="s" r="B5" s="4">
        <v>647</v>
      </c>
      <c t="s" r="C5" s="4">
        <v>648</v>
      </c>
    </row>
    <row spans="1:3" r="6">
      <c t="s" r="A6" s="4">
        <v>649</v>
      </c>
      <c t="s" r="B6" s="4">
        <v>639</v>
      </c>
      <c t="s" r="C6" s="4">
        <v>650</v>
      </c>
    </row>
    <row spans="1:3" r="7">
      <c t="s" r="A7" s="4">
        <v>134</v>
      </c>
      <c t="s" r="B7" s="4">
        <v>651</v>
      </c>
      <c t="s" r="C7" s="4">
        <v>6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3</v>
      </c>
      <c t="s" r="B1" s="2">
        <v>1</v>
      </c>
    </row>
    <row spans="1:4" r="2">
      <c t="s" r="B2" s="2">
        <v>2</v>
      </c>
      <c t="s" r="C2" s="2">
        <v>30</v>
      </c>
      <c t="s" r="D2" s="2">
        <v>88</v>
      </c>
    </row>
    <row spans="1:4" r="3">
      <c t="s" r="A3" s="3">
        <v>654</v>
      </c>
    </row>
    <row spans="1:4" r="4">
      <c t="s" r="A4" s="4">
        <v>655</v>
      </c>
      <c t="n" r="B4" s="7">
        <v>25400</v>
      </c>
      <c t="n" r="C4" s="7">
        <v>18500</v>
      </c>
      <c t="n" r="D4" s="7">
        <v>6900</v>
      </c>
    </row>
    <row spans="1:4" r="5">
      <c t="s" r="A5" s="4">
        <v>656</v>
      </c>
      <c t="n" r="B5" s="7">
        <v>4600</v>
      </c>
      <c t="n" r="C5" s="7">
        <v>2700</v>
      </c>
      <c t="n" r="D5" s="7">
        <v>4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7</v>
      </c>
      <c t="s" r="B1" s="2">
        <v>1</v>
      </c>
    </row>
    <row spans="1:4" r="2">
      <c t="s" r="B2" s="2">
        <v>2</v>
      </c>
      <c t="s" r="C2" s="2">
        <v>30</v>
      </c>
      <c t="s" r="D2" s="2">
        <v>88</v>
      </c>
    </row>
    <row spans="1:4" r="3">
      <c t="s" r="A3" s="3">
        <v>168</v>
      </c>
    </row>
    <row spans="1:4" r="4">
      <c t="s" r="A4" s="4">
        <v>115</v>
      </c>
      <c t="n" r="B4" s="7">
        <v>-148315</v>
      </c>
      <c t="n" r="C4" s="7">
        <v>-35286</v>
      </c>
      <c t="n" r="D4" s="7">
        <v>-25635</v>
      </c>
    </row>
    <row spans="1:4" r="5">
      <c t="s" r="A5" s="3">
        <v>169</v>
      </c>
    </row>
    <row spans="1:4" r="6">
      <c t="s" r="A6" s="4">
        <v>170</v>
      </c>
      <c t="n" r="B6" s="6">
        <v>361</v>
      </c>
      <c t="n" r="C6" s="6">
        <v>331</v>
      </c>
      <c t="n" r="D6" s="6">
        <v>672</v>
      </c>
    </row>
    <row spans="1:4" r="7">
      <c t="s" r="A7" s="4">
        <v>171</v>
      </c>
      <c t="n" r="B7" s="6">
        <v>94334</v>
      </c>
      <c t="n" r="C7" s="6">
        <v>32668</v>
      </c>
      <c t="n" r="D7" s="6">
        <v>8004</v>
      </c>
    </row>
    <row spans="1:4" r="8">
      <c t="s" r="A8" s="4">
        <v>172</v>
      </c>
      <c t="n" r="B8" s="6">
        <v>2730</v>
      </c>
      <c t="n" r="C8" s="6">
        <v>2333</v>
      </c>
      <c t="n" r="D8" s="6">
        <v>1295</v>
      </c>
    </row>
    <row spans="1:4" r="9">
      <c t="s" r="A9" s="4">
        <v>173</v>
      </c>
      <c t="n" r="B9" s="6">
        <v>2286</v>
      </c>
      <c t="n" r="C9" s="6">
        <v>0</v>
      </c>
      <c t="n" r="D9" s="6">
        <v>0</v>
      </c>
    </row>
    <row spans="1:4" r="10">
      <c t="s" r="A10" s="4">
        <v>174</v>
      </c>
      <c t="n" r="B10" s="6">
        <v>-127</v>
      </c>
      <c t="n" r="C10" s="6">
        <v>-292</v>
      </c>
      <c t="n" r="D10" s="6">
        <v>-114</v>
      </c>
    </row>
    <row spans="1:4" r="11">
      <c t="s" r="A11" s="4">
        <v>175</v>
      </c>
      <c t="n" r="B11" s="6">
        <v>6746</v>
      </c>
      <c t="n" r="C11" s="6">
        <v>-11753</v>
      </c>
      <c t="n" r="D11" s="6">
        <v>-22516</v>
      </c>
    </row>
    <row spans="1:4" r="12">
      <c t="s" r="A12" s="4">
        <v>106</v>
      </c>
      <c t="n" r="B12" s="6">
        <v>0</v>
      </c>
      <c t="n" r="C12" s="6">
        <v>0</v>
      </c>
      <c t="n" r="D12" s="6">
        <v>-3605</v>
      </c>
    </row>
    <row spans="1:4" r="13">
      <c t="s" r="A13" s="4">
        <v>176</v>
      </c>
      <c t="n" r="B13" s="6">
        <v>19</v>
      </c>
      <c t="n" r="C13" s="6">
        <v>242</v>
      </c>
      <c t="n" r="D13" s="6">
        <v>208</v>
      </c>
    </row>
    <row spans="1:4" r="14">
      <c t="s" r="A14" s="4">
        <v>108</v>
      </c>
      <c t="n" r="B14" s="6">
        <v>1112</v>
      </c>
      <c t="n" r="C14" s="6">
        <v>0</v>
      </c>
      <c t="n" r="D14" s="6">
        <v>0</v>
      </c>
    </row>
    <row spans="1:4" r="15">
      <c t="s" r="A15" s="4">
        <v>177</v>
      </c>
      <c t="n" r="B15" s="6">
        <v>5944</v>
      </c>
      <c t="n" r="C15" s="6">
        <v>4686</v>
      </c>
      <c t="n" r="D15" s="6">
        <v>2049</v>
      </c>
    </row>
    <row spans="1:4" r="16">
      <c t="s" r="A16" s="4">
        <v>178</v>
      </c>
      <c t="n" r="B16" s="6">
        <v>0</v>
      </c>
      <c t="n" r="C16" s="6">
        <v>119</v>
      </c>
      <c t="n" r="D16" s="6">
        <v>548</v>
      </c>
    </row>
    <row spans="1:4" r="17">
      <c t="s" r="A17" s="4">
        <v>151</v>
      </c>
      <c t="n" r="B17" s="6">
        <v>0</v>
      </c>
      <c t="n" r="C17" s="6">
        <v>-1294</v>
      </c>
      <c t="n" r="D17" s="6">
        <v>0</v>
      </c>
    </row>
    <row spans="1:4" r="18">
      <c t="s" r="A18" s="4">
        <v>179</v>
      </c>
      <c t="n" r="B18" s="6">
        <v>-19315</v>
      </c>
      <c t="n" r="C18" s="6">
        <v>0</v>
      </c>
      <c t="n" r="D18" s="6">
        <v>0</v>
      </c>
    </row>
    <row spans="1:4" r="19">
      <c t="s" r="A19" s="4">
        <v>180</v>
      </c>
      <c t="n" r="B19" s="6">
        <v>-138</v>
      </c>
      <c t="n" r="C19" s="6">
        <v>0</v>
      </c>
      <c t="n" r="D19" s="6">
        <v>7556</v>
      </c>
    </row>
    <row spans="1:4" r="20">
      <c t="s" r="A20" s="4">
        <v>105</v>
      </c>
      <c t="n" r="B20" s="6">
        <v>0</v>
      </c>
      <c t="n" r="C20" s="6">
        <v>0</v>
      </c>
      <c t="n" r="D20" s="6">
        <v>-16269</v>
      </c>
    </row>
    <row spans="1:4" r="21">
      <c t="s" r="A21" s="4">
        <v>181</v>
      </c>
      <c t="n" r="B21" s="6">
        <v>19500</v>
      </c>
      <c t="n" r="C21" s="6">
        <v>0</v>
      </c>
      <c t="n" r="D21" s="6">
        <v>0</v>
      </c>
    </row>
    <row spans="1:4" r="22">
      <c t="s" r="A22" s="4">
        <v>182</v>
      </c>
      <c t="n" r="B22" s="6">
        <v>24352</v>
      </c>
      <c t="n" r="C22" s="6">
        <v>0</v>
      </c>
      <c t="n" r="D22" s="6">
        <v>19429</v>
      </c>
    </row>
    <row spans="1:4" r="23">
      <c t="s" r="A23" s="4">
        <v>183</v>
      </c>
      <c t="n" r="B23" s="6">
        <v>0</v>
      </c>
      <c t="n" r="C23" s="6">
        <v>6659</v>
      </c>
      <c t="n" r="D23" s="6">
        <v>0</v>
      </c>
    </row>
    <row spans="1:4" r="24">
      <c t="s" r="A24" s="3">
        <v>184</v>
      </c>
    </row>
    <row spans="1:4" r="25">
      <c t="s" r="A25" s="4">
        <v>185</v>
      </c>
      <c t="n" r="B25" s="6">
        <v>-17082</v>
      </c>
      <c t="n" r="C25" s="6">
        <v>-18480</v>
      </c>
      <c t="n" r="D25" s="6">
        <v>12163</v>
      </c>
    </row>
    <row spans="1:4" r="26">
      <c t="s" r="A26" s="4">
        <v>186</v>
      </c>
      <c t="n" r="B26" s="6">
        <v>-4145</v>
      </c>
      <c t="n" r="C26" s="6">
        <v>-6592</v>
      </c>
      <c t="n" r="D26" s="6">
        <v>642</v>
      </c>
    </row>
    <row spans="1:4" r="27">
      <c t="s" r="A27" s="4">
        <v>187</v>
      </c>
      <c t="n" r="B27" s="6">
        <v>444</v>
      </c>
      <c t="n" r="C27" s="6">
        <v>1880</v>
      </c>
      <c t="n" r="D27" s="6">
        <v>7406</v>
      </c>
    </row>
    <row spans="1:4" r="28">
      <c t="s" r="A28" s="4">
        <v>188</v>
      </c>
      <c t="n" r="B28" s="6">
        <v>2471</v>
      </c>
      <c t="n" r="C28" s="6">
        <v>-2144</v>
      </c>
      <c t="n" r="D28" s="6">
        <v>-2180</v>
      </c>
    </row>
    <row spans="1:4" r="29">
      <c t="s" r="A29" s="3">
        <v>189</v>
      </c>
    </row>
    <row spans="1:4" r="30">
      <c t="s" r="A30" s="4">
        <v>190</v>
      </c>
      <c t="n" r="B30" s="6">
        <v>6682</v>
      </c>
      <c t="n" r="C30" s="6">
        <v>12161</v>
      </c>
      <c t="n" r="D30" s="6">
        <v>-3398</v>
      </c>
    </row>
    <row spans="1:4" r="31">
      <c t="s" r="A31" s="4">
        <v>49</v>
      </c>
      <c t="n" r="B31" s="6">
        <v>10074</v>
      </c>
      <c t="n" r="C31" s="6">
        <v>18318</v>
      </c>
      <c t="n" r="D31" s="6">
        <v>-3075</v>
      </c>
    </row>
    <row spans="1:4" r="32">
      <c t="s" r="A32" s="4">
        <v>51</v>
      </c>
      <c t="n" r="B32" s="6">
        <v>2291</v>
      </c>
      <c t="n" r="C32" s="6">
        <v>10012</v>
      </c>
      <c t="n" r="D32" s="6">
        <v>100</v>
      </c>
    </row>
    <row spans="1:4" r="33">
      <c t="s" r="A33" s="4">
        <v>55</v>
      </c>
      <c t="n" r="B33" s="6">
        <v>-4973</v>
      </c>
      <c t="n" r="C33" s="6">
        <v>-4672</v>
      </c>
      <c t="n" r="D33" s="6">
        <v>10189</v>
      </c>
    </row>
    <row spans="1:4" r="34">
      <c t="s" r="A34" s="4">
        <v>191</v>
      </c>
      <c t="n" r="B34" s="6">
        <v>-14749</v>
      </c>
      <c t="n" r="C34" s="6">
        <v>8896</v>
      </c>
      <c t="n" r="D34" s="6">
        <v>-6531</v>
      </c>
    </row>
    <row spans="1:4" r="35">
      <c t="s" r="A35" s="3">
        <v>192</v>
      </c>
    </row>
    <row spans="1:4" r="36">
      <c t="s" r="A36" s="4">
        <v>193</v>
      </c>
      <c t="n" r="B36" s="6">
        <v>-87986</v>
      </c>
      <c t="n" r="C36" s="6">
        <v>-254950</v>
      </c>
      <c t="n" r="D36" s="6">
        <v>-310</v>
      </c>
    </row>
    <row spans="1:4" r="37">
      <c t="s" r="A37" s="4">
        <v>194</v>
      </c>
      <c t="n" r="B37" s="6">
        <v>0</v>
      </c>
      <c t="n" r="C37" s="6">
        <v>0</v>
      </c>
      <c t="n" r="D37" s="6">
        <v>4605</v>
      </c>
    </row>
    <row spans="1:4" r="38">
      <c t="s" r="A38" s="4">
        <v>195</v>
      </c>
      <c t="n" r="B38" s="6">
        <v>4850</v>
      </c>
      <c t="n" r="C38" s="6">
        <v>4850</v>
      </c>
      <c t="n" r="D38" s="6">
        <v>0</v>
      </c>
    </row>
    <row spans="1:4" r="39">
      <c t="s" r="A39" s="4">
        <v>196</v>
      </c>
      <c t="n" r="B39" s="6">
        <v>0</v>
      </c>
      <c t="n" r="C39" s="6">
        <v>1137</v>
      </c>
      <c t="n" r="D39" s="6">
        <v>0</v>
      </c>
    </row>
    <row spans="1:4" r="40">
      <c t="s" r="A40" s="4">
        <v>197</v>
      </c>
      <c t="n" r="B40" s="6">
        <v>0</v>
      </c>
      <c t="n" r="C40" s="6">
        <v>175</v>
      </c>
      <c t="n" r="D40" s="6">
        <v>19588</v>
      </c>
    </row>
    <row spans="1:4" r="41">
      <c t="s" r="A41" s="4">
        <v>198</v>
      </c>
      <c t="n" r="B41" s="6">
        <v>0</v>
      </c>
      <c t="n" r="C41" s="6">
        <v>43</v>
      </c>
      <c t="n" r="D41" s="6">
        <v>31</v>
      </c>
    </row>
    <row spans="1:4" r="42">
      <c t="s" r="A42" s="4">
        <v>199</v>
      </c>
      <c t="n" r="B42" s="6">
        <v>-1212</v>
      </c>
      <c t="n" r="C42" s="6">
        <v>-1177</v>
      </c>
      <c t="n" r="D42" s="6">
        <v>-528</v>
      </c>
    </row>
    <row spans="1:4" r="43">
      <c t="s" r="A43" s="4">
        <v>200</v>
      </c>
      <c t="n" r="B43" s="6">
        <v>-84348</v>
      </c>
      <c t="n" r="C43" s="6">
        <v>-249922</v>
      </c>
      <c t="n" r="D43" s="6">
        <v>23386</v>
      </c>
    </row>
    <row spans="1:4" r="44">
      <c t="s" r="A44" s="3">
        <v>201</v>
      </c>
    </row>
    <row spans="1:4" r="45">
      <c t="s" r="A45" s="4">
        <v>202</v>
      </c>
      <c t="n" r="B45" s="6">
        <v>130000</v>
      </c>
      <c t="n" r="C45" s="6">
        <v>65000</v>
      </c>
      <c t="n" r="D45" s="6">
        <v>0</v>
      </c>
    </row>
    <row spans="1:4" r="46">
      <c t="s" r="A46" s="4">
        <v>203</v>
      </c>
      <c t="n" r="B46" s="6">
        <v>0</v>
      </c>
      <c t="n" r="C46" s="6">
        <v>0</v>
      </c>
      <c t="n" r="D46" s="6">
        <v>2881</v>
      </c>
    </row>
    <row spans="1:4" r="47">
      <c t="s" r="A47" s="4">
        <v>204</v>
      </c>
      <c t="n" r="B47" s="6">
        <v>0</v>
      </c>
      <c t="n" r="C47" s="6">
        <v>-2500</v>
      </c>
      <c t="n" r="D47" s="6">
        <v>-1700</v>
      </c>
    </row>
    <row spans="1:4" r="48">
      <c t="s" r="A48" s="4">
        <v>205</v>
      </c>
      <c t="n" r="B48" s="6">
        <v>-10013</v>
      </c>
      <c t="n" r="C48" s="6">
        <v>220000</v>
      </c>
      <c t="n" r="D48" s="6">
        <v>0</v>
      </c>
    </row>
    <row spans="1:4" r="49">
      <c t="s" r="A49" s="4">
        <v>206</v>
      </c>
      <c t="n" r="B49" s="6">
        <v>7655</v>
      </c>
      <c t="n" r="C49" s="6">
        <v>-9515</v>
      </c>
      <c t="n" r="D49" s="6">
        <v>-25153</v>
      </c>
    </row>
    <row spans="1:4" r="50">
      <c t="s" r="A50" s="4">
        <v>207</v>
      </c>
      <c t="n" r="B50" s="6">
        <v>-5349</v>
      </c>
      <c t="n" r="C50" s="6">
        <v>-14149</v>
      </c>
      <c t="n" r="D50" s="6">
        <v>0</v>
      </c>
    </row>
    <row spans="1:4" r="51">
      <c t="s" r="A51" s="4">
        <v>208</v>
      </c>
      <c t="n" r="B51" s="6">
        <v>-2150</v>
      </c>
      <c t="n" r="C51" s="6">
        <v>0</v>
      </c>
      <c t="n" r="D51" s="6">
        <v>0</v>
      </c>
    </row>
    <row spans="1:4" r="52">
      <c t="s" r="A52" s="4">
        <v>209</v>
      </c>
      <c t="n" r="B52" s="6">
        <v>-44</v>
      </c>
      <c t="n" r="C52" s="6">
        <v>-46</v>
      </c>
      <c t="n" r="D52" s="6">
        <v>-144</v>
      </c>
    </row>
    <row spans="1:4" r="53">
      <c t="s" r="A53" s="4">
        <v>210</v>
      </c>
      <c t="n" r="B53" s="6">
        <v>395</v>
      </c>
      <c t="n" r="C53" s="6">
        <v>2149</v>
      </c>
      <c t="n" r="D53" s="6">
        <v>262</v>
      </c>
    </row>
    <row spans="1:4" r="54">
      <c t="s" r="A54" s="4">
        <v>211</v>
      </c>
      <c t="n" r="B54" s="6">
        <v>0</v>
      </c>
      <c t="n" r="C54" s="6">
        <v>404</v>
      </c>
      <c t="n" r="D54" s="6">
        <v>-147</v>
      </c>
    </row>
    <row spans="1:4" r="55">
      <c t="s" r="A55" s="4">
        <v>212</v>
      </c>
      <c t="n" r="B55" s="6">
        <v>-117</v>
      </c>
      <c t="n" r="C55" s="6">
        <v>-1109</v>
      </c>
      <c t="n" r="D55" s="6">
        <v>-230</v>
      </c>
    </row>
    <row spans="1:4" r="56">
      <c t="s" r="A56" s="4">
        <v>213</v>
      </c>
      <c t="n" r="B56" s="6">
        <v>120377</v>
      </c>
      <c t="n" r="C56" s="6">
        <v>260234</v>
      </c>
      <c t="n" r="D56" s="6">
        <v>-24231</v>
      </c>
    </row>
    <row spans="1:4" r="57">
      <c t="s" r="A57" s="4">
        <v>214</v>
      </c>
      <c t="n" r="B57" s="6">
        <v>21280</v>
      </c>
      <c t="n" r="C57" s="6">
        <v>19208</v>
      </c>
      <c t="n" r="D57" s="6">
        <v>-7376</v>
      </c>
    </row>
    <row spans="1:4" r="58">
      <c t="s" r="A58" s="4">
        <v>215</v>
      </c>
      <c t="n" r="B58" s="6">
        <v>34855</v>
      </c>
      <c t="n" r="C58" s="6">
        <v>15647</v>
      </c>
      <c t="n" r="D58" s="6">
        <v>23023</v>
      </c>
    </row>
    <row spans="1:4" r="59">
      <c t="s" r="A59" s="4">
        <v>216</v>
      </c>
      <c t="n" r="B59" s="7">
        <v>56135</v>
      </c>
      <c t="n" r="C59" s="7">
        <v>34855</v>
      </c>
      <c t="n" r="D59" s="7">
        <v>156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spans="1:2" r="1">
      <c t="s" r="A1" s="1">
        <v>657</v>
      </c>
      <c t="s" r="B1" s="2">
        <v>1</v>
      </c>
    </row>
    <row spans="1:2" r="2">
      <c t="s" r="B2" s="2">
        <v>658</v>
      </c>
    </row>
    <row spans="1:2" r="3">
      <c t="s" r="A3" s="3">
        <v>659</v>
      </c>
    </row>
    <row spans="1:2" r="4">
      <c t="s" r="A4" s="4">
        <v>660</v>
      </c>
      <c t="n" r="B4" s="6">
        <v>4551</v>
      </c>
    </row>
    <row spans="1:2" r="5">
      <c t="s" r="A5" s="4">
        <v>661</v>
      </c>
      <c t="n" r="B5" s="6">
        <v>2849</v>
      </c>
    </row>
    <row spans="1:2" r="6">
      <c t="s" r="A6" s="4">
        <v>662</v>
      </c>
      <c t="n" r="B6" s="6">
        <v>-39</v>
      </c>
    </row>
    <row spans="1:2" r="7">
      <c t="s" r="A7" s="4">
        <v>663</v>
      </c>
      <c t="n" r="B7" s="6">
        <v>-331</v>
      </c>
    </row>
    <row spans="1:2" r="8">
      <c t="s" r="A8" s="4">
        <v>664</v>
      </c>
      <c t="n" r="B8" s="6">
        <v>0</v>
      </c>
    </row>
    <row spans="1:2" r="9">
      <c t="s" r="A9" s="4">
        <v>665</v>
      </c>
      <c t="n" r="B9" s="6">
        <v>7030</v>
      </c>
    </row>
    <row spans="1:2" r="10">
      <c t="s" r="A10" s="4">
        <v>666</v>
      </c>
      <c t="n" r="B10" s="6">
        <v>6223</v>
      </c>
    </row>
    <row spans="1:2" r="11">
      <c t="s" r="A11" s="4">
        <v>667</v>
      </c>
      <c t="n" r="B11" s="6">
        <v>1461</v>
      </c>
    </row>
    <row spans="1:2" r="12">
      <c t="s" r="A12" s="3">
        <v>668</v>
      </c>
    </row>
    <row spans="1:2" r="13">
      <c t="s" r="A13" s="4">
        <v>669</v>
      </c>
      <c t="n" r="B13" s="8">
        <v>5.35</v>
      </c>
    </row>
    <row spans="1:2" r="14">
      <c t="s" r="A14" s="4">
        <v>670</v>
      </c>
      <c t="n" r="B14" s="9">
        <v>6.15</v>
      </c>
    </row>
    <row spans="1:2" r="15">
      <c t="s" r="A15" s="4">
        <v>671</v>
      </c>
      <c t="n" r="B15" s="9">
        <v>3.92</v>
      </c>
    </row>
    <row spans="1:2" r="16">
      <c t="s" r="A16" s="4">
        <v>672</v>
      </c>
      <c t="n" r="B16" s="9">
        <v>8.34</v>
      </c>
    </row>
    <row spans="1:2" r="17">
      <c t="s" r="A17" s="4">
        <v>673</v>
      </c>
      <c t="n" r="B17" s="6">
        <v>0</v>
      </c>
    </row>
    <row spans="1:2" r="18">
      <c t="s" r="A18" s="4">
        <v>674</v>
      </c>
      <c t="n" r="B18" s="9">
        <v>5.54</v>
      </c>
    </row>
    <row spans="1:2" r="19">
      <c t="s" r="A19" s="4">
        <v>675</v>
      </c>
      <c t="n" r="B19" s="9">
        <v>5.5</v>
      </c>
    </row>
    <row spans="1:2" r="20">
      <c t="s" r="A20" s="4">
        <v>676</v>
      </c>
      <c t="n" r="B20" s="8">
        <v>5.08</v>
      </c>
    </row>
    <row spans="1:2" r="21">
      <c t="s" r="A21" s="3">
        <v>677</v>
      </c>
    </row>
    <row spans="1:2" r="22">
      <c t="s" r="A22" s="4">
        <v>678</v>
      </c>
      <c t="s" r="B22" s="4">
        <v>679</v>
      </c>
    </row>
    <row spans="1:2" r="23">
      <c t="s" r="A23" s="4">
        <v>680</v>
      </c>
      <c t="s" r="B23" s="4">
        <v>679</v>
      </c>
    </row>
    <row spans="1:2" r="24">
      <c t="s" r="A24" s="4">
        <v>681</v>
      </c>
      <c t="s" r="B24" s="4">
        <v>682</v>
      </c>
    </row>
    <row spans="1:2" r="25">
      <c t="s" r="A25" s="3">
        <v>683</v>
      </c>
    </row>
    <row spans="1:2" r="26">
      <c t="s" r="A26" s="4">
        <v>684</v>
      </c>
      <c t="n" r="B26" s="7">
        <v>211</v>
      </c>
    </row>
    <row spans="1:2" r="27">
      <c t="s" r="A27" s="4">
        <v>685</v>
      </c>
      <c t="n" r="B27" s="6">
        <v>1129</v>
      </c>
    </row>
    <row spans="1:2" r="28">
      <c t="s" r="A28" s="4">
        <v>686</v>
      </c>
      <c t="n" r="B28" s="6">
        <v>1035</v>
      </c>
    </row>
    <row spans="1:2" r="29">
      <c t="s" r="A29" s="4">
        <v>687</v>
      </c>
      <c t="n" r="B29" s="7">
        <v>4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t="s" r="A1" s="1">
        <v>688</v>
      </c>
      <c t="s" r="B1" s="2">
        <v>1</v>
      </c>
    </row>
    <row spans="1:4" r="2">
      <c t="s" r="B2" s="2">
        <v>2</v>
      </c>
      <c t="s" r="C2" s="2">
        <v>30</v>
      </c>
      <c t="s" r="D2" s="2">
        <v>88</v>
      </c>
    </row>
    <row spans="1:4" r="3">
      <c t="s" r="A3" s="3">
        <v>689</v>
      </c>
    </row>
    <row spans="1:4" r="4">
      <c t="s" r="A4" s="4">
        <v>690</v>
      </c>
      <c t="s" r="B4" s="4">
        <v>691</v>
      </c>
      <c t="s" r="C4" s="4">
        <v>692</v>
      </c>
      <c t="s" r="D4" s="4">
        <v>693</v>
      </c>
    </row>
    <row spans="1:4" r="5">
      <c t="s" r="A5" s="4">
        <v>694</v>
      </c>
      <c t="s" r="B5" s="4">
        <v>695</v>
      </c>
      <c t="s" r="C5" s="4">
        <v>695</v>
      </c>
      <c t="s" r="D5" s="4">
        <v>695</v>
      </c>
    </row>
    <row spans="1:4" r="6">
      <c t="s" r="A6" s="4">
        <v>696</v>
      </c>
      <c t="s" r="B6" s="4">
        <v>697</v>
      </c>
      <c t="s" r="C6" s="4">
        <v>698</v>
      </c>
      <c t="s" r="D6" s="4">
        <v>699</v>
      </c>
    </row>
    <row spans="1:4" r="7">
      <c t="s" r="A7" s="4">
        <v>700</v>
      </c>
      <c t="s" r="B7" s="4">
        <v>701</v>
      </c>
      <c t="s" r="C7" s="4">
        <v>702</v>
      </c>
      <c t="s" r="D7" s="4">
        <v>703</v>
      </c>
    </row>
    <row spans="1:4" r="8">
      <c t="s" r="A8" s="4">
        <v>704</v>
      </c>
      <c t="n" r="B8" s="8">
        <v>4.23</v>
      </c>
      <c t="n" r="C8" s="8">
        <v>3.44</v>
      </c>
      <c t="n" r="D8" s="8">
        <v>4.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r="A1" s="1">
        <v>705</v>
      </c>
      <c t="s" r="B1" s="2">
        <v>1</v>
      </c>
    </row>
    <row spans="1:2" r="2">
      <c t="s" r="B2" s="2">
        <v>658</v>
      </c>
    </row>
    <row spans="1:2" r="3">
      <c t="s" r="A3" s="4">
        <v>706</v>
      </c>
      <c t="n" r="B3" s="6">
        <v>140</v>
      </c>
    </row>
    <row spans="1:2" r="4">
      <c t="s" r="A4" s="4">
        <v>661</v>
      </c>
      <c t="n" r="B4" s="6">
        <v>0</v>
      </c>
    </row>
    <row spans="1:2" r="5">
      <c t="s" r="A5" s="4">
        <v>707</v>
      </c>
      <c t="n" r="B5" s="6">
        <v>-64</v>
      </c>
    </row>
    <row spans="1:2" r="6">
      <c t="s" r="A6" s="4">
        <v>708</v>
      </c>
      <c t="n" r="B6" s="6">
        <v>-20</v>
      </c>
    </row>
    <row spans="1:2" r="7">
      <c t="s" r="A7" s="4">
        <v>709</v>
      </c>
      <c t="n" r="B7" s="6">
        <v>56</v>
      </c>
    </row>
    <row spans="1:2" r="8">
      <c t="s" r="A8" s="4">
        <v>710</v>
      </c>
      <c t="n" r="B8" s="8">
        <v>4.52</v>
      </c>
    </row>
    <row spans="1:2" r="9">
      <c t="s" r="A9" s="4">
        <v>670</v>
      </c>
      <c t="n" r="B9" s="6">
        <v>0</v>
      </c>
    </row>
    <row spans="1:2" r="10">
      <c t="s" r="A10" s="4">
        <v>711</v>
      </c>
      <c t="n" r="B10" s="9">
        <v>6.25</v>
      </c>
    </row>
    <row spans="1:2" r="11">
      <c t="s" r="A11" s="4">
        <v>712</v>
      </c>
      <c t="n" r="B11" s="9">
        <v>3.18</v>
      </c>
    </row>
    <row spans="1:2" r="12">
      <c t="s" r="A12" s="4">
        <v>710</v>
      </c>
      <c t="n" r="B12" s="7">
        <v>3</v>
      </c>
    </row>
    <row spans="1:2" r="13">
      <c t="s" r="A13" s="4">
        <v>713</v>
      </c>
      <c t="n" r="B13" s="7">
        <v>5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714</v>
      </c>
      <c t="s" r="B1" s="2">
        <v>1</v>
      </c>
    </row>
    <row spans="1:4" r="2">
      <c t="s" r="B2" s="2">
        <v>2</v>
      </c>
      <c t="s" r="C2" s="2">
        <v>30</v>
      </c>
      <c t="s" r="D2" s="2">
        <v>88</v>
      </c>
    </row>
    <row spans="1:4" r="3">
      <c t="s" r="A3" s="3">
        <v>715</v>
      </c>
    </row>
    <row spans="1:4" r="4">
      <c t="s" r="A4" s="4">
        <v>716</v>
      </c>
      <c t="n" r="B4" s="7">
        <v>6923</v>
      </c>
      <c t="n" r="C4" s="7">
        <v>-1817</v>
      </c>
      <c t="n" r="D4" s="7">
        <v>1176</v>
      </c>
    </row>
    <row spans="1:4" r="5">
      <c t="s" r="A5" s="4">
        <v>717</v>
      </c>
      <c t="n" r="B5" s="6">
        <v>508</v>
      </c>
      <c t="n" r="C5" s="6">
        <v>232</v>
      </c>
      <c t="n" r="D5" s="6">
        <v>583</v>
      </c>
    </row>
    <row spans="1:4" r="6">
      <c t="s" r="A6" s="4">
        <v>718</v>
      </c>
      <c t="n" r="B6" s="6">
        <v>207</v>
      </c>
      <c t="n" r="C6" s="6">
        <v>-387</v>
      </c>
      <c t="n" r="D6" s="6">
        <v>0</v>
      </c>
    </row>
    <row spans="1:4" r="7">
      <c t="s" r="A7" s="4">
        <v>719</v>
      </c>
      <c t="n" r="B7" s="6">
        <v>7638</v>
      </c>
      <c t="n" r="C7" s="6">
        <v>-1972</v>
      </c>
      <c t="n" r="D7" s="6">
        <v>1759</v>
      </c>
    </row>
    <row spans="1:4" r="8">
      <c t="s" r="A8" s="3">
        <v>720</v>
      </c>
    </row>
    <row spans="1:4" r="9">
      <c t="s" r="A9" s="4">
        <v>716</v>
      </c>
      <c t="n" r="B9" s="6">
        <v>-1329</v>
      </c>
      <c t="n" r="C9" s="6">
        <v>-9497</v>
      </c>
      <c t="n" r="D9" s="6">
        <v>-18985</v>
      </c>
    </row>
    <row spans="1:4" r="10">
      <c t="s" r="A10" s="4">
        <v>717</v>
      </c>
      <c t="n" r="B10" s="6">
        <v>-551</v>
      </c>
      <c t="n" r="C10" s="6">
        <v>-952</v>
      </c>
      <c t="n" r="D10" s="6">
        <v>-3531</v>
      </c>
    </row>
    <row spans="1:4" r="11">
      <c t="s" r="A11" s="4">
        <v>718</v>
      </c>
      <c t="n" r="B11" s="6">
        <v>1304</v>
      </c>
      <c t="n" r="C11" s="6">
        <v>-1304</v>
      </c>
      <c t="n" r="D11" s="6">
        <v>0</v>
      </c>
    </row>
    <row spans="1:4" r="12">
      <c t="s" r="A12" s="4">
        <v>721</v>
      </c>
      <c t="n" r="B12" s="6">
        <v>-576</v>
      </c>
      <c t="n" r="C12" s="6">
        <v>-11753</v>
      </c>
      <c t="n" r="D12" s="6">
        <v>-22516</v>
      </c>
    </row>
    <row spans="1:4" r="13">
      <c t="s" r="A13" s="4">
        <v>134</v>
      </c>
      <c t="n" r="B13" s="7">
        <v>7062</v>
      </c>
      <c t="n" r="C13" s="7">
        <v>-13725</v>
      </c>
      <c t="n" r="D13" s="7">
        <v>-207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722</v>
      </c>
      <c t="s" r="B1" s="2">
        <v>2</v>
      </c>
      <c t="s" r="C1" s="2">
        <v>30</v>
      </c>
    </row>
    <row spans="1:3" r="2">
      <c t="s" r="A2" s="3">
        <v>723</v>
      </c>
    </row>
    <row spans="1:3" r="3">
      <c t="s" r="A3" s="4">
        <v>724</v>
      </c>
      <c t="n" r="B3" s="7">
        <v>24205</v>
      </c>
      <c t="n" r="C3" s="7">
        <v>19215</v>
      </c>
    </row>
    <row spans="1:3" r="4">
      <c t="s" r="A4" s="4">
        <v>725</v>
      </c>
      <c t="n" r="B4" s="6">
        <v>0</v>
      </c>
      <c t="n" r="C4" s="6">
        <v>93</v>
      </c>
    </row>
    <row spans="1:3" r="5">
      <c t="s" r="A5" s="4">
        <v>187</v>
      </c>
      <c t="n" r="B5" s="6">
        <v>985</v>
      </c>
      <c t="n" r="C5" s="6">
        <v>958</v>
      </c>
    </row>
    <row spans="1:3" r="6">
      <c t="s" r="A6" s="4">
        <v>726</v>
      </c>
      <c t="n" r="B6" s="6">
        <v>3757</v>
      </c>
      <c t="n" r="C6" s="6">
        <v>2060</v>
      </c>
    </row>
    <row spans="1:3" r="7">
      <c t="s" r="A7" s="4">
        <v>727</v>
      </c>
      <c t="n" r="B7" s="6">
        <v>8038</v>
      </c>
      <c t="n" r="C7" s="6">
        <v>9045</v>
      </c>
    </row>
    <row spans="1:3" r="8">
      <c t="s" r="A8" s="4">
        <v>728</v>
      </c>
      <c t="n" r="B8" s="6">
        <v>36985</v>
      </c>
      <c t="n" r="C8" s="6">
        <v>31371</v>
      </c>
    </row>
    <row spans="1:3" r="9">
      <c t="s" r="A9" s="4">
        <v>729</v>
      </c>
      <c t="n" r="B9" s="6">
        <v>-31453</v>
      </c>
      <c t="n" r="C9" s="6">
        <v>0</v>
      </c>
    </row>
    <row spans="1:3" r="10">
      <c t="s" r="A10" s="4">
        <v>730</v>
      </c>
      <c t="n" r="B10" s="6">
        <v>5532</v>
      </c>
      <c t="n" r="C10" s="6">
        <v>31371</v>
      </c>
    </row>
    <row spans="1:3" r="11">
      <c t="s" r="A11" s="3">
        <v>731</v>
      </c>
    </row>
    <row spans="1:3" r="12">
      <c t="s" r="A12" s="4">
        <v>732</v>
      </c>
      <c t="n" r="B12" s="6">
        <v>-1021</v>
      </c>
      <c t="n" r="C12" s="6">
        <v>0</v>
      </c>
    </row>
    <row spans="1:3" r="13">
      <c t="s" r="A13" s="4">
        <v>44</v>
      </c>
      <c t="n" r="B13" s="6">
        <v>0</v>
      </c>
      <c t="n" r="C13" s="6">
        <v>-497</v>
      </c>
    </row>
    <row spans="1:3" r="14">
      <c t="s" r="A14" s="4">
        <v>733</v>
      </c>
      <c t="n" r="B14" s="6">
        <v>-4713</v>
      </c>
      <c t="n" r="C14" s="6">
        <v>-22577</v>
      </c>
    </row>
    <row spans="1:3" r="15">
      <c t="s" r="A15" s="4">
        <v>734</v>
      </c>
      <c t="n" r="B15" s="6">
        <v>0</v>
      </c>
      <c t="n" r="C15" s="6">
        <v>-1753</v>
      </c>
    </row>
    <row spans="1:3" r="16">
      <c t="s" r="A16" s="4">
        <v>735</v>
      </c>
      <c t="n" r="B16" s="6">
        <v>-5734</v>
      </c>
      <c t="n" r="C16" s="6">
        <v>-24827</v>
      </c>
    </row>
    <row spans="1:3" r="17">
      <c t="s" r="A17" s="4">
        <v>736</v>
      </c>
      <c t="n" r="B17" s="6">
        <v>-202</v>
      </c>
      <c t="n" r="C17" s="6">
        <v>6544</v>
      </c>
    </row>
    <row spans="1:3" r="18">
      <c t="s" r="A18" s="3">
        <v>737</v>
      </c>
    </row>
    <row spans="1:3" r="19">
      <c t="s" r="A19" s="4">
        <v>738</v>
      </c>
      <c t="n" r="B19" s="6">
        <v>0</v>
      </c>
      <c t="n" r="C19" s="6">
        <v>6544</v>
      </c>
    </row>
    <row spans="1:3" r="20">
      <c t="s" r="A20" s="4">
        <v>739</v>
      </c>
      <c t="n" r="B20" s="6">
        <v>-202</v>
      </c>
      <c t="n" r="C20" s="6">
        <v>0</v>
      </c>
    </row>
    <row spans="1:3" r="21">
      <c t="s" r="A21" s="4">
        <v>736</v>
      </c>
      <c t="n" r="B21" s="7">
        <v>-202</v>
      </c>
      <c t="n" r="C21" s="7">
        <v>654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740</v>
      </c>
      <c t="s" r="B1" s="2">
        <v>1</v>
      </c>
    </row>
    <row spans="1:4" r="2">
      <c t="s" r="B2" s="2">
        <v>2</v>
      </c>
      <c t="s" r="C2" s="2">
        <v>30</v>
      </c>
      <c t="s" r="D2" s="2">
        <v>88</v>
      </c>
    </row>
    <row spans="1:4" r="3">
      <c t="s" r="A3" s="3">
        <v>741</v>
      </c>
    </row>
    <row spans="1:4" r="4">
      <c t="s" r="A4" s="4">
        <v>742</v>
      </c>
      <c t="s" r="B4" s="4">
        <v>633</v>
      </c>
      <c t="s" r="C4" s="4">
        <v>633</v>
      </c>
      <c t="s" r="D4" s="4">
        <v>633</v>
      </c>
    </row>
    <row spans="1:4" r="5">
      <c t="s" r="A5" s="4">
        <v>743</v>
      </c>
      <c t="s" r="B5" s="4">
        <v>695</v>
      </c>
      <c t="s" r="C5" s="4">
        <v>699</v>
      </c>
      <c t="s" r="D5" s="4">
        <v>744</v>
      </c>
    </row>
    <row spans="1:4" r="6">
      <c t="s" r="A6" s="4">
        <v>745</v>
      </c>
      <c t="s" r="B6" s="4">
        <v>746</v>
      </c>
      <c t="s" r="C6" s="4">
        <v>747</v>
      </c>
      <c t="s" r="D6" s="4">
        <v>695</v>
      </c>
    </row>
    <row spans="1:4" r="7">
      <c t="s" r="A7" s="4">
        <v>748</v>
      </c>
      <c t="s" r="B7" s="4">
        <v>749</v>
      </c>
      <c t="s" r="C7" s="4">
        <v>695</v>
      </c>
      <c t="s" r="D7" s="4">
        <v>695</v>
      </c>
    </row>
    <row spans="1:4" r="8">
      <c t="s" r="A8" s="4">
        <v>750</v>
      </c>
      <c t="s" r="B8" s="4">
        <v>695</v>
      </c>
      <c t="s" r="C8" s="4">
        <v>695</v>
      </c>
      <c t="s" r="D8" s="4">
        <v>751</v>
      </c>
    </row>
    <row spans="1:4" r="9">
      <c t="s" r="A9" s="4">
        <v>752</v>
      </c>
      <c t="s" r="B9" s="4">
        <v>753</v>
      </c>
      <c t="s" r="C9" s="4">
        <v>695</v>
      </c>
      <c t="s" r="D9" s="4">
        <v>695</v>
      </c>
    </row>
    <row spans="1:4" r="10">
      <c t="s" r="A10" s="4">
        <v>754</v>
      </c>
      <c t="s" r="B10" s="4">
        <v>755</v>
      </c>
      <c t="s" r="C10" s="4">
        <v>695</v>
      </c>
      <c t="s" r="D10" s="4">
        <v>695</v>
      </c>
    </row>
    <row spans="1:4" r="11">
      <c t="s" r="A11" s="4">
        <v>756</v>
      </c>
      <c t="s" r="B11" s="4">
        <v>757</v>
      </c>
      <c t="s" r="C11" s="4">
        <v>695</v>
      </c>
      <c t="s" r="D11" s="4">
        <v>695</v>
      </c>
    </row>
    <row spans="1:4" r="12">
      <c t="s" r="A12" s="4">
        <v>758</v>
      </c>
      <c t="s" r="B12" s="4">
        <v>759</v>
      </c>
      <c t="s" r="C12" s="4">
        <v>760</v>
      </c>
      <c t="s" r="D12" s="4">
        <v>761</v>
      </c>
    </row>
    <row spans="1:4" r="13">
      <c t="s" r="A13" s="4">
        <v>134</v>
      </c>
      <c t="s" r="B13" s="4">
        <v>762</v>
      </c>
      <c t="s" r="C13" s="4">
        <v>639</v>
      </c>
      <c t="s" r="D13" s="4">
        <v>7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4</v>
      </c>
      <c t="s" r="B1" s="2">
        <v>1</v>
      </c>
    </row>
    <row spans="1:3" r="2">
      <c t="s" r="B2" s="2">
        <v>2</v>
      </c>
      <c t="s" r="C2" s="2">
        <v>30</v>
      </c>
    </row>
    <row spans="1:3" r="3">
      <c t="s" r="A3" s="3">
        <v>765</v>
      </c>
    </row>
    <row spans="1:3" r="4">
      <c t="s" r="A4" s="4">
        <v>766</v>
      </c>
      <c t="n" r="B4" s="7">
        <v>0</v>
      </c>
      <c t="n" r="C4" s="7">
        <v>0</v>
      </c>
    </row>
    <row spans="1:3" r="5">
      <c t="s" r="A5" s="4">
        <v>767</v>
      </c>
      <c t="n" r="B5" s="6">
        <v>0</v>
      </c>
      <c t="n" r="C5" s="6">
        <v>0</v>
      </c>
    </row>
    <row spans="1:3" r="6">
      <c t="s" r="A6" s="4">
        <v>768</v>
      </c>
      <c t="n" r="B6" s="6">
        <v>7410</v>
      </c>
      <c t="n" r="C6" s="6">
        <v>0</v>
      </c>
    </row>
    <row spans="1:3" r="7">
      <c t="s" r="A7" s="4">
        <v>769</v>
      </c>
      <c t="n" r="B7" s="6">
        <v>0</v>
      </c>
      <c t="n" r="C7" s="6">
        <v>0</v>
      </c>
    </row>
    <row spans="1:3" r="8">
      <c t="s" r="A8" s="4">
        <v>770</v>
      </c>
      <c t="n" r="B8" s="6">
        <v>0</v>
      </c>
      <c t="n" r="C8" s="6">
        <v>0</v>
      </c>
    </row>
    <row spans="1:3" r="9">
      <c t="s" r="A9" s="4">
        <v>771</v>
      </c>
      <c t="n" r="B9" s="6">
        <v>0</v>
      </c>
      <c t="n" r="C9" s="6">
        <v>0</v>
      </c>
    </row>
    <row spans="1:3" r="10">
      <c t="s" r="A10" s="4">
        <v>772</v>
      </c>
      <c t="n" r="B10" s="7">
        <v>7410</v>
      </c>
      <c t="n" r="C10" s="7">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r="A1" s="1">
        <v>773</v>
      </c>
      <c t="s" r="B1" s="2">
        <v>1</v>
      </c>
    </row>
    <row spans="1:4" r="2">
      <c t="s" r="B2" s="2">
        <v>2</v>
      </c>
      <c t="s" r="C2" s="2">
        <v>30</v>
      </c>
      <c t="s" r="D2" s="2">
        <v>88</v>
      </c>
    </row>
    <row spans="1:4" r="3">
      <c t="s" r="A3" s="4">
        <v>774</v>
      </c>
      <c t="n" r="B3" s="7">
        <v>0</v>
      </c>
      <c t="n" r="C3" s="7">
        <v>0</v>
      </c>
      <c t="n" r="D3" s="7">
        <v>0</v>
      </c>
    </row>
    <row spans="1:4" r="4">
      <c t="s" r="A4" s="4">
        <v>775</v>
      </c>
      <c t="n" r="B4" s="6">
        <v>2012</v>
      </c>
    </row>
    <row spans="1:4" r="5">
      <c t="s" r="A5" s="4">
        <v>776</v>
      </c>
    </row>
    <row spans="1:4" r="6">
      <c t="s" r="A6" s="4">
        <v>777</v>
      </c>
      <c t="n" r="B6" s="7">
        <v>250200</v>
      </c>
    </row>
    <row spans="1:4" r="7">
      <c t="s" r="A7" s="4">
        <v>778</v>
      </c>
      <c t="n" r="B7" s="7">
        <v>4500</v>
      </c>
    </row>
    <row spans="1:4" r="8">
      <c t="s" r="A8" s="4">
        <v>779</v>
      </c>
    </row>
    <row spans="1:4" r="9">
      <c t="s" r="A9" s="4">
        <v>780</v>
      </c>
      <c t="s" r="B9" s="4">
        <v>781</v>
      </c>
    </row>
    <row spans="1:4" r="10">
      <c t="s" r="A10" s="4">
        <v>782</v>
      </c>
      <c t="s" r="B10" s="4">
        <v>783</v>
      </c>
    </row>
    <row spans="1:4" r="11">
      <c t="s" r="A11" s="4">
        <v>784</v>
      </c>
      <c t="s" r="B11" s="4">
        <v>785</v>
      </c>
    </row>
    <row spans="1:4" r="12">
      <c t="s" r="A12" s="4">
        <v>786</v>
      </c>
    </row>
    <row spans="1:4" r="13">
      <c t="s" r="A13" s="4">
        <v>780</v>
      </c>
      <c t="s" r="B13" s="4">
        <v>787</v>
      </c>
    </row>
    <row spans="1:4" r="14">
      <c t="s" r="A14" s="4">
        <v>788</v>
      </c>
    </row>
    <row spans="1:4" r="15">
      <c t="s" r="A15" s="4">
        <v>777</v>
      </c>
      <c t="n" r="B15" s="7">
        <v>9800</v>
      </c>
    </row>
    <row spans="1:4" r="16">
      <c t="s" r="A16" s="4">
        <v>780</v>
      </c>
      <c t="s" r="B16" s="4">
        <v>787</v>
      </c>
    </row>
    <row spans="1:4" r="17">
      <c t="s" r="A17" s="4">
        <v>789</v>
      </c>
    </row>
    <row spans="1:4" r="18">
      <c t="s" r="A18" s="4">
        <v>777</v>
      </c>
      <c t="n" r="B18" s="7">
        <v>85300</v>
      </c>
    </row>
    <row spans="1:4" r="19">
      <c t="s" r="A19" s="4">
        <v>790</v>
      </c>
    </row>
    <row spans="1:4" r="20">
      <c t="s" r="A20" s="4">
        <v>780</v>
      </c>
      <c t="s" r="B20" s="4">
        <v>791</v>
      </c>
    </row>
    <row spans="1:4" r="21">
      <c t="s" r="A21" s="4">
        <v>782</v>
      </c>
      <c t="s" r="B21" s="4">
        <v>792</v>
      </c>
    </row>
    <row spans="1:4" r="22">
      <c t="s" r="A22" s="4">
        <v>793</v>
      </c>
    </row>
    <row spans="1:4" r="23">
      <c t="s" r="A23" s="4">
        <v>780</v>
      </c>
      <c t="s" r="B23" s="4">
        <v>7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r="A1" s="1">
        <v>794</v>
      </c>
      <c t="s" r="B1" s="2">
        <v>528</v>
      </c>
    </row>
    <row spans="1:2" r="2">
      <c t="s" r="A2" s="3">
        <v>282</v>
      </c>
    </row>
    <row spans="1:2" r="3">
      <c t="n" r="A3" s="6">
        <v>2016</v>
      </c>
      <c t="n" r="B3" s="7">
        <v>677</v>
      </c>
    </row>
    <row spans="1:2" r="4">
      <c t="n" r="A4" s="6">
        <v>2017</v>
      </c>
      <c t="n" r="B4" s="6">
        <v>617</v>
      </c>
    </row>
    <row spans="1:2" r="5">
      <c t="n" r="A5" s="6">
        <v>2018</v>
      </c>
      <c t="n" r="B5" s="6">
        <v>628</v>
      </c>
    </row>
    <row spans="1:2" r="6">
      <c t="n" r="A6" s="6">
        <v>2019</v>
      </c>
      <c t="n" r="B6" s="6">
        <v>640</v>
      </c>
    </row>
    <row spans="1:2" r="7">
      <c t="n" r="A7" s="6">
        <v>2020</v>
      </c>
      <c t="n" r="B7" s="6">
        <v>518</v>
      </c>
    </row>
    <row spans="1:2" r="8">
      <c t="s" r="A8" s="4">
        <v>577</v>
      </c>
      <c t="n" r="B8" s="6">
        <v>833</v>
      </c>
    </row>
    <row spans="1:2" r="9">
      <c t="s" r="A9" s="4">
        <v>134</v>
      </c>
      <c t="n" r="B9" s="7">
        <v>391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r="A1" s="1">
        <v>795</v>
      </c>
      <c t="s" r="B1" s="2">
        <v>528</v>
      </c>
    </row>
    <row spans="1:2" r="2">
      <c t="s" r="A2" s="3">
        <v>796</v>
      </c>
    </row>
    <row spans="1:2" r="3">
      <c t="n" r="A3" s="6">
        <v>2016</v>
      </c>
      <c t="n" r="B3" s="7">
        <v>116</v>
      </c>
    </row>
    <row spans="1:2" r="4">
      <c t="n" r="A4" s="6">
        <v>2017</v>
      </c>
      <c t="n" r="B4" s="6">
        <v>118</v>
      </c>
    </row>
    <row spans="1:2" r="5">
      <c t="n" r="A5" s="6">
        <v>2018</v>
      </c>
      <c t="n" r="B5" s="6">
        <v>121</v>
      </c>
    </row>
    <row spans="1:2" r="6">
      <c t="n" r="A6" s="6">
        <v>2019</v>
      </c>
      <c t="n" r="B6" s="6">
        <v>125</v>
      </c>
    </row>
    <row spans="1:2" r="7">
      <c t="n" r="A7" s="6">
        <v>2020</v>
      </c>
      <c t="n" r="B7" s="6">
        <v>0</v>
      </c>
    </row>
    <row spans="1:2" r="8">
      <c t="s" r="A8" s="4">
        <v>577</v>
      </c>
      <c t="n" r="B8" s="6">
        <v>0</v>
      </c>
    </row>
    <row spans="1:2" r="9">
      <c t="s" r="A9" s="4">
        <v>134</v>
      </c>
      <c t="n" r="B9" s="7">
        <v>4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97</v>
      </c>
      <c t="s" r="B1" s="2">
        <v>1</v>
      </c>
    </row>
    <row spans="1:4" r="2">
      <c t="s" r="B2" s="2">
        <v>2</v>
      </c>
      <c t="s" r="C2" s="2">
        <v>30</v>
      </c>
      <c t="s" r="D2" s="2">
        <v>88</v>
      </c>
    </row>
    <row spans="1:4" r="3">
      <c t="s" r="A3" s="3">
        <v>282</v>
      </c>
    </row>
    <row spans="1:4" r="4">
      <c t="s" r="A4" s="4">
        <v>798</v>
      </c>
      <c t="n" r="B4" s="7">
        <v>653</v>
      </c>
      <c t="n" r="C4" s="7">
        <v>553</v>
      </c>
      <c t="n" r="D4" s="7">
        <v>730</v>
      </c>
    </row>
    <row spans="1:4" r="5">
      <c t="s" r="A5" s="4">
        <v>799</v>
      </c>
      <c t="n" r="B5" s="6">
        <v>19</v>
      </c>
      <c t="n" r="C5" s="7">
        <v>0</v>
      </c>
      <c t="n" r="D5" s="7">
        <v>0</v>
      </c>
    </row>
    <row spans="1:4" r="6">
      <c t="s" r="A6" s="4">
        <v>800</v>
      </c>
      <c t="n" r="B6" s="7">
        <v>6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801</v>
      </c>
      <c t="s" r="B1" s="2">
        <v>1</v>
      </c>
    </row>
    <row spans="1:4" r="2">
      <c t="s" r="B2" s="2">
        <v>2</v>
      </c>
      <c t="s" r="C2" s="2">
        <v>30</v>
      </c>
      <c t="s" r="D2" s="2">
        <v>88</v>
      </c>
    </row>
    <row spans="1:4" r="3">
      <c t="s" r="A3" s="3">
        <v>802</v>
      </c>
    </row>
    <row spans="1:4" r="4">
      <c t="s" r="A4" s="4">
        <v>424</v>
      </c>
      <c t="n" r="B4" s="7">
        <v>104</v>
      </c>
      <c t="n" r="C4" s="7">
        <v>0</v>
      </c>
    </row>
    <row spans="1:4" r="5">
      <c t="s" r="A5" s="4">
        <v>803</v>
      </c>
      <c t="n" r="B5" s="6">
        <v>1137</v>
      </c>
      <c t="n" r="C5" s="7">
        <v>0</v>
      </c>
      <c t="n" r="D5" s="7">
        <v>0</v>
      </c>
    </row>
    <row spans="1:4" r="6">
      <c t="s" r="A6" s="4">
        <v>804</v>
      </c>
      <c t="n" r="B6" s="6">
        <v>-380</v>
      </c>
    </row>
    <row spans="1:4" r="7">
      <c t="s" r="A7" s="4">
        <v>805</v>
      </c>
      <c t="n" r="B7" s="7">
        <v>-6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6</v>
      </c>
      <c t="s" r="B1" s="2">
        <v>1</v>
      </c>
    </row>
    <row spans="1:4" r="2">
      <c t="s" r="B2" s="2">
        <v>2</v>
      </c>
      <c t="s" r="C2" s="2">
        <v>30</v>
      </c>
      <c t="s" r="D2" s="2">
        <v>88</v>
      </c>
    </row>
    <row spans="1:4" r="3">
      <c t="s" r="A3" s="3">
        <v>807</v>
      </c>
    </row>
    <row spans="1:4" r="4">
      <c t="s" r="A4" s="4">
        <v>808</v>
      </c>
      <c t="n" r="B4" s="7">
        <v>-352</v>
      </c>
      <c t="n" r="C4" s="7">
        <v>4217</v>
      </c>
      <c t="n" r="D4" s="7">
        <v>1265</v>
      </c>
    </row>
    <row spans="1:4" r="5">
      <c t="s" r="A5" s="4">
        <v>809</v>
      </c>
      <c t="n" r="B5" s="6">
        <v>30207</v>
      </c>
      <c t="n" r="C5" s="6">
        <v>6451</v>
      </c>
      <c t="n" r="D5" s="6">
        <v>2733</v>
      </c>
    </row>
    <row spans="1:4" r="6">
      <c t="s" r="A6" s="3">
        <v>810</v>
      </c>
    </row>
    <row spans="1:4" r="7">
      <c t="s" r="A7" s="4">
        <v>811</v>
      </c>
      <c t="n" r="B7" s="6">
        <v>60172</v>
      </c>
      <c t="n" r="C7" s="6">
        <v>0</v>
      </c>
      <c t="n" r="D7" s="6">
        <v>0</v>
      </c>
    </row>
    <row spans="1:4" r="8">
      <c t="s" r="A8" s="4">
        <v>812</v>
      </c>
      <c t="n" r="B8" s="6">
        <v>11926</v>
      </c>
      <c t="n" r="C8" s="6">
        <v>0</v>
      </c>
      <c t="n" r="D8" s="6">
        <v>0</v>
      </c>
    </row>
    <row spans="1:4" r="9">
      <c t="s" r="A9" s="4">
        <v>813</v>
      </c>
      <c t="n" r="B9" s="6">
        <v>0</v>
      </c>
      <c t="n" r="C9" s="6">
        <v>2359</v>
      </c>
      <c t="n" r="D9" s="6">
        <v>0</v>
      </c>
    </row>
    <row spans="1:4" r="10">
      <c t="s" r="A10" s="4">
        <v>814</v>
      </c>
      <c t="n" r="B10" s="6">
        <v>0</v>
      </c>
      <c t="n" r="C10" s="6">
        <v>0</v>
      </c>
      <c t="n" r="D10" s="6">
        <v>142</v>
      </c>
    </row>
    <row spans="1:4" r="11">
      <c t="s" r="A11" s="4">
        <v>815</v>
      </c>
      <c t="n" r="B11" s="6">
        <v>0</v>
      </c>
      <c t="n" r="C11" s="6">
        <v>-990</v>
      </c>
      <c t="n" r="D11" s="6">
        <v>5412</v>
      </c>
    </row>
    <row spans="1:4" r="12">
      <c t="s" r="A12" s="4">
        <v>816</v>
      </c>
      <c t="n" r="B12" s="6">
        <v>0</v>
      </c>
      <c t="n" r="C12" s="6">
        <v>0</v>
      </c>
      <c t="n" r="D12" s="6">
        <v>24840</v>
      </c>
    </row>
    <row spans="1:4" r="13">
      <c t="s" r="A13" s="4">
        <v>817</v>
      </c>
      <c t="n" r="B13" s="6">
        <v>0</v>
      </c>
      <c t="n" r="C13" s="6">
        <v>841</v>
      </c>
      <c t="n" r="D13" s="6">
        <v>0</v>
      </c>
    </row>
    <row spans="1:4" r="14">
      <c t="s" r="A14" s="4">
        <v>818</v>
      </c>
      <c t="n" r="B14" s="7">
        <v>0</v>
      </c>
      <c t="n" r="C14" s="7">
        <v>0</v>
      </c>
      <c t="n" r="D14" s="7">
        <v>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9</v>
      </c>
      <c t="s" r="B1" s="2">
        <v>437</v>
      </c>
      <c t="s" r="J1" s="2">
        <v>1</v>
      </c>
    </row>
    <row spans="1:12" r="2">
      <c t="s" r="B2" s="2">
        <v>2</v>
      </c>
      <c t="s" r="C2" s="2">
        <v>438</v>
      </c>
      <c t="s" r="D2" s="2">
        <v>4</v>
      </c>
      <c t="s" r="E2" s="2">
        <v>439</v>
      </c>
      <c t="s" r="F2" s="2">
        <v>30</v>
      </c>
      <c t="s" r="G2" s="2">
        <v>440</v>
      </c>
      <c t="s" r="H2" s="2">
        <v>441</v>
      </c>
      <c t="s" r="I2" s="2">
        <v>442</v>
      </c>
      <c t="s" r="J2" s="2">
        <v>2</v>
      </c>
      <c t="s" r="K2" s="2">
        <v>30</v>
      </c>
      <c t="s" r="L2" s="2">
        <v>88</v>
      </c>
    </row>
    <row spans="1:12" r="3">
      <c t="s" r="A3" s="3">
        <v>820</v>
      </c>
    </row>
    <row spans="1:12" r="4">
      <c t="s" r="A4" s="4">
        <v>90</v>
      </c>
      <c t="n" r="B4" s="7">
        <v>46369</v>
      </c>
      <c t="n" r="C4" s="7">
        <v>48615</v>
      </c>
      <c t="n" r="D4" s="7">
        <v>46977</v>
      </c>
      <c t="n" r="E4" s="7">
        <v>33889</v>
      </c>
      <c t="n" r="F4" s="7">
        <v>53834</v>
      </c>
      <c t="n" r="G4" s="7">
        <v>31479</v>
      </c>
      <c t="n" r="H4" s="7">
        <v>17382</v>
      </c>
      <c t="n" r="I4" s="7">
        <v>19052</v>
      </c>
      <c t="n" r="J4" s="7">
        <v>175850</v>
      </c>
      <c t="n" r="K4" s="7">
        <v>121747</v>
      </c>
      <c t="n" r="L4" s="7">
        <v>84872</v>
      </c>
    </row>
    <row spans="1:12" r="5">
      <c t="s" r="A5" s="4">
        <v>821</v>
      </c>
      <c t="n" r="B5" s="6">
        <v>-50834</v>
      </c>
      <c t="n" r="C5" s="6">
        <v>-16153</v>
      </c>
      <c t="n" r="D5" s="6">
        <v>-15362</v>
      </c>
      <c t="n" r="E5" s="6">
        <v>-18905</v>
      </c>
      <c t="n" r="F5" s="6">
        <v>-2620</v>
      </c>
      <c t="n" r="G5" s="6">
        <v>-5702</v>
      </c>
      <c t="n" r="H5" s="6">
        <v>-7749</v>
      </c>
      <c t="n" r="I5" s="6">
        <v>-14143</v>
      </c>
      <c t="n" r="J5" s="6">
        <v>-101254</v>
      </c>
      <c t="n" r="K5" s="6">
        <v>-30214</v>
      </c>
      <c t="n" r="L5" s="6">
        <v>-53856</v>
      </c>
    </row>
    <row spans="1:12" r="6">
      <c t="s" r="A6" s="4">
        <v>115</v>
      </c>
      <c t="n" r="B6" s="7">
        <v>-81666</v>
      </c>
      <c t="n" r="C6" s="7">
        <v>-10740</v>
      </c>
      <c t="n" r="D6" s="7">
        <v>-32235</v>
      </c>
      <c t="n" r="E6" s="7">
        <v>-23674</v>
      </c>
      <c t="n" r="F6" s="7">
        <v>-7819</v>
      </c>
      <c t="n" r="G6" s="7">
        <v>-11692</v>
      </c>
      <c t="n" r="H6" s="7">
        <v>-6233</v>
      </c>
      <c t="n" r="I6" s="7">
        <v>-9542</v>
      </c>
      <c t="n" r="J6" s="7">
        <v>-148315</v>
      </c>
      <c t="n" r="K6" s="7">
        <v>-35286</v>
      </c>
      <c t="n" r="L6" s="7">
        <v>-25635</v>
      </c>
    </row>
    <row spans="1:12" r="7">
      <c t="s" r="A7" s="4">
        <v>822</v>
      </c>
      <c t="n" r="B7" s="8">
        <v>-1.34</v>
      </c>
      <c t="n" r="C7" s="8">
        <v>-0.18</v>
      </c>
      <c t="n" r="D7" s="8">
        <v>-0.62</v>
      </c>
      <c t="n" r="E7" s="8">
        <v>-0.62</v>
      </c>
      <c t="n" r="F7" s="8">
        <v>-0.2</v>
      </c>
      <c t="n" r="G7" s="8">
        <v>-0.31</v>
      </c>
      <c t="n" r="H7" s="8">
        <v>-0.16</v>
      </c>
      <c t="n" r="I7" s="8">
        <v>-0.26</v>
      </c>
      <c t="n" r="J7" s="8">
        <v>-2.78</v>
      </c>
      <c t="n" r="K7" s="8">
        <v>-0.93</v>
      </c>
      <c t="n" r="L7" s="8">
        <v>-0.7</v>
      </c>
    </row>
    <row spans="1:12" r="8">
      <c t="s" r="A8" s="4">
        <v>823</v>
      </c>
      <c t="n" r="B8" s="8">
        <v>-1.34</v>
      </c>
      <c t="n" r="C8" s="8">
        <v>-0.18</v>
      </c>
      <c t="n" r="D8" s="8">
        <v>-0.62</v>
      </c>
      <c t="n" r="E8" s="8">
        <v>-0.62</v>
      </c>
      <c t="n" r="F8" s="8">
        <v>-0.2</v>
      </c>
      <c t="n" r="G8" s="8">
        <v>-0.31</v>
      </c>
      <c t="n" r="H8" s="8">
        <v>-0.16</v>
      </c>
      <c t="n" r="I8" s="8">
        <v>-0.26</v>
      </c>
      <c t="n" r="J8" s="8">
        <v>-2.78</v>
      </c>
      <c t="n" r="K8" s="8">
        <v>-0.93</v>
      </c>
      <c t="n" r="L8" s="8">
        <v>-0.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824</v>
      </c>
      <c t="s" r="B1" s="2">
        <v>1</v>
      </c>
    </row>
    <row spans="1:4" r="2">
      <c t="s" r="B2" s="2">
        <v>2</v>
      </c>
      <c t="s" r="C2" s="2">
        <v>30</v>
      </c>
      <c t="s" r="D2" s="2">
        <v>88</v>
      </c>
    </row>
    <row spans="1:4" r="3">
      <c t="s" r="A3" s="4">
        <v>825</v>
      </c>
    </row>
    <row spans="1:4" r="4">
      <c t="s" r="A4" s="4">
        <v>826</v>
      </c>
      <c t="n" r="B4" s="7">
        <v>228</v>
      </c>
      <c t="n" r="C4" s="7">
        <v>84</v>
      </c>
      <c t="n" r="D4" s="7">
        <v>39</v>
      </c>
    </row>
    <row spans="1:4" r="5">
      <c t="s" r="A5" s="4">
        <v>827</v>
      </c>
      <c t="n" r="B5" s="6">
        <v>0</v>
      </c>
      <c t="n" r="C5" s="6">
        <v>211</v>
      </c>
      <c t="n" r="D5" s="6">
        <v>98</v>
      </c>
    </row>
    <row spans="1:4" r="6">
      <c t="s" r="A6" s="4">
        <v>828</v>
      </c>
      <c t="n" r="B6" s="6">
        <v>-213</v>
      </c>
      <c t="n" r="C6" s="6">
        <v>-67</v>
      </c>
      <c t="n" r="D6" s="6">
        <v>-53</v>
      </c>
    </row>
    <row spans="1:4" r="7">
      <c t="s" r="A7" s="4">
        <v>829</v>
      </c>
      <c t="n" r="B7" s="6">
        <v>15</v>
      </c>
      <c t="n" r="C7" s="6">
        <v>228</v>
      </c>
      <c t="n" r="D7" s="6">
        <v>84</v>
      </c>
    </row>
    <row spans="1:4" r="8">
      <c t="s" r="A8" s="4">
        <v>830</v>
      </c>
    </row>
    <row spans="1:4" r="9">
      <c t="s" r="A9" s="4">
        <v>826</v>
      </c>
      <c t="n" r="B9" s="6">
        <v>893</v>
      </c>
      <c t="n" r="C9" s="6">
        <v>532</v>
      </c>
      <c t="n" r="D9" s="6">
        <v>728</v>
      </c>
    </row>
    <row spans="1:4" r="10">
      <c t="s" r="A10" s="4">
        <v>827</v>
      </c>
      <c t="n" r="B10" s="6">
        <v>6949</v>
      </c>
      <c t="n" r="C10" s="6">
        <v>4693</v>
      </c>
      <c t="n" r="D10" s="6">
        <v>3053</v>
      </c>
    </row>
    <row spans="1:4" r="11">
      <c t="s" r="A11" s="4">
        <v>828</v>
      </c>
      <c t="n" r="B11" s="6">
        <v>-5998</v>
      </c>
      <c t="n" r="C11" s="6">
        <v>-4332</v>
      </c>
      <c t="n" r="D11" s="6">
        <v>-3249</v>
      </c>
    </row>
    <row spans="1:4" r="12">
      <c t="s" r="A12" s="4">
        <v>829</v>
      </c>
      <c t="n" r="B12" s="6">
        <v>1844</v>
      </c>
      <c t="n" r="C12" s="6">
        <v>893</v>
      </c>
      <c t="n" r="D12" s="6">
        <v>532</v>
      </c>
    </row>
    <row spans="1:4" r="13">
      <c t="s" r="A13" s="4">
        <v>831</v>
      </c>
    </row>
    <row spans="1:4" r="14">
      <c t="s" r="A14" s="4">
        <v>826</v>
      </c>
      <c t="n" r="B14" s="6">
        <v>2220</v>
      </c>
      <c t="n" r="C14" s="6">
        <v>2634</v>
      </c>
      <c t="n" r="D14" s="6">
        <v>1057</v>
      </c>
    </row>
    <row spans="1:4" r="15">
      <c t="s" r="A15" s="4">
        <v>827</v>
      </c>
      <c t="n" r="B15" s="6">
        <v>960</v>
      </c>
      <c t="n" r="C15" s="6">
        <v>5157</v>
      </c>
      <c t="n" r="D15" s="6">
        <v>2856</v>
      </c>
    </row>
    <row spans="1:4" r="16">
      <c t="s" r="A16" s="4">
        <v>828</v>
      </c>
      <c t="n" r="B16" s="6">
        <v>-732</v>
      </c>
      <c t="n" r="C16" s="6">
        <v>-5571</v>
      </c>
      <c t="n" r="D16" s="6">
        <v>-1279</v>
      </c>
    </row>
    <row spans="1:4" r="17">
      <c t="s" r="A17" s="4">
        <v>829</v>
      </c>
      <c t="n" r="B17" s="7">
        <v>2448</v>
      </c>
      <c t="n" r="C17" s="7">
        <v>2220</v>
      </c>
      <c t="n" r="D17" s="7">
        <v>263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 (US</vt:lpstr>
      <vt:lpstr>CONSOLIDATED BALANCE SHEETS (U3</vt:lpstr>
      <vt:lpstr>CCONSOLIDATED STATEMENTS OF LOS</vt:lpstr>
      <vt:lpstr>CCONSOLIDATED STATEMENTS OF LO5</vt:lpstr>
      <vt:lpstr>CONSOLIDATED STATEMENTS OF STOC</vt:lpstr>
      <vt:lpstr>CONSOLIDATED STATEMENTS OF STO7</vt:lpstr>
      <vt:lpstr>CONSOLIDATED STATEMENTS OF CASH</vt:lpstr>
      <vt:lpstr>1. Organization and Nature of B</vt:lpstr>
      <vt:lpstr>2. Summary of Significant Accou</vt:lpstr>
      <vt:lpstr>3. Fair Value Measurement</vt:lpstr>
      <vt:lpstr>4. Business Combinations and Ot</vt:lpstr>
      <vt:lpstr>5. Assets Dispositions</vt:lpstr>
      <vt:lpstr>6. Derivative Instruments</vt:lpstr>
      <vt:lpstr>7. Accounts Receivable</vt:lpstr>
      <vt:lpstr>8. Notes Receivable</vt:lpstr>
      <vt:lpstr>9. Inventory</vt:lpstr>
      <vt:lpstr>10. Property, Plant &amp; Equipment</vt:lpstr>
      <vt:lpstr>11. Investment in Joint Venture</vt:lpstr>
      <vt:lpstr>12. Goodwill and Intangible Ass</vt:lpstr>
      <vt:lpstr>13. Accrued Allowances</vt:lpstr>
      <vt:lpstr>14. Accrued Expenses</vt:lpstr>
      <vt:lpstr>15. Other Liabilities</vt:lpstr>
      <vt:lpstr>16. Debt and Lines of Credit</vt:lpstr>
      <vt:lpstr>17. Stockholders' Equity</vt:lpstr>
      <vt:lpstr>18. Concentrations</vt:lpstr>
      <vt:lpstr>19. Other Revenue Sharing Arran</vt:lpstr>
      <vt:lpstr>20. Stock Benefit Plans and Sto</vt:lpstr>
      <vt:lpstr>21. Income Taxes</vt:lpstr>
      <vt:lpstr>22. Commitments and Contingenci</vt:lpstr>
      <vt:lpstr>23. Restructuring</vt:lpstr>
      <vt:lpstr>24. Supplemental Cash Flow Info</vt:lpstr>
      <vt:lpstr>25. Quarterly Financial Data (U</vt:lpstr>
      <vt:lpstr>Valuation and Qualifying Accoun</vt:lpstr>
      <vt:lpstr>2. Summary of Significant Acc35</vt:lpstr>
      <vt:lpstr>2. Summary of Significant Acc36</vt:lpstr>
      <vt:lpstr>3. Fair Value Measurement (Tabl</vt:lpstr>
      <vt:lpstr>4. Business Combinations and 38</vt:lpstr>
      <vt:lpstr>7. Accounts Receivables (Tables</vt:lpstr>
      <vt:lpstr>9. Inventory (Tables)</vt:lpstr>
      <vt:lpstr>10. Property, Plant &amp; Equipme41</vt:lpstr>
      <vt:lpstr>12. Goodwill and Intangible A42</vt:lpstr>
      <vt:lpstr>13. Accrued Allowances (Tables)</vt:lpstr>
      <vt:lpstr>14. Accrued Expenses (Tables)</vt:lpstr>
      <vt:lpstr>15. Other Liabilities (Tables)</vt:lpstr>
      <vt:lpstr>16. Debt and Lines of Credit (T</vt:lpstr>
      <vt:lpstr>18. Concentrations (Tables)</vt:lpstr>
      <vt:lpstr>20. Stock Benefit Plans and S48</vt:lpstr>
      <vt:lpstr>21. Income Taxes (Tables)</vt:lpstr>
      <vt:lpstr>22. Commitments and Contingen50</vt:lpstr>
      <vt:lpstr>23. Restructuring (Tables)</vt:lpstr>
      <vt:lpstr>24. Schedule of Cash Flow, Supp</vt:lpstr>
      <vt:lpstr>25. Quarterly Financial Data 53</vt:lpstr>
      <vt:lpstr>Valuation Reserves Schedule (Ta</vt:lpstr>
      <vt:lpstr>2. Summary of Significant Acc55</vt:lpstr>
      <vt:lpstr>2. Summary of Significant Acc56</vt:lpstr>
      <vt:lpstr>3. Fair Value Measurement (Deta</vt:lpstr>
      <vt:lpstr>3. Fair Value Measurement (Debt</vt:lpstr>
      <vt:lpstr>3. Fair Value Measurements Usin</vt:lpstr>
      <vt:lpstr>4. Business Combination (Purcha</vt:lpstr>
      <vt:lpstr>4. Business Combinations (Pro F</vt:lpstr>
      <vt:lpstr>6. Derivative Instruments (Deta</vt:lpstr>
      <vt:lpstr>7. Accounts Receivable (Details</vt:lpstr>
      <vt:lpstr>8. Notes Receivable (Details Na</vt:lpstr>
      <vt:lpstr>9. Inventories (Details)</vt:lpstr>
      <vt:lpstr>10. Property, Plant &amp; Equipme66</vt:lpstr>
      <vt:lpstr>10. Property, Plant &amp; Equipme67</vt:lpstr>
      <vt:lpstr>12. Intangible Assets and Goodw</vt:lpstr>
      <vt:lpstr>12. Intangible Assets and Goo69</vt:lpstr>
      <vt:lpstr>12. Intangible Assets and Goo70</vt:lpstr>
      <vt:lpstr>13. Accrued Allowances (Details</vt:lpstr>
      <vt:lpstr>14. Accrued Expenses (Details)</vt:lpstr>
      <vt:lpstr>15. Other Liabilities (Details)</vt:lpstr>
      <vt:lpstr>16. Debt and Lines of Credit (D</vt:lpstr>
      <vt:lpstr>16. Debt and Lines of Credit 75</vt:lpstr>
      <vt:lpstr>16. Debt and Lines of Credit 76</vt:lpstr>
      <vt:lpstr>18. Concentrations (Details)</vt:lpstr>
      <vt:lpstr>18. Concentrations (Details 1)</vt:lpstr>
      <vt:lpstr>19. Other Revenue Sharing Arr79</vt:lpstr>
      <vt:lpstr>20. Stock Benefit Plans and S80</vt:lpstr>
      <vt:lpstr>20. Stock Benefit Plans and S81</vt:lpstr>
      <vt:lpstr>20. Stock Benefit Plans and S82</vt:lpstr>
      <vt:lpstr>21. Income Taxes (Details 1)</vt:lpstr>
      <vt:lpstr>21. Income Taxes (Details 2)</vt:lpstr>
      <vt:lpstr>21. Income Taxes (Details 3)</vt:lpstr>
      <vt:lpstr>21. Income Taxes (Unrecognized </vt:lpstr>
      <vt:lpstr>21. Income Taxes (Details Narra</vt:lpstr>
      <vt:lpstr>22. Commitments and Contingen88</vt:lpstr>
      <vt:lpstr>22. Commitments and Contingen89</vt:lpstr>
      <vt:lpstr>22. Commitments and Contingen90</vt:lpstr>
      <vt:lpstr>23. Restructuring (Details)</vt:lpstr>
      <vt:lpstr>24. Supplemental Cash Flow In92</vt:lpstr>
      <vt:lpstr>25. Quarterly Financial Data 93</vt:lpstr>
      <vt:lpstr>Valuation and Qualifying Acco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9:43:47Z</dcterms:created>
  <dcterms:modified xmlns:dcterms="http://purl.org/dc/terms/" xmlns:xsi="http://www.w3.org/2001/XMLSchema-instance" xsi:type="dcterms:W3CDTF">2016-03-10T09:43:47Z</dcterms:modified>
  <dc:title xmlns:dc="http://purl.org/dc/elements/1.1/">Untitled</dc:title>
  <dc:description xmlns:dc="http://purl.org/dc/elements/1.1/"/>
  <dc:subject xmlns:dc="http://purl.org/dc/elements/1.1/"/>
  <cp:keywords/>
  <cp:category/>
</cp:coreProperties>
</file>